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Loans and Allowance fo" sheetId="9" state="visible" r:id="rId9"/>
    <sheet xmlns:r="http://schemas.openxmlformats.org/officeDocument/2006/relationships" name="Note 4 - Investment in Limited " sheetId="10" state="visible" r:id="rId10"/>
    <sheet xmlns:r="http://schemas.openxmlformats.org/officeDocument/2006/relationships" name="Note 5 - Real Estate Held for S" sheetId="11" state="visible" r:id="rId11"/>
    <sheet xmlns:r="http://schemas.openxmlformats.org/officeDocument/2006/relationships" name="Note 6 - Real Estate Held for I" sheetId="12" state="visible" r:id="rId12"/>
    <sheet xmlns:r="http://schemas.openxmlformats.org/officeDocument/2006/relationships" name="Note 7 - Line of Credit Payable" sheetId="13" state="visible" r:id="rId13"/>
    <sheet xmlns:r="http://schemas.openxmlformats.org/officeDocument/2006/relationships" name="Note 8 - Notes and Loans Payabl" sheetId="14" state="visible" r:id="rId14"/>
    <sheet xmlns:r="http://schemas.openxmlformats.org/officeDocument/2006/relationships" name="Note 9 - Stockholders' Equity" sheetId="15" state="visible" r:id="rId15"/>
    <sheet xmlns:r="http://schemas.openxmlformats.org/officeDocument/2006/relationships" name="Note 10 - Contingency Reserves" sheetId="16" state="visible" r:id="rId16"/>
    <sheet xmlns:r="http://schemas.openxmlformats.org/officeDocument/2006/relationships" name="Note 11 - Income Taxes" sheetId="17" state="visible" r:id="rId17"/>
    <sheet xmlns:r="http://schemas.openxmlformats.org/officeDocument/2006/relationships" name="Note 12 - Transactions With Aff" sheetId="18" state="visible" r:id="rId18"/>
    <sheet xmlns:r="http://schemas.openxmlformats.org/officeDocument/2006/relationships" name="Note 13 - Rental Income" sheetId="19" state="visible" r:id="rId19"/>
    <sheet xmlns:r="http://schemas.openxmlformats.org/officeDocument/2006/relationships" name="Note 14 - Fair Value"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Note 17 - Summary Quarterly Con" sheetId="23" state="visible" r:id="rId23"/>
    <sheet xmlns:r="http://schemas.openxmlformats.org/officeDocument/2006/relationships" name="Financial Statement Schedule II" sheetId="24" state="visible" r:id="rId24"/>
    <sheet xmlns:r="http://schemas.openxmlformats.org/officeDocument/2006/relationships" name="Financial Statement Schedule IV" sheetId="25" state="visible" r:id="rId25"/>
    <sheet xmlns:r="http://schemas.openxmlformats.org/officeDocument/2006/relationships" name="Significant Accounting Policies" sheetId="26" state="visible" r:id="rId26"/>
    <sheet xmlns:r="http://schemas.openxmlformats.org/officeDocument/2006/relationships" name="Note 3 - Loans and Allowance 27" sheetId="27" state="visible" r:id="rId27"/>
    <sheet xmlns:r="http://schemas.openxmlformats.org/officeDocument/2006/relationships" name="Note 5 - Real Estate Held for28" sheetId="28" state="visible" r:id="rId28"/>
    <sheet xmlns:r="http://schemas.openxmlformats.org/officeDocument/2006/relationships" name="Note 6 - Real Estate Held for29" sheetId="29" state="visible" r:id="rId29"/>
    <sheet xmlns:r="http://schemas.openxmlformats.org/officeDocument/2006/relationships" name="Note 7 - Line of Credit Payab30" sheetId="30" state="visible" r:id="rId30"/>
    <sheet xmlns:r="http://schemas.openxmlformats.org/officeDocument/2006/relationships" name="Note 8 - Notes and Loans Paya31" sheetId="31" state="visible" r:id="rId31"/>
    <sheet xmlns:r="http://schemas.openxmlformats.org/officeDocument/2006/relationships" name="Note 9 - Stockholders' Equity (" sheetId="32" state="visible" r:id="rId32"/>
    <sheet xmlns:r="http://schemas.openxmlformats.org/officeDocument/2006/relationships" name="Note 11 - Income Taxes (Tables)" sheetId="33" state="visible" r:id="rId33"/>
    <sheet xmlns:r="http://schemas.openxmlformats.org/officeDocument/2006/relationships" name="Note 13 - Rental Income (Tables" sheetId="34" state="visible" r:id="rId34"/>
    <sheet xmlns:r="http://schemas.openxmlformats.org/officeDocument/2006/relationships" name="Note 14 - Fair Value (Tables)" sheetId="35" state="visible" r:id="rId35"/>
    <sheet xmlns:r="http://schemas.openxmlformats.org/officeDocument/2006/relationships" name="Note 17 - Summary Quarterly C36" sheetId="36" state="visible" r:id="rId36"/>
    <sheet xmlns:r="http://schemas.openxmlformats.org/officeDocument/2006/relationships" name="Financial Statement Schedule 37" sheetId="37" state="visible" r:id="rId37"/>
    <sheet xmlns:r="http://schemas.openxmlformats.org/officeDocument/2006/relationships" name="Financial Statement Schedule 38" sheetId="38" state="visible" r:id="rId38"/>
    <sheet xmlns:r="http://schemas.openxmlformats.org/officeDocument/2006/relationships" name="Note 1 - Organization (Details " sheetId="39" state="visible" r:id="rId39"/>
    <sheet xmlns:r="http://schemas.openxmlformats.org/officeDocument/2006/relationships" name="Note 2 - Summary of Significa40" sheetId="40" state="visible" r:id="rId40"/>
    <sheet xmlns:r="http://schemas.openxmlformats.org/officeDocument/2006/relationships" name="Note 3 - Loans and Allowance 41" sheetId="41" state="visible" r:id="rId41"/>
    <sheet xmlns:r="http://schemas.openxmlformats.org/officeDocument/2006/relationships" name="Note 3 - Loans and Allowance 42" sheetId="42" state="visible" r:id="rId42"/>
    <sheet xmlns:r="http://schemas.openxmlformats.org/officeDocument/2006/relationships" name="Note 3 - Loans and Allowance 43" sheetId="43" state="visible" r:id="rId43"/>
    <sheet xmlns:r="http://schemas.openxmlformats.org/officeDocument/2006/relationships" name="Note 3 - Loans and Allowance 44" sheetId="44" state="visible" r:id="rId44"/>
    <sheet xmlns:r="http://schemas.openxmlformats.org/officeDocument/2006/relationships" name="Note 3 - Loans and Allowance 45" sheetId="45" state="visible" r:id="rId45"/>
    <sheet xmlns:r="http://schemas.openxmlformats.org/officeDocument/2006/relationships" name="Note 4 - Investment in Limite46" sheetId="46" state="visible" r:id="rId46"/>
    <sheet xmlns:r="http://schemas.openxmlformats.org/officeDocument/2006/relationships" name="Note 5 - Real Estate Held for47" sheetId="47" state="visible" r:id="rId47"/>
    <sheet xmlns:r="http://schemas.openxmlformats.org/officeDocument/2006/relationships" name="Note 5 - Real Estate Held for48" sheetId="48" state="visible" r:id="rId48"/>
    <sheet xmlns:r="http://schemas.openxmlformats.org/officeDocument/2006/relationships" name="Note 6 - Real Estate Held for49" sheetId="49" state="visible" r:id="rId49"/>
    <sheet xmlns:r="http://schemas.openxmlformats.org/officeDocument/2006/relationships" name="Note 6 - Real Estate Held for50" sheetId="50" state="visible" r:id="rId50"/>
    <sheet xmlns:r="http://schemas.openxmlformats.org/officeDocument/2006/relationships" name="Note 7 - Line of Credit Payab51" sheetId="51" state="visible" r:id="rId51"/>
    <sheet xmlns:r="http://schemas.openxmlformats.org/officeDocument/2006/relationships" name="Note 7 - Line of Credit Payab52" sheetId="52" state="visible" r:id="rId52"/>
    <sheet xmlns:r="http://schemas.openxmlformats.org/officeDocument/2006/relationships" name="Note 7 - Line of Credit Payab53" sheetId="53" state="visible" r:id="rId53"/>
    <sheet xmlns:r="http://schemas.openxmlformats.org/officeDocument/2006/relationships" name="Note 8 - Notes and Loans Paya54" sheetId="54" state="visible" r:id="rId54"/>
    <sheet xmlns:r="http://schemas.openxmlformats.org/officeDocument/2006/relationships" name="Note 8 - Notes and Loans Paya55" sheetId="55" state="visible" r:id="rId55"/>
    <sheet xmlns:r="http://schemas.openxmlformats.org/officeDocument/2006/relationships" name="Note 8 - Notes and Loans Paya56" sheetId="56" state="visible" r:id="rId56"/>
    <sheet xmlns:r="http://schemas.openxmlformats.org/officeDocument/2006/relationships" name="Note 9 - Stockholders' Equity57" sheetId="57" state="visible" r:id="rId57"/>
    <sheet xmlns:r="http://schemas.openxmlformats.org/officeDocument/2006/relationships" name="Note 9 - Stockholders' Equity -" sheetId="58" state="visible" r:id="rId58"/>
    <sheet xmlns:r="http://schemas.openxmlformats.org/officeDocument/2006/relationships" name="Note 10 - Contingency Reserves " sheetId="59" state="visible" r:id="rId59"/>
    <sheet xmlns:r="http://schemas.openxmlformats.org/officeDocument/2006/relationships" name="Note 11 - Income Taxes (Details" sheetId="60" state="visible" r:id="rId60"/>
    <sheet xmlns:r="http://schemas.openxmlformats.org/officeDocument/2006/relationships" name="Note 11 - Income Taxes - Income" sheetId="61" state="visible" r:id="rId61"/>
    <sheet xmlns:r="http://schemas.openxmlformats.org/officeDocument/2006/relationships" name="Note 11 - Income Taxes - Reconc" sheetId="62" state="visible" r:id="rId62"/>
    <sheet xmlns:r="http://schemas.openxmlformats.org/officeDocument/2006/relationships" name="Note 11 - Income Taxes - Deferr" sheetId="63" state="visible" r:id="rId63"/>
    <sheet xmlns:r="http://schemas.openxmlformats.org/officeDocument/2006/relationships" name="Note 12 - Transactions With A64" sheetId="64" state="visible" r:id="rId64"/>
    <sheet xmlns:r="http://schemas.openxmlformats.org/officeDocument/2006/relationships" name="Note 13 - Rental Income (Detail" sheetId="65" state="visible" r:id="rId65"/>
    <sheet xmlns:r="http://schemas.openxmlformats.org/officeDocument/2006/relationships" name="Note 13 - Rental Income - Futur" sheetId="66" state="visible" r:id="rId66"/>
    <sheet xmlns:r="http://schemas.openxmlformats.org/officeDocument/2006/relationships" name="Note 14 - Fair Value (Details T" sheetId="67" state="visible" r:id="rId67"/>
    <sheet xmlns:r="http://schemas.openxmlformats.org/officeDocument/2006/relationships" name="Note 14 - Fair Value - Assets a" sheetId="68" state="visible" r:id="rId68"/>
    <sheet xmlns:r="http://schemas.openxmlformats.org/officeDocument/2006/relationships" name="Note 14 - Fair Value - Level 3 " sheetId="69" state="visible" r:id="rId69"/>
    <sheet xmlns:r="http://schemas.openxmlformats.org/officeDocument/2006/relationships" name="Note 14 - Fair Value - Carrying" sheetId="70" state="visible" r:id="rId70"/>
    <sheet xmlns:r="http://schemas.openxmlformats.org/officeDocument/2006/relationships" name="Note 15 - Commitments and Con71" sheetId="71" state="visible" r:id="rId71"/>
    <sheet xmlns:r="http://schemas.openxmlformats.org/officeDocument/2006/relationships" name="Note 16 - Subsequent Events (De" sheetId="72" state="visible" r:id="rId72"/>
    <sheet xmlns:r="http://schemas.openxmlformats.org/officeDocument/2006/relationships" name="Note 17 - Summary Quarterly C73" sheetId="73" state="visible" r:id="rId73"/>
    <sheet xmlns:r="http://schemas.openxmlformats.org/officeDocument/2006/relationships" name="Financial Statement Schedule 74" sheetId="74" state="visible" r:id="rId74"/>
    <sheet xmlns:r="http://schemas.openxmlformats.org/officeDocument/2006/relationships" name="Financial Statement Schedule 75" sheetId="75" state="visible" r:id="rId75"/>
    <sheet xmlns:r="http://schemas.openxmlformats.org/officeDocument/2006/relationships" name="Financial Statement Schedule 76" sheetId="76" state="visible" r:id="rId76"/>
    <sheet xmlns:r="http://schemas.openxmlformats.org/officeDocument/2006/relationships" name="Financial Statement Schedule 77" sheetId="77" state="visible" r:id="rId77"/>
    <sheet xmlns:r="http://schemas.openxmlformats.org/officeDocument/2006/relationships" name="Financial Statement Schedule 78" sheetId="78" state="visible" r:id="rId78"/>
    <sheet xmlns:r="http://schemas.openxmlformats.org/officeDocument/2006/relationships" name="Financial Statement Schedule 79" sheetId="79" state="visible" r:id="rId79"/>
    <sheet xmlns:r="http://schemas.openxmlformats.org/officeDocument/2006/relationships" name="Financial Statement Schedule 80" sheetId="80" state="visible" r:id="rId80"/>
    <sheet xmlns:r="http://schemas.openxmlformats.org/officeDocument/2006/relationships" name="Financial Statement Schedule 81" sheetId="81" state="visible" r:id="rId81"/>
  </sheets>
  <definedNames/>
  <calcPr calcId="124519" fullCalcOnLoad="1"/>
</workbook>
</file>

<file path=xl/sharedStrings.xml><?xml version="1.0" encoding="utf-8"?>
<sst xmlns="http://schemas.openxmlformats.org/spreadsheetml/2006/main" uniqueCount="944">
  <si>
    <t>Document And Entity Information - USD ($) $ in Thousands</t>
  </si>
  <si>
    <t>12 Months Ended</t>
  </si>
  <si>
    <t>Dec. 31, 2017</t>
  </si>
  <si>
    <t>Mar. 09, 2018</t>
  </si>
  <si>
    <t>Jun. 30, 2017</t>
  </si>
  <si>
    <t>Document Information [Line Items]</t>
  </si>
  <si>
    <t>Entity Registrant Name</t>
  </si>
  <si>
    <t>Owens Realty Mortgage, Inc.</t>
  </si>
  <si>
    <t>Entity Central Index Key</t>
  </si>
  <si>
    <t>Trading Symbol</t>
  </si>
  <si>
    <t>or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cash equivalents</t>
  </si>
  <si>
    <t>Restricted cash</t>
  </si>
  <si>
    <t>Loans, net of allowance for loan losses of $1,827,806 in 2017 and $2,706,822 in 2016</t>
  </si>
  <si>
    <t>Interest and other receivables</t>
  </si>
  <si>
    <t>Other assets, net of accumulated depreciation and amortization of $309,686 in 2017 and $251,729 in 2016</t>
  </si>
  <si>
    <t>Deferred financing costs, net of accumulated amortization of $265,276 in 2017 and $107,744 in 2016</t>
  </si>
  <si>
    <t>Deferred tax assets, net</t>
  </si>
  <si>
    <t>Investment in limited liability company</t>
  </si>
  <si>
    <t>Real estate held for sale</t>
  </si>
  <si>
    <t>Real estate held for investment, net of accumulated depreciation of $3,316,753 in 2017 and $3,151,427 in 2016</t>
  </si>
  <si>
    <t>Total assets</t>
  </si>
  <si>
    <t>Liabilities:</t>
  </si>
  <si>
    <t>Dividends payable</t>
  </si>
  <si>
    <t>Due to Manager</t>
  </si>
  <si>
    <t>Accounts payable and accrued liabilities</t>
  </si>
  <si>
    <t>Deferred gains</t>
  </si>
  <si>
    <t>Forward contract liability – share repurchase</t>
  </si>
  <si>
    <t xml:space="preserve"> </t>
  </si>
  <si>
    <t>Line of credit payable</t>
  </si>
  <si>
    <t>Notes and loans payable on real estate</t>
  </si>
  <si>
    <t>Total liabilities</t>
  </si>
  <si>
    <t>Commitments and Contingencies (Note 15)</t>
  </si>
  <si>
    <t>Equity:</t>
  </si>
  <si>
    <t>Preferred stock, $.01 par value per share, 5,000,000 shares authorized, no shares issued and outstanding at December 31, 2017 and 2016</t>
  </si>
  <si>
    <t>Common stock, $.01 par value per share, 50,000,000 shares authorized, 11,198,119 shares issued, 9,095,454 and 10,247,477 shares outstanding at December 31, 2017 and 2016</t>
  </si>
  <si>
    <t>Additional paid-in capital</t>
  </si>
  <si>
    <t>Treasury stock, at cost – 2,102,665 and 950,642 shares at December 31, 2017 and 2016</t>
  </si>
  <si>
    <t>Retained earnings</t>
  </si>
  <si>
    <t>Total stockholders’ equity</t>
  </si>
  <si>
    <t>Total liabilities and equity</t>
  </si>
  <si>
    <t>Consolidated Balance Sheets (Parentheticals) - USD ($)</t>
  </si>
  <si>
    <t>Loans, allowance for losses</t>
  </si>
  <si>
    <t>Other assets, accumulated depreciation and amortization</t>
  </si>
  <si>
    <t>Deferred financing costs, accumulated amortization</t>
  </si>
  <si>
    <t>Real estate held for investment, accumulated depreciation</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Treasury stock, shares (in shares)</t>
  </si>
  <si>
    <t>Consolidated Statements of Income - USD ($)</t>
  </si>
  <si>
    <t>Dec. 31, 2015</t>
  </si>
  <si>
    <t>Revenues:</t>
  </si>
  <si>
    <t>Interest income on loans</t>
  </si>
  <si>
    <t>Rental and other income from real estate properties</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Bad debt expense from uncollectible rent</t>
  </si>
  <si>
    <t>(Recovery of) provision for loan losses</t>
  </si>
  <si>
    <t>Impairment losses on real estate properties</t>
  </si>
  <si>
    <t>Total expenses</t>
  </si>
  <si>
    <t>Operating income (loss)</t>
  </si>
  <si>
    <t>Gain on sales of real estate, net</t>
  </si>
  <si>
    <t>Settlement expense</t>
  </si>
  <si>
    <t>Net income before income tax expense</t>
  </si>
  <si>
    <t>Income tax (expense) benefit</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 USD ($)</t>
  </si>
  <si>
    <t>Common Stock [Member]</t>
  </si>
  <si>
    <t>Additional Paid-in Capital [Member]</t>
  </si>
  <si>
    <t>Treasury Stock [Member]</t>
  </si>
  <si>
    <t>Retained Earnings [Member]</t>
  </si>
  <si>
    <t>Parent [Member]</t>
  </si>
  <si>
    <t>Noncontrolling Interest [Member]</t>
  </si>
  <si>
    <t>Total</t>
  </si>
  <si>
    <t>Balances (in shares) at Dec. 31, 2014</t>
  </si>
  <si>
    <t>Balances at Dec. 31, 2014</t>
  </si>
  <si>
    <t>Dividends declared</t>
  </si>
  <si>
    <t>Tax payment made on behalf of stockholders (Note 9)</t>
  </si>
  <si>
    <t>Purchase of treasury stock (in shares)</t>
  </si>
  <si>
    <t>Purchase of treasury stock</t>
  </si>
  <si>
    <t>Contribution from non-controlling interest</t>
  </si>
  <si>
    <t>Distributions to non-controlling interests</t>
  </si>
  <si>
    <t>Balances (in shares) at Dec. 31, 2015</t>
  </si>
  <si>
    <t>Balances at Dec. 31, 2015</t>
  </si>
  <si>
    <t>Balances (in shares) at Dec. 31, 2016</t>
  </si>
  <si>
    <t>Balances at Dec. 31, 2016</t>
  </si>
  <si>
    <t>Balances (in shares) at Dec. 31, 2017</t>
  </si>
  <si>
    <t>Balances at Dec. 31, 2017</t>
  </si>
  <si>
    <t>Consolidated Statements of Cash Flows - USD ($)</t>
  </si>
  <si>
    <t>Cash flows from operating activities:</t>
  </si>
  <si>
    <t>Adjustments to reconcile net income to net cash (used in) provided by operating activities:</t>
  </si>
  <si>
    <t>Deferred income tax benefit</t>
  </si>
  <si>
    <t>Income from investment in limited liability company</t>
  </si>
  <si>
    <t>(Reversal of) provision for loan losses</t>
  </si>
  <si>
    <t>Amortization of deferred financing costs</t>
  </si>
  <si>
    <t>Accretion of discount on loans</t>
  </si>
  <si>
    <t>Changes in operating assets and liabilities:</t>
  </si>
  <si>
    <t>Other assets</t>
  </si>
  <si>
    <t>Forward contract liability</t>
  </si>
  <si>
    <t>Net cash (used in) provided by operating activities</t>
  </si>
  <si>
    <t>Cash flows from investing activities:</t>
  </si>
  <si>
    <t>Principal collected on loans</t>
  </si>
  <si>
    <t>Investments in loans</t>
  </si>
  <si>
    <t>Investment in real estate properties</t>
  </si>
  <si>
    <t>Net proceeds from disposition of real estate properties</t>
  </si>
  <si>
    <t>Purchases of vehicles and equipment</t>
  </si>
  <si>
    <t>Distribution received from investment in limited liability company</t>
  </si>
  <si>
    <t>Transfer from (to) restricted cash, net</t>
  </si>
  <si>
    <t>Net cash provided by (used in) investing activities</t>
  </si>
  <si>
    <t>Cash flows from financing activities</t>
  </si>
  <si>
    <t>Advances on notes payable</t>
  </si>
  <si>
    <t>Repayments on notes payable</t>
  </si>
  <si>
    <t>Advances on lines of credit</t>
  </si>
  <si>
    <t>Repayments of lines of credit</t>
  </si>
  <si>
    <t>Payment of deferred financing costs</t>
  </si>
  <si>
    <t>Dividends paid</t>
  </si>
  <si>
    <t>Net cash (used in)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terest (excluding amounts capitalized)</t>
  </si>
  <si>
    <t>Cash paid during the year for interest that was capitalized</t>
  </si>
  <si>
    <t>Cash paid during the year for income taxes</t>
  </si>
  <si>
    <t>Supplemental Disclosure of Non-Cash Activity</t>
  </si>
  <si>
    <t>Increase in real estate from loan foreclosures</t>
  </si>
  <si>
    <t>Decrease in loans, net of allowance for loan losses, from loan foreclosures</t>
  </si>
  <si>
    <t>Decrease in interest and other receivables from adding balances to loans</t>
  </si>
  <si>
    <t>Decrease in interest and other receivables from loan foreclosures</t>
  </si>
  <si>
    <t>Increase in loans from sales of real estate</t>
  </si>
  <si>
    <t>Amortization of deferred financing costs capitalized to construction project</t>
  </si>
  <si>
    <t>Capital expenditures financed through accounts payable</t>
  </si>
  <si>
    <t>Dividends declared but not paid</t>
  </si>
  <si>
    <t>Repurchase of treasury stock accrued as forward contract liability</t>
  </si>
  <si>
    <t>Note 1 - Organization</t>
  </si>
  <si>
    <t>Notes to Financial Statements</t>
  </si>
  <si>
    <t>Organization, Consolidation and Presentation of Financial Statements Disclosure [Text Block]</t>
  </si>
  <si>
    <t>NOTE 1 – ORGANIZATION Owens Realty Mortgage, Inc. (the “Company”) was incorporated on August 9, 2012, 50,000,000 $0.01 5,000,000 $0.01 4, February 12, 2013 ( No. 333 184392 April 16, 2013 May 20, 2013. 12g 3 1934, 11,198,119 January 1, 2013. The Company has elected to be taxed as a real estate investment trust (“REIT”) under the Internal Revenue Code of 1986, 100% 90%</t>
  </si>
  <si>
    <t>Note 2 - Summary of Significant Accounting Policies</t>
  </si>
  <si>
    <t>Significant Accounting Policies [Text Block]</t>
  </si>
  <si>
    <t>NOTE 2 – SUMMARY OF SIGNIFICANT ACCOUNTING POLICIES Basis of Presentation The consolidated financial statements include the accounts of the Company and its majority and wholly owned limited liability companies. All significant inter-company transactions and balances have been eliminated in consolidation. The Company also has a 50% 4 one Certain reclassifications have been made to the 2015 2016 2017 None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Standards In January 2017, 2017 01, 805 2017 01. 2017 01 December 15, 2017. not 2017 01 In November 2016, 2016 18, 230 2016 18. 2016 18 December 15, 2017 2016 18 In August 2016, 2016 15, 230 2016 15. 2016 15 eight December 15, 2017 2016 15 In June 2016, 2016 13, 326 2016 13. 2016 13 2016 13 December 15, 2019, December 15, 2018. 2016 13 not may In May 2014, 2014 09, 606 2014 09. 2014 09 2014 09’s one 2015 14, first December 15, 2017, not not not 2014 09, 2016 02, 4% 2017. 2014 09, four 2014 09 January 1, 2018, not In February 2016, 2016 02, 842 2016 02, . ASU 2016 02 December 15, 2018, not 2014 09. The Company does not 2016 02 In January 2016, 2016 01, 825 10 2016 01. 2016 01 not 1 2 3 4 2016 01 2016 01 December 15, 2017, not Cash and Cash Equivalents Cash and cash equivalents include funds on deposit with financial institutions. Restricted Cash Restricted cash includes contingency reserves required pursuant to the Company’s charter and non-interest bearing deposits required pursuant to the Company’s lines of credit (see Note 7 Concentration of Credit Risk Financial instruments that potentially subject the Company to concentrations of credit risk consist primarily of cash and cash equivalents and loans. The Company places its cash and cash equivalents with financial institutions and, at times, cash held may 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third ninety not not not not 12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not 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not 1 2 3 Land Loans – These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and Residential Real Estate Loans – Adverse economic developments or an overbuilt market impact commercial and residential real estate projects and may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 Other Assets Other assets primarily include deferred rent, capitalized lease commissions, prepaid expenses, deposits and inventory. Amortization of lease commissions is provided on the straight-line method over the lives of the related leases. Deferred Financing Costs Issuance and other costs related to the Company’s lines of credit and certain notes payable are capitalized and amortized to interest expense under either the straight-line or effective interest methods over the terms of the respective debt instruments. Deferred financing costs related to the construction loan in Zalanta Resort at the Village, LLC were amortized to the construction project under the straight-line method over the term of construction/renovation. Rental Income The Company leases multifamily rental units under operating leases with terms of generally one Real Estate Held for Sale 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After acquisition, costs incurred relating to the development and improvement of property are capitalized to the extent they do not not Gains on the sale of real estate are recorded using the full accrual method whereby the amount by which the net sale proceeds exceeds the property’s carrying amount is recorded as gain in full on the date of sale if the following criteria are met: ● The gain is determinable, that is, the collectability of the sales price is reasonably assured or the amount that will not ● The earnings process is virtually complete, that is, the Company is not Sales of real estate properties that do not ● Deposit method – If it is determined a sale has not not ● Cost recovery method – If recovery of the cost of the property is not no ● Installment method – If the buyer's initial investment is inadequate, as measured by its composition and its size compared with the sales value of the property, and if recovery of the carrying amount of the property is reasonably assured if the buyer defaults, the transaction is accounted for under the installment method whereby each cash receipt and principal payment by the buyer on debt assumed is allocated between cost recovered and gain. This allocation is in the same ratio as total cost and total gain bear to the sales value. ● Reduced profit method – If the buyer’s initial investment is adequate but the buyer’s continuing investment is inadequate, as measured by the annual payments required by the buyer compared to a 20 first 20 not first first not may Real Estate Held for Investment Real estate held for investment includes real estate acquired in full or partial settlement of loan obligations, generally through foreclosure, that is not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 through an impairment loss charged to earnings. Subsequent increases in the fair value of such properties are not Depreciation of real estate properties held for investment is provided on the straight-line method over the estimated remaining useful lives of buildings and improvements ( 5 39 The Company reclassifies real estate properties from held for investment to held for sale in the period in which all of the following criteria are met: 1 2 3 4 one 5 If circumstances arise that previously were considered unlikely, and, as a result, the Company decides not not Earnings per Common Share The Company calculates basic earnings per common share by dividing net income attributable to common stockholders for the period by the weighted-average shares of Common Stock outstanding for that period. Diluted earnings per common share take into effect any dilutive instruments, unless if when doing so such effect would be anti-dilutive. At the present time, the Company has not no Income Taxes Income tax expense is the total of the current year income tax due or refundable and the change in deferred tax assets and liabilities, if any. Deferred tax assets and liabilities are the expected future tax amounts for the temporary differences between carrying amounts and tax bases of assets and liabilities, computed using enacted tax rates. A valuation allowance, if needed, reduces deferred tax assets to the amount that is “more likely than not” The Company has elected to be taxed as a REIT. As a result of the Company’s REIT qualification and its distribution policy, the Company does not 90% not may four may The Company has elected or may TRS” ). In general, a TRS of a REIT may may Gains on sales of certain properties may 1221 1 The accounting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no December 31, 2017 2016. 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t>
  </si>
  <si>
    <t>Allowance for Credit Losses [Text Block]</t>
  </si>
  <si>
    <t>NOTE 3 AND ALLOWANCE FOR LOAN LOSSES The following tables show the changes in the allowance for loan losses by portfolio segment for the years ended December 31, 2017, 2016 2015 December 31, 2017 2016 201 7 Commercial Residential Land Total Allowance for loan losses: Beginning balance $ 864,971 $ 1,331,318 $ 510,533 $ 2,706,822 Charge-offs — (546,004 ) — (546,004 ) Recoveries 27,000 — — 27,000 Provision (Reversal) 177,487 (333,777 ) (203,722 ) (360,012 ) Ending balance $ 1,069,458 $ 451,537 $ 306,811 $ 1,827,806 Ending balance: individually evaluated for impairment $ — $ 186,708 $ — $ 186,708 Ending balance: collectively evaluated for impairment $ 1,069,458 $ 264,829 $ 306,811 $ 1,641,098 Ending balance $ 1,069,458 $ 451,537 $ 306,811 $ 1,827,806 Loans: Ending balance $ 127,873,281 $ 13,170,795 $ 5,127,574 $ 146,171,650 Ending balance: individually evaluated for impairment $ 1,212,851 $ 7,321,359 $ — $ 8,534,210 Ending balance: collectively evaluated for impairment $ 126,660,430 $ 5,849,436 $ 5,127,574 $ 137,637,440 201 6 Commercial Residential Land Total Allowance for loan losses: Beginning balance $ 1,140,530 $ 455,587 $ 246,329 $ 1,842,446 Charge-offs (447,520 ) — — (447,520 ) Recoveries 27,000 — — 27,000 Provision 144,961 875,731 264,204 1,284,896 Ending balance $ 864,971 $ 1,331,318 $ 510,533 $ 2,706,822 Ending balance: individually evaluated for impairment $ — $ 732,712 $ — $ 732,712 Ending balance: collectively evaluated for impairment $ 864,971 $ 598,606 $ 510,533 $ 1,974,110 Ending balance $ 864,971 $ 1,331,318 $ 510,533 $ 2,706,822 Loans: Ending balance $ 102,442,111 $ 19,001,677 $ 8,238,523 $ 129,682,311 Ending balance: individually evaluated for impairment $ — $ 4,883,866 $ — $ 4,883,866 Ending balance: collectively evaluated for impairment $ 102,442,111 $ 14,117,811 $ 8,238,523 $ 124,798,445 201 5 Commercial Residential Land Total Allowance for loan losses: Beginning balance $ 888,260 $ 1,975,112 $ 5,983 $ 2,869,355 Charge-offs — — — — Provision (Reversal) 252,270 (1,519,525 ) 240,346 (1,026,909 ) Ending balance $ 1,140,530 $ 455,587 $ 246,329 $ 1,842,446 The following tables show an aging analysis of the loan portfolio by the time monthly payments are past due at December 31, 2017 2016. 90 December 31, 2017 2016. December 31, 2017 Loans 30-59 Days Past Due Loans 60-89 Days Past Due Loans 90 or More Days Past Due Total Past Due Loans Current Loans Total Loans Commercial $ 1,212,851 $ — $ — $ 1,212,851 $ 126,660,430 $ 127,873,281 Residential — 4,676,433 2,644,926 7,321,359 5,849,436 13,170,795 Land — — — — 5,127,574 5,127,574 $ 1,212,851 $ 4,676,433 $ 2,644,926 $ 8,534,210 $ 137,637,440 $ 146,171,650 The above table as of December 31, 2017 seven $7,585,000 $4,585,000 $3,000,000 30 59 $1,585,000 90 $3,000,000 30 $7,107,000 December 31, 201 6 Loans 30-59 Days Past Due Loans 60-89 Days Past Due Loans 90 or More Days Past Due Total Past Due Loans Current Loans Total Loans Commercial $ — $ — $ — $ — $ 102,442,111 $ 102,442,111 Residential 1,983,247 — 4,883,866 6,867,113 12,134,564 19,001,677 Land 1,080,000 — — 1,080,000 7,158,523 8,238,523 $ 3,063,247 $ — $ 4,883,863 $ 7,947,113 $ 121,735,198 $ 129,682,311 The above table as of December 31, 2016 $8,686,000 $3,675,000 $2,500,000 30 $1,175,000 30 59 $5,011,000 90 The following tables show information related to impaired loans as of and for the years ended December 31, 2017, 2016 2015: As of December 31, 201 7 Year Ended December 31, 201 7 Recorded Investment Unpaid Principal Balance Related Allowance Average Recorded Investment Interest Income Recognized With no related allowance recorded: Commercial $ 1,222,499 $ 1,212,851 $ — $ 101,875 $ 19,189 Residential 6,610,216 6,505,469 — 753,711 50,369 Land — — — — — $ 7,832,715 $ 7,718,320 $ — $ 855,586 $ 69,559 With an allowance recorded: Commercial $ — $ — $ — $ — $ — Residential 1,302,707 815,890 186,708 3,188,101 — Land — — — — — $ 1,302,707 815,890 $ 186,708 $ 3,188,101 $ — Total: Commercial $ 1,222,499 $ 1,212,851 $ — $ 101,875 $ 19,189 Residential 7,912,923 7,321,359 186,708 3,941,813 50,369 Land — — — — — $ 9,135,422 $ 8,534,210 $ 186,708 $ 4,043,688 $ 69,559 As of December 31, 201 6 Year Ended December 31, 201 6 Recorded Investment Unpaid Principal Balance Related Allowance Average Recorded Investment Interest Income Recognized With no related allowance recorded: Commercial $ — $ — $ — $ 1,684,877 $ 38,187 Residential 228,349 228,349 — 236,042 20,598 Land — — — — — $ 228,349 $ 228,349 $ 1,920,919 $ 58,785 With an allowance recorded: Commercial $ — $ — $ — $ 865,285 $ — Residential 5,145,712 4,655,517 732,712 6,209,540 — Land — — — — — $ 5,145,712 4,655,517 $ 732,712 $ 7,074,825 $ — Total: Commercial $ — $ — $ — $ 2,550,162 $ 38,187 Residential 5,374,061 4,883,866 732,712 6,445,582 20,598 Land — — — — — $ 5,374,061 $ 4,883,866 $ 732,712 $ 8,995,744 $ 58,785 Year Ended December 31, 201 5 Average Recorded Investment Interest Income Recognized With no related allowance recorded: Commercial $ 2,300,846 $ 639,935 Residential 8,217,114 192,491 Land 310,011 216,904 $ 10,827,971 $ 1,049,330 With an allowance recorded: Commercial $ 1,119,594 $ 49,442 Residential — — Land — — $ 1,119,594 $ 49,442 Total: Commercial $ 3,420,440 $ 689,377 Residential 8,217,114 192,491 Land 310,011 216,904 $ 11,947,565 $ 1,098,772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he average recorded investment and interest income recognized on impaired loans for which no may no Troubled Debt Restructurings The Company had recorded specific loan loss allowances of approximately $187,000 $733,000 $2,739,000 $5,374,000 December 31, 2017 2016, not During the year ended December 31, 2017, one $1,145,000 one $165,000 $68,000 no December 31, 2017. There were no December 31, 2016 2015. The following table shows information related to the loan modification made by the Company during the year ended December 31, 2017 Modifications During the Year Ended December 31, 2017 Number of Contracts Pre-Modification Outstanding Recorded Investment Post-Modification Outstanding Recorded Investment Troubled Debt Restructurings That Occurred During the Year Commercial 1 $ 1,173,625 $ 1,212,851 There were no twelve December 31, 2017, 2016 2015. 90</t>
  </si>
  <si>
    <t>Note 4 - Investment in Limited Liability Company</t>
  </si>
  <si>
    <t>Equity Method Investments and Joint Ventures Disclosure [Text Block]</t>
  </si>
  <si>
    <t>NOTE 4 – INVESTMENT IN LIMITED LIABILITY COMPANY During 2008, 1850 “1850” July 2008, two two 1850. 1850 During the years ended December 31, 2017, 2016 2015, 1850 $185,000, $180,000 $177,000, 1850 $185,000, $179,000 $175,000 December 31, 2017, 2016 2015,</t>
  </si>
  <si>
    <t>Note 5 - Real Estate Held for Sale</t>
  </si>
  <si>
    <t>Real Estate Owned [Text Block]</t>
  </si>
  <si>
    <t>NOTE 5 Real estate properties held for sale as of December 31, 2017 2016 December, 2017 December 31, 2016 Residential $ 24,627,710 $ — Land (including land under development) 14,389,620 73,140,659 Retail 7,632,893 — Golf course 1,999,449 1,970,437 Marina 2,207,675 — Assisted care 5,253,125 — Office — 732,539 $ 56,110,472 $ 75,843,635 Note: The ZRV mixed-use residential/retail project was completed during 2017. December 31, 2016 December 31, 2017 Transfers During the year ended December 31, 2017, seven $13,423,000 four two one one December 31, 2017, one $1,915,000 not one $1,423,000 four 2017 two one one During the year ended December 31, 2016, four $10,052,000 one one one one one During the year ended December 31, 2015, one $1,954,000 no not December 31, 2015, seven two two one one one $64,628,000 No December 31, 2017, 2016 2015, $146,000 Impairment Losses During the year ended December 31, 2017, $1,423,000 $495,000 $315,000 $146,000 $467,000 During the year ended December 31, 2016, $3,228,000 $2,110,000 $1,094,000 $24,000 During the year ended December 31, 2015, $1,589,000 on the unimproved residential and commercial land located in Gypsum, Colorado due to a new appraisal obtained as of December 31, 2015 Sales During the year ended December 31, 2017, eight four one two one $55,879,000 $450,000, $14,729,000. one 2017 $93,000. During the year ended December 31, 2016, seven two one two two $89,402,000 $1,595,000, $24,498,000 $20,782,000 $3,716,000 2016 During the year ended December 31, 2015, eight three one one one one one $48,602,000 $4,650,000, $21,666,000 $19,187,000 $2,479,000 2015 $153,000 December 31, 2015 2012. Foreclosure s There were no December 31, 2017 2015. During the year ended December 31, 2016, one $1,079,000 In addition, accrued interest and advances made on the loan (for items such as legal fees and delinquent property taxes) in the total amount of approximately $70,000 $495,000. $47,000 $448,000 2015, June 2016. The property was sold during 2017.</t>
  </si>
  <si>
    <t>Note 6 - Real Estate Held for Investment</t>
  </si>
  <si>
    <t>Real Estate Held for Investment Disclosure [Text Block]</t>
  </si>
  <si>
    <t>NOTE 6 Real estate held for investment as of December 31, 2017 2016 December 31, 2017 December 31, 2016 Retail $ 16,623,238 $ 16,829,995 Land 2,018,068 4,234,806 Residential 2,356,995 2,405,439 Assisted care — 5,820,709 Office 3,357,352 3,962,869 Marina — 4,025,945 $ 24,355,653 $ 37,279,763 The balances of land and the major classes of depreciable property for real estate held for investment as of December 31, 2017 2016 December 31, 201 7 December 31, 201 6 Land and land improvements $ 5,112,063 $ 11,520,339 Buildings and improvements 22,560,343 28,910,851 27,672,406 40,431,190 Less: Accumulated depreciation and amortization (3,316,753 ) (3,151,427 ) $ 24,355,653 $ 37,279,763 It is the Company’s intent to sell its real estate properties held for investment, but expected sales are not Depreciation expense was approximately $1,080,000, $1,186,000 $1,971,000 December 31, 2017, 2016 2015, Foreclosures There was no December 31, 2017, 2016 2015.</t>
  </si>
  <si>
    <t>Note 7 - Line of Credit Payable</t>
  </si>
  <si>
    <t>Debt Disclosure [Text Block]</t>
  </si>
  <si>
    <t>NOTE 7 – LINE OF CREDIT PAYABLE The Company borrows funds under the California Bank &amp; Trust (“CB&amp;T”) Line of Credit and, until its termination in 2016, December 31, 2017 2016, December 31, 201 7 December 31, 201 6 Outstanding Balance Total Commitment Outstanding Balance Total Commitment CB&amp;T Line of Credit $ 1,555,000 $ 27,259,000 $ 4,976,000 $ 22,625,000 CB&amp;T Line of Credit In February 2014, April 2015, March 2016 June 2017 $75,000,000 June 1, 2018, February 28, 2018 ( 16 $3,500,000 Such borrowings bear interest payable monthly at the prime rate of interest established by CB&amp;T from time-to-time plus one .25% 4.75% December 31, 2017). 2.00%. $100,000 $177,000 December 31, 2017). $255,000 Interest expense on the CB&amp;T Credit Facility was approximately $312,000, $881,000 $431,000 December 31, 2017, 2016 2015, $158,000, $131,000 $126,000, Borrowings under the CB&amp;T Credit Facility are secured by certain assets of the Company. These collateral assets include the grant to the lenders of first As of December 31, 2017, Loans: December 31 , 201 7 Commercial $ 40,829,143 Residential 1,653,107 Total $ 42,482,250 The CB&amp;T Credit Facility agreements contain financial covenants which are customary for a loan of this type. Management is not December 31, 2017. Opus Bank Line of Credit In April 2014, September 2016 The Opus Credit Facility required the payment of an origination fee of $100,000 $231,000 $364,000 $126,000 December 31, 2016 2015, $103,000 $77,000, $45,000 December 31, 2016.</t>
  </si>
  <si>
    <t>Note 8 - Notes and Loans Payable on Real Estate</t>
  </si>
  <si>
    <t>Mortgage Notes Payable Disclosure [Text Block]</t>
  </si>
  <si>
    <t>NOTE 8 The Company had the following notes and loans payable outstanding as of December 31, 2017 2016: December 31, 2017 Interest Rate December 31, 2016 Interest Rate Payment Terms/ Frequency Maturity Date Tahoe Stateline Venture, LLC Loan Payable $ 13,242,514 4.22 % $ 13,634,889 3.47 % Amortizing Monthly January 2021 Zalanta Construction Loan Payable 17,176,288 6.00 % 20,213,560 5.25 % Interest Monthly Principal Quarterly August 2018 Principal amount $ 30,418,802 $ 33,848,449 Less unamortized deferred financing costs (226,369 ) (462,515 ) Notes and loans payable, net $ 30,192,433 $ 33,385,934 The following table shows maturities by year on these notes and loans payable as of December 31, 2017: Years ending December 31: 201 8 $ 17,546,247 201 9 387,135 20 20 403,792 20 21 12,081,628 202 2 — Thereafter — $ 30,418,802 Tahoe Stateline Venture , LLC Loan Payable In December 2014, $14,500,000. $10,445,000 first $3,830,000 September 2015. The maturity date of the TSV Loan is January 1, 2021 ( 3.47% January 1, 2018 three 4.22% five 5.00% ten 10.00% 90 January 1, 2018, 90 may During the term of the TSV Loan, TSV will make equal combined payments of principal and accrued interest on the first 300 The Credit Agreement required the payment of a closing fee of $108,750 $218,000. December 31, 2017, 2016 2015, $502,000, $515,000 $427,000, $36,000, $36,000 $36,000, The TSV Loan documents contain financial covenants which are customary for loans of this type . Management is not December 31, 2017. Zalanta Construction Loan Payable In August 2016, $31,000,000, Borrowings under the ZRV Loan documents are only for payment or reimbursement of approved Project costs and such borrowings are subject to customary conditions for loans of this type. The borrowings under the ZRV Loan may not 60% 65% 1.50% no five 5.0% December 31, 2017 6.00%. five 5.0% Interest only payments are payable monthly from an established interest reserve. In addition, commencing on August 18, 2017 $6 $6 one August 3, 2018. Borrowings are secured by: (i) a first $3,000,000 2017 $3,000,000 The ZRV Loan documents contain provisions that allow for the sale of individual condominiums in the Project during the term of the ZRV Loan, and the removal of those units from the collateral base, in exchange for payment of proceeds of the sales to Lender. Any such payment of sales proceeds to Lender will be applied to reduce the principal balance of the ZRV Loan and will reduce the quarterly Curtailment Requirement. Principal payments totaling approximately $13,580,000 December 31, 2017 seven The Loan Agreement required the payment of an origination fee of $310,000 $400,000. December 31, 2017 2016, $76,000 $83,000, December 31, 2017 2016, $472,000 $272,000, December 31, 2017, $774,000 $124,000 The ZRV Loan documents contain financial covenants which are customary for loans of this type . Management is not December 31, 2017.</t>
  </si>
  <si>
    <t>Note 9 - Stockholders' Equity</t>
  </si>
  <si>
    <t>Stockholders' Equity Note Disclosure [Text Block]</t>
  </si>
  <si>
    <t>NOTE 9 – STOCKHOLDERS’ EQUITY Dividends The following table presents the tax treatment for dividends paid by the Company on its Common Stock for the years ended December 31, 2017, 2016 2015: Dividend s Classified as Capital Gain Distribution Dividend s Classified as Return of Capital Year Total Dividends (4) Dividend s Paid Percent Dividend s Paid Qualified Dividend 5 ) Percent Dividend Paid Percent Dividend s Paid Common Stock: 2017 (1) $ 3,789,108 $ 0.380 87.67 % $ 0.333 — 12.33 % $ 0.047 — % $ 0.000 2016 (2) $ 3,279,193 $ 0.320 15.05 % $ 0.048 — 84.95 % $ 0.272 — % $ 0.000 2015 (3) $ 4,347,331 $ 0.410 100.00 % $ 0.410 — — % $ — — % $ 0.000 1 2017 not 640,267 2017 January 2018 ( ( 2 2016 not $582,698 2016 January 2017 ( ( 3 2015 not $1,313,657 2015 January 2016 ( $1,292,160 3 ( 4 Includes $14,438 $2,914 2017 2015, not ( 5 Stock Repurchase s and Repurchase Programs On May 27, 2015, 10b5 1 “2015 $7.5 December 31, 2015, 520,524 $7,503,000 $14.41 2015 2015. On December 11, 2015, 10b5 1 “2016 $7.5 No 2016 March 31, 2017. On June 9, 2017, 10b5 1 “2017 $10 2017 2017 July 13, 2017 December 31, 2017, 341,086 2017 $5,820,000 $17.06 4,000 January 2018 ( $65,000 $16.18 2017 December 29, 2017. On December 29, 2017, 669,058 December 2017 141,879 January 2018 ( 810,937 $19.25 $15.6 $4.1 2017 five two not may 810,937 December 29, 2017 $16.01 $12,983,000 $3.24 $2,627,000 141,879 January 2018, $2,731,000 December 31, 2017.</t>
  </si>
  <si>
    <t>Note 10 - Contingency Reserves</t>
  </si>
  <si>
    <t>Contingencies Disclosure [Text Block]</t>
  </si>
  <si>
    <t xml:space="preserve">NOTE 10 In accordance with its charter, the Company is required to maintain cash, cash equivalents and marketable securities as contingency reserves in an aggregate amount of 1.50% not The contingency reserves required per the charter as of December 31, 2017 2016 $3,464,000 $3,738,000 OWENS REALTY MORTGAGE, INC . Notes to Consolidated Financial Statements </t>
  </si>
  <si>
    <t>Note 11 - Income Taxes</t>
  </si>
  <si>
    <t>Income Tax Disclosure [Text Block]</t>
  </si>
  <si>
    <t>NOTE 1 1 The Company operates in such a manner as to qualify as a REIT, under the provisions of the Internal Revenue Code of 1986, 90% of its REIT taxable income to its shareholders as well as comply, generally, with certain other qualification requirements as defined under the Code. As a REIT, the Company is not 100% of its REIT taxable income each year. During 2017, 2016 2015, 100% 2017, 2016 2015, $2,297,000, $4,451,000 $3,753,000, 2017, 2016 2015 not 35% $640,000, $583,000 $1,314,000 January 2018, 2017 2016, December 31, 2017, 2016 2015. Taxable income from non-REIT activities managed through the Company's taxable REIT subsidiaries (“TRS”) (Lone Star Golf, Inc., Zalanta Resort at the Village, LLC and East G, LLC) is subject to federal, state and local income taxes. The Company did not December 31, 2017, 2016 2015 not $785,000 December 31, 2017 2033 2037. During 2016, 2016 2015. No not not not 2017 During 2016, two 75 $7,249,000 $15,450,000 December 31, 2016. 2017, $4,041,655 34% 21% 2018 December 22, 2017, During the year ended December 31, 2015, $267,000 $93,000 December 31, 2015. As of December 31, 2017 2016, not no As of December 31, 2017, 2013 2017 May 19, 2013. The components of the income tax expense (benefit) as it relates to the Company’s taxable income (loss) from domestic TRSs during the years ended December 31, 2017 2016 Year Ended December 31, 201 7 Federal State and Local Total Change in valuation allowance $ 2,602,441 $ 418,020 $ 3,020,461 Reduction in Federal corporate tax rate 1,358,272 — 1,358,272 Other (293,814 ) (43,264 ) (337,078 ) Income tax expense (benefit) $ 3,666,899 $ 374,756 $ 4,041,655 Year Ended December 31, 2016 Federal State and Local Total Deferred expense (benefit) $ (6,655,774 ) $ (1,387,947 ) $ (8,043,721 ) Change in valuation allowance 794,744 — 794,744 Income tax expense (benefit) $ (5,861,030 ) $ (1,387,947 ) $ (7,248,977 ) A reconciliation of the income tax provision (benefit) based upon the statutory tax rates to the effective rates of our taxable REIT subsidiaries is as follows for the year ended December 31, 2017 2016: Year Ended December 31 , 201 7 Year Ended December 31 , 2016 Tax (benefit) expense at Federal statutory rate $ (149,766 ) $ (423,847 ) State income tax expense (benefit), net of Federal effect 250,193 (916,045 ) Real estate basis differences at TRS conversion — (6,753,272 ) Other (19,485 ) 49,443 Change in Federal valuation allowance 2,602,441 794,744 Reduction in Federal corporate tax rate 1,358,272 — Income tax expense (benefit) $ 4,041,655 $ (7,248,977 ) Significant components of the Company’s deferred tax assets (liabilities) for its TRS entities are as follows as of December 31, 2017 2016: Deferred tax assets (liabilities): December 31 , 201 7 December 31 , 2016 Real estate basis differences $ 4,255,681 6,154,411 Net operating losses 1,380,138 1,889,310 Total deferred tax assets 5,635,819 8,043,721 Valuation allowance (2,428,497 ) (794,744 ) Net deferred tax assets $ 3,207,322 7,248,977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not Management has estimated future taxable gains and losses on sale of ZRV real estate assets to determine how much of the deferred tax assets are realizable. This realizability analysis is inherently subjective and actual results could differ from these estimates. Based on an assessment of all factors, it was determined that a valuation allowance of $2,428,000 $795,000 December 31, 2017 2016, not $6,245,000 $982,000, December 31, 2017. $3,511,000 December 31, 2017; not not not 2036 2037.</t>
  </si>
  <si>
    <t>Note 12 - Transactions With Affiliates</t>
  </si>
  <si>
    <t>Related Party Transactions Disclosure [Text Block]</t>
  </si>
  <si>
    <t>NOTE 1 2 OFG is entitled to receive from the Company a management fee of up to 2.75% twelve All of the Company’s loans are serviced by OFG, in consideration for which OFG receives a monthly fee, which, when added to all other fees paid in connection with the servicing of a particular loan, does not 0.25% OFG, at its sole discretion may, not may 1 12 of the maximum limits, at the end of the calendar year the sum of the fees collected for each of the 12 $3,546,000, $3,286,000 $2,051,000 December 31, 2017, 2016 2015, $362,000, $299,000 $186,000 December 31, 2017, 2016 2015, December 31, 2017 2016, $245,000 $324,000, During the first six December 31, 2017 December 31, 2016 2015, August 2017, July 1, 2017 Pursuant to the charter, OFG receives all late payment charges from borrowers on loans owned by the Company, with the exception of those loans participated with outside entities. The amounts paid to or collected by OFG for such charges on Company loans totaled approximately $83,000, $83,000 $30,000 December 31, 2017, 2016 2015, $23,000, $20,000 $7,000 December 31, 2017, 2016 2015, OFG originates all loans the Company invests in and receives loan origination fees from borrowers. Such fees earned by OFG amounted to approximately $2,492,000, $2,514,000 $1,956,000 $122,240,000, $101,594,000 $80,448,000 December 31, 2017, 2016 2015, 2.0%, 2.5% 2.4% December 31, 2017, 2016 2015, OFG is reimbursed by the Company for the actual cost of goods, services and materials used for or by the Company and obtained from unaffiliated entities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381,000, $440,000 $590,000 December 31, 2017, 2016 2015, December 31, 2016 2015, $32,000 $36,000, $2,000, $0 $1,000 December 31, 2017, 2016 2015, The Company paid Investor’s Yield, Inc. (a wholly owned subsidiary of OFG) approximately $1,000, $9,000 $10,000 December 31, 2017, 2016 2015, During 2015, $1,499,000</t>
  </si>
  <si>
    <t>Note 13 - Rental Income</t>
  </si>
  <si>
    <t>Leases of Lessor Disclosure [Text Block]</t>
  </si>
  <si>
    <t xml:space="preserve">NOTE 1 3 The Company’s real estate properties held for sale and investment are leased to tenants under noncancellable leases with remaining terms ranging from one ten five December 31, 2017, Year ending December 31: 201 8 $ 2,130,167 201 9 1,606,224 20 20 806,807 20 21 760,279 202 2 544,115 Thereafter (through 2027) 1,096,713 Total $ 6,944,305 </t>
  </si>
  <si>
    <t>Note 14 - Fair Value</t>
  </si>
  <si>
    <t>Fair Value Disclosures [Text Block]</t>
  </si>
  <si>
    <t>NOTE 1 4 The Company measures its financial and nonfinancial assets and liabilities pursuant to ASC 820 Fair Value Measurements and Disclosures 820 Fair value is defined in ASC 820 820 three may Level 1 Quoted prices in active markets for identical assets or liabilities Level 2 Observable inputs other than Level 1 not Level 3 Unobservable inputs that are supported by little or no Level 3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recurring and nonrecurring basis. Impaired Loans The Company does not ninety 310 10 35. third not December 31, 2017 2016, third 820, 2. not 3.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third two may 2 3 There were no December 31, 2017 2016. The following table presents information about the Company’s assets measured at fair value on a nonrecurring basis as of December 31, 2017 2016: Fair Value Measurements Using Carrying Value Quoted Prices In Active Markets for Identical Assets Significant Other Observable Inputs Significant Unobservable Inputs 201 7 Nonrecurring: Impaired loans: Residential $ 1,115,999 $ — $ — $ 1,115,999 Total $ 1,115,999 $ — $ — $ 1,115,999 Real estate properties: Commercial $ 7,460,800 $ — $ — $ 7,460,800 Land 1,914,870 1,914,870 Total $ 9,375,670 $ — $ — $ 9,375,670 201 6 Nonrecurring Impaired loans: Residential $ 4,413,000 $ — $ — $ 4,413,000 Total $ 4,413,000 $ — $ — $ 4,413,000 Real estate properties: Land $ 139,498 $ — $ — $ 139,498 Commercial 732,539 732,539 Total $ 872,037 $ — $ — $ 872,037 The provision for loan losses (net) based on the fair value of loan collateral less estimated selling costs for the impaired loans above totaled approximately $0 $733,000 December 31, 2017 2016, $546,000 2017 $1,423,000 $3,228,000 December 31, 2017 2016, December 31, 2017 2016 $145,000 $2,110,000, $1,278,000 $1,118,000, During the years ended December 31, 2017 2016, no 1 2. The following table presents quantitative information about Level 3 December 31, 2017 2016: December 31, 2017: Description Fair Value Valuation Technique Significant Unobservable Inputs Input/Range Weighted Average Impaired Loans: Residential $ 1,115,999 Comparable Sales Comparable Sales Adjustment (4.6)% to 4.2% N/A Real Estate Properties: Commercial $ 7,460,800 Appraisal Comparable Sales Adjustment (23.7)% to (11.6)% (13.5 )% Land 1,914,870 Appraisal Comparable Sales Adjustment (50.8)% to 21.9% N/A Estimate of Future Improvements 32.5% N/A December 31, 2016: Description Fair Value Valuation Technique Significant Unobservable Inputs Input/Range Weighted Average Impaired Loans: Residential $ 4,413,000 Comparable Sales Comparable Sales Adjustment (4.6)% to 4.2% N/A Real Estate Properties: Land $ 139,498 Appraisal Comparable Sales Adjustment (33.7)% N/A Commercial 732,539 Appraisal Comparable Sales Adjustment (5.0)% to 5.0% N/A Capitalization Rate 7.3% N/A Where only one one one The approximate carrying amounts and estimated fair values of financial instruments at December 31, 2017 2016 Fair Value Measurements at December 31 , 201 7 Carrying Value Level 1 Level 2 Level 3 Total Financial assets Cash and cash equivalents $ 2,171,000 $ 2,171,000 $ — $ — $ 2,171,000 Restricted cash 3,500,000 3,500,000 — — 3,500,000 Loans , net 144,344,000 — — 144,255,000 144,255,000 Investment in limited liability company 2,141,000 — — 4,819,000 4,819,000 Accrued i nterest and advances receivable 1,459,000 — — 1,459,000 1,459,000 Financial liabilities Accrued interest payable $ 115,000 — 77,000 38,000 $ 115,000 Lines of credit payable 1,555,000 — 1,555,000 — 1,555,000 Note s payable 30,419,000 — 17,176,000 13,233,000 30,409,000 Fair Value Measurements at December 31 , 201 6 Carrying Value Level 1 Level 2 Level 3 Total Financial assets Cash and cash equivalents $ 434,000 $ 434,000 $ — $ — $ 434,000 Restricted cash 6,500,000 6,500,000 — — 6,500,000 Loans , net 126,975,000 — — 126,652,000 126,652,000 Investment in limited liability company 2,140,000 — — 2,650,000 2,650,000 Accrued interest and advances receivable 1,328,000 — — 1,328,000 1,328,000 Financial liabilities Accrued interest payable $ 137,000 — 97,000 40,000 $ 137,000 Lines of credit payable 4,976,000 — 4,976,000 — 4,976,000 Note s payable 33,386,000 — 20,213,000 13,499,000 33,712,000 The following methods and assumptions were used by the Company in estimating the fair value of each class of financial instruments: Cash, cash e quivalents and r estricted c ash: 1. Loans , net : 3 3. Investment in limited liability company : 3 Lines of credit payable: 2 2. Notes and loans payable: 2 3 2 one 3 2 3.</t>
  </si>
  <si>
    <t>Note 15 - Commitments and Contingencies</t>
  </si>
  <si>
    <t>Commitments and Contingencies Disclosure [Text Block]</t>
  </si>
  <si>
    <t>NOTE 15 - COMMITMENTS AND CONTINGENCIES Contractual Obligations As of December 31, 2017, $30,495,000 $3,883,000 Legal Proceedings The Company is involved in various legal actions arising in the normal course of business. In the opinion of management, such matters will not</t>
  </si>
  <si>
    <t>Note 16 - Subsequent Events</t>
  </si>
  <si>
    <t>Subsequent Events [Text Block]</t>
  </si>
  <si>
    <t>NOTE 16 – SUBSEQUENT EVENTS As described above in Note 9, 141,879 January 2018 $2,731,000 $2,271,000 $460,000 December 31, 2017. The Company sold three January February 2018 $3,725,000 $539,000. Effective February 28, 2018, March 1, 2018 June 1, 2018, On March 12, 2018, $0.16 March 31, 2018. April 13, 2018 March 31, 2018</t>
  </si>
  <si>
    <t>Note 17 - Summary Quarterly Consolidated Financial Information (Unaudited)</t>
  </si>
  <si>
    <t>Quarterly Financial Information [Text Block]</t>
  </si>
  <si>
    <t xml:space="preserve">NOTE 17 – SUMMARY QUARTERLY CONSOLIDATED FINANCIAL INFORMATION ( UNAUDITED ) The following tables represent unaudited summarized quarterly financial data of the Company for the years ended December 31, 2017, 2016 2015 Three Months Ended December 31, 2017 September 30, 2017 June 30, 2017 March 31, 2017 Total revenues $ 3,850,940 $ 4,277,493 $ 3,867,290 3,537,405 Total expenses 3,964,664 3,427,969 4,164,895 3,355,582 Operating (loss) income (113,724 ) 849,524 (297,605 ) 181,823 Gain (loss) on sale of real estate, net 268,891 582,496 13,877,715 (181 ) Settlement expense (2,627,436 ) — — — Net (loss) income before income taxes (2,472,269 ) 1,432,020 13,580,110 181,642 Income tax (expense) benefit (1,951,828 ) (1,275,700 ) (824,163 ) 10,036 Net (loss) income attributable to common stockholders $ (4,424,097 ) $ 156,320 $ 12,755,947 $ 191,678 (Loss) e arnings per common share (basic and diluted) $ (0.44 ) $ 0.02 $ 1.24 $ 0.02 Weighted average number of common shares outstanding (basic and diluted) 9,984,352 10,173,448 10,247,477 10,247,477 Dividends declared per share of Common Stock $ 0.10 $ 0.10 $ 0.10 $ 0.08 Three Months Ended December 31, 2016 September 30, 2016 June 30, 2016 March 31, 2016 Total revenues $ 3,667,283 $ 4,493,977 $ 4,692,114 4,225,617 Total expenses 3,942,004 5,587,213 6,999,063 4,316,678 Operating loss (274,721 ) (1,093,236 ) (2,306,949 ) (91,061 ) (Loss) gain on sale of real estate, net (536,419 ) 20,195,367 — 4,838,815 Net (loss) income before income taxes (811,140 ) 19,102,131 (2,306,949 ) 4,747,754 Income tax (expense) benefit (380,706 ) 260,848 7,368,835 — Net (loss) income (1,191,846 ) 19,362,979 5,061,886 4,747,754 Less: Net loss (income) attributable to non-controlling interests 15,960 (3,630,318 ) 56,847 (13,492 ) Net (loss) income attributable to common stockholders $ (1,175,886 ) $ 15,732,661 $ 5,118,733 $ 4,734,262 (Loss) earnings per common share (basic and diluted) $ (0.11 ) $ 1.54 $ 0.50 $ 0.46 Weighted average number of common shares outstanding (basic and diluted) 10,247,477 10,247,477 10,247,477 10,247,477 Dividends declared per share of Common Stock $ 0.08 $ 0.08 $ 0.08 $ 0.08 Three Months Ended December 31, 2015 September 30, 2015 June 30, 2015 March 31, 2015 Total revenues $ 4,432,455 $ 4,414,217 $ 5,987,048 6,409,831 Total expenses 2,817,184 3,998,225 4,463,246 5,453,674 Operating income 1,615,271 415,992 1,523,802 956,157 Gain on sale of real estate, net 6,787,254 — 14,825,858 205,441 Gain on foreclosure of loans — — — — Net income before income tax expense 8,402,525 415,992 16,349,660 1,161,598 Income tax expense 93,335 — — — Net income 8,309,190 415,992 16,349,660 1,161,598 Less: Net income attributable to non-controlling interests (36,891 ) (31,671 ) (2,588,884 ) (9,878 ) Net income attributable to common stockholders $ 8,272,299 $ 384,321 $ 13,760,776 $ 1,151,720 Earnings per common share (basic and diluted) $ 0.80 $ 0.04 $ 1.28 $ 0.11 Weighted average number of common shares outstanding (basic and diluted) 10,310,149 10,538,735 10,768,001 10,768,001 Dividends declared per share of Common Stock $ 0.08 $ 0.08 $ 0.18 $ 0.07 </t>
  </si>
  <si>
    <t>Financial Statement Schedule III - Real Estate and Accumulated Depreciation</t>
  </si>
  <si>
    <t>SEC Schedule III, Real Estate and Accumulated Depreciation Disclosure [Text Block]</t>
  </si>
  <si>
    <t>OWENS REALTY MORTGAGE, INC. FINANCIAL STATEMENT SECHEDULE III - REAL ESTATE AND ACCUMULATED DEPRECIATION DECEMBER 31, 20 17 Description Encumbrances Initial Cost Capitalized Costs Sales Impairment Write-downs Accumulated Depreciation Carrying Value Date Acquired Depreciable Lives Retail Complex (TSV), South Lake Tahoe, California $ 13,242,514 Note Payable 6,409,617 12,292,082 $ (41,667 ) — $ (2,036,794 ) $ 16,623,238 Various 5 - 39 Retail Complex and 23 Residential Condominium Units (ZRV),South Lake Tahoe, California $ 17,176,288 Construction Loan Payable 5,016,443 36,825,438 (9,581,278 ) — — Note 4 32,260,603 Various N/A Residential Land (ZRV II), South Lake Tahoe, California None 2,032,963 4,528,060 — — — Note 4 6,561,023 Various N/A Assisted Living Facility, Bensalem, Pennsylvania None 4,454,867 1,265,436 — (467,178 ) — Note 5 5,253,125 12/12/2014 N/A Office Con dominium Complex (13 units), Roseville, California None 8,569,286 321,923 (1,632,971 ) (3,712,707 ) (680,529 ) Note 6 2,865,002 9/26/2008 2 - 39 7 3 Residential Lots, Auburn, California None 13,746,625 376,746 (96,678 ) (9,904,826 ) — Note 7 4,121,867 9/27/2007 N/A 12 Condominium &amp; 3 Commercial Units, Tacoma, Washington None 2,486,400 84,909 — — (307,961 ) 2,263,348 7/8/2011 27.5 - 39 Marina &amp; Boat Club with 179 Boat Slips, Isleton, California None 1,809,663 713,318 — (315,306 ) — Note 8 2,207,675 1/29/2013 N/A Undeveloped, Industrial Land, San Jose, California None 3,025,992 102,046 — (1,213,168 ) — Note 9 1,914,870 12/27/2002 N/A Golf Course, Auburn, California None 1,796,254 203,195 — — Note 10 1,999,449 6/20/2009 N/A Unimproved residential and commercial land, Bethel Island , California None 2,336,640 3,460 (1,867 ) — — 2,338,233 3/11/2014 N/A Miscellaneous Real Estate None (291,469 ) 2,057,692 Various Various TOTALS $ (3,316,753 ) $ 80,466,125 NOTE 1: were purchased in 2012 2014 one 2015. NOTE 2: Balance at beginning of period (1/1/1 5) $ 163,016,805 Additions during period: Acquisitions through foreclosure — Investments in real estate properties 25,274,125 Amortization of deferred financing costs capitalized to construction project 207,347 Subtotal 188,498,277 Deductions during period: Cost of real estate properties sold 31,099,086 Impairment losses on real estate properties 1,589,434 Depreciation of properties held for investment 1,971,345 Balance at end of period (12/31/1 5) $ 153,838,412 Balance at beginning of period (1/1/1 6) $ 153,838,412 Additions during period: Acquisitions through foreclosure 700,800 Investments in real estate properties 29,061,735 Amortization of deferred financing costs capitalized to construction project 119,471 Subtotal 183,720,418 Deductions during period: Cost of real estate properties sold 66,183,589 Impairment losses on real estate properties 3,227,807 Depreciation of properties held for investment 1,185,624 Balance at end of period (12/31/16) $ 113,123,398 Balance at beginning of period (1/1/1 7) 113,123,398 Additions during period: Acquisitions through foreclosure — Investments in real estate properties 11,274,904 Amortization of deferred financing costs capitalized to construction project 76,260 Subtotal 124,474,562 Deductions during period: Cost of real estate properties sold 41,505,148 Impairment losses on real estate properties 1,423,286 Depreciation of properties held for investment 1,080,003 Balance at end of period (12/31/1 7) $ 80,466,125 NOTE 3: Balance at beginning of period (1/1/15) $ 6,075,287 Additions during period: Depreciation expense 1,971,345 Subtotal 8,046,632 Deductions during period: Accumulated depreciation on real estate moved to held for sale 5,131,036 Balance at end of period (12/31/15) $ 2,915,596 Balance at beginning of period (1/1/16) $ 2,915,596 Additions during period: Depreciation expense 1,185,624 Subtotal 4,101,220 Deductions during period: Accumulated depreciation on real estate moved to held for sale 949,793 Balance at end of period (12/31/16) $ 3,151,427 Balance at beginning of period (1/1/1 7) 3,151,427 Additions during period: Depreciation expense 1,080,003 Subtotal 4,231,430 Deductions during period: Accumulated depreciation on real estate moved to held for sale 914,677 Balance at end of period (12/31/1 7) $ 3,316,753 NOTE 4: December 31, 201 7 $518,960 $2,571,536 two NOTE 5: $467,178 2017 Property was moved to Held for Sale during 2017 $563,299 NOTE 6: $3,712,707 2010 2011 third NOTE 7: $9,904,826 2009 2012 third NOTE 8: $315,306 2017 management’s estimate of value and third 2017 $192,862 NOTE 9: $1,213,168 2010 2012 2017 third NOTE 10: 2016 $267,716 NOTE 11: $105,382,000.</t>
  </si>
  <si>
    <t>Financial Statement Schedule IV - Mortgage Loans on Real Estate</t>
  </si>
  <si>
    <t>SEC Schedule IV Mortgage Loans On Real Estate Disclosure [Text Block]</t>
  </si>
  <si>
    <t>OWENS REALTY MORTGAGE, INC. FINANCIAL STATEMENT SCHEDULE IV - MORTGAGE LOANS ON REAL ESTATE DECEMBER 31, 20 17 Description Interest Rate Final Maturity date Carrying Amount of Mortgages Principal Amount of Loans Subject to Delinquent Principal Principal Amount of Loans Subject to Delinquent Payments TYPE OF PROPERTY Commercial 6.99 - 10.00% Current to November 2020 $ 127,873,281 $ 4,585,000 $ 1,212,851 Residential 7.75 - 11.00% Current to March 2028 13,170,795 10,107,398 7,321,359 Land 4.00 - 9.82% October 2018 to October 2020 5,127,574 — — TOTAL $ 146,171,650 $ 14,692,398 $ 8,534,210 AMOUNT OF LOAN $0 - 500,000 6.00 - 10.00% Current to March 2028 $ 2,631,611 $ 1,039,157 $ 771,057 $500,001 - 1,000,000 7.75 - 11.00% Current to January 2020 3,736,554 2,146,369 1,577,452 $1,000,001 - 5,000,000 4.00 - 10.00% Current to November 2020 75,562,318 11,506,872 6,185,701 Over $ 5,000,000 6.99 - 8.00% January 2018 to November 2019 64,241,167 — — TOTAL $ 146,171,650 $ 14,692,398 $ 8,534,210 POSITION OF LOAN First 4.00 - 11.00% Current to March 2028 $ 142,782,492 $ 13,803,241 $ 8,045,052 Second 8.00 - 9.82% Current to October 2018 3,389,158 889,157 489,158 TOTAL $ 146,171,650 $ 14,692,398 $ 8,534,210 NOTE 1: All loans are arranged by or acquired from an affiliate of the Company, namely Owens Financial Group, Inc., the Manager. NOTE 2: Balanc e at beginning of period (1/1/15) $ 68,033,511 Additions during period: New loans 73,389,645 Advances moved to principal of loans 536,816 Subtotal 141,959,972 Deductions during period: Collection of principal 35,216,165 Foreclosures — Ba lance at end of period (12/31/15) $ 106,743,807 Balance at beginning of period (1/1/ 16) $ 106,743,807 Additions during period: New loans , including from sale of real estate property 79,867,140 Discount accretion — Subtotal 186,610,947 Deductions during period: Collection of principal 55,849,884 Foreclosures 1,078,752 Balance at end of period (12/31/ 16) $ 129,682,311 Balance at beginning of period (1/1/ 17) $ 129,682,311 Additions during period: New loans , including from sale of real estate property 86,274,680 Subtotal 215,956,991 Deductions during period: Collection of principal 69,785,341 Foreclosures — Balance at end of period (12/31/ 17) $ 146,171,650 NOTE 3: Included in the above loans are the following loans which exceed 3% December 31, 2017: Description Interest Rate Final Maturity Date Periodic Payment Terms Prior Liens Face Amount of Mortgages Carrying Amount of Mortgages Principal Amount of Loans Subject to Delinquent Principal or Interest Apartment Building Oxnard, California 7.25 % 4/1/18 Interest only, balance due at maturity 0 14,900,000 13,272,146 0 Hotel Novi, Michigan 7.75 % 12/31/18 Interest only, balance due at maturity 0 8,835,000 8,467,892 0 Shopping Center Ontario, California 6.99 % 1/1/18 Interest only, balance due at maturity 0 10,000,000 8,400,000 0 Office Building Pleasanton, California 7.50 % 11/1/19 Interest only, balance due at maturity 0 8,250,000 8,000,000 0 Office Building Pleasanton, California 7.50 % 11/1/19 Interest only, balance due at maturity 0 8,250,000 6,757,044 0 Retail Building Antioch, California 8.00 % 10/15/18 Interest only, balance due at maturity 0 7,000,000 6,741,605 0 Storage Facility Benbrook, Texas 7.75 % 5/15/18 Interest only, balance due at maturity 0 6,625,000 6,625,000 0 Retail Building Folsom, California 7.75 % 1/15/19 Interest only, balance due at maturity 0 8,006,000 5,977,480 0 Office Building Chula Vista, California 8.00 % 11/1/18 Interest only, Balance due at maturity 0 5,600,000 4,760,059 0 TOTALS $ 0 $ 77,466,000 $ 69,001,226 $ 0 NOTE 4: The aggregate cost of the Company’s loans for Federal income tax purposes is approximately $146,718,000 December 31, 2017.</t>
  </si>
  <si>
    <t>Significant Accounting Policies (Policies)</t>
  </si>
  <si>
    <t>Accounting Policies [Abstract]</t>
  </si>
  <si>
    <t>Basis of Accounting, Policy [Policy Text Block]</t>
  </si>
  <si>
    <t>Basis of Presentation The consolidated financial statements include the accounts of the Company and its majority and wholly owned limited liability companies. All significant inter-company transactions and balances have been eliminated in consolidation. The Company also has a 50% 4 one Certain reclassifications have been made to the 2015 2016 2017 None</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Recently Issued Accounting Standards In January 2017, 2017 01, 805 2017 01. 2017 01 December 15, 2017. not 2017 01 In November 2016, 2016 18, 230 2016 18. 2016 18 December 15, 2017 2016 18 In August 2016, 2016 15, 230 2016 15. 2016 15 eight December 15, 2017 2016 15 In June 2016, 2016 13, 326 2016 13. 2016 13 2016 13 December 15, 2019, December 15, 2018. 2016 13 not may In May 2014, 2014 09, 606 2014 09. 2014 09 2014 09’s one 2015 14, first December 15, 2017, not not not 2014 09, 2016 02, 4% 2017. 2014 09, four 2014 09 January 1, 2018, not In February 2016, 2016 02, 842 2016 02, . ASU 2016 02 December 15, 2018, not 2014 09. The Company does not 2016 02 In January 2016, 2016 01, 825 10 2016 01. 2016 01 not 1 2 3 4 2016 01 2016 01 December 15, 2017, not</t>
  </si>
  <si>
    <t>Cash and Cash Equivalents, Policy [Policy Text Block]</t>
  </si>
  <si>
    <t>Cash and Cash Equivalents Cash and cash equivalents include funds on deposit with financial institutions.</t>
  </si>
  <si>
    <t>Cash and Cash Equivalents, Restricted Cash and Cash Equivalents, Policy [Policy Text Block]</t>
  </si>
  <si>
    <t>Restricted Cash Restricted cash includes contingency reserves required pursuant to the Company’s charter and non-interest bearing deposits required pursuant to the Company’s lines of credit (see Note 7</t>
  </si>
  <si>
    <t>Concentration Risk, Credit Risk, Policy [Policy Text Block]</t>
  </si>
  <si>
    <t xml:space="preserve">Concentration of Credit Risk Financial instruments that potentially subject the Company to concentrations of credit risk consist primarily of cash and cash equivalents and loans. The Company places its cash and cash equivalents with financial institutions and, at times, cash held may </t>
  </si>
  <si>
    <t>Loans and Leases Receivable, Allowance for Loan Losses Policy [Policy Text Block]</t>
  </si>
  <si>
    <t>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third ninety not not not not 12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not 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not 1 2 3 Land Loans – These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and Residential Real Estate Loans – Adverse economic developments or an overbuilt market impact commercial and residential real estate projects and may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t>
  </si>
  <si>
    <t>Other Assets [Policy Text Block]</t>
  </si>
  <si>
    <t xml:space="preserve">Other Assets Other assets primarily include deferred rent, capitalized lease commissions, prepaid expenses, deposits and inventory. Amortization of lease commissions is provided on the straight-line method over the lives of the related leases. </t>
  </si>
  <si>
    <t>Deferred Charges, Policy [Policy Text Block]</t>
  </si>
  <si>
    <t>Deferred Financing Costs Issuance and other costs related to the Company’s lines of credit and certain notes payable are capitalized and amortized to interest expense under either the straight-line or effective interest methods over the terms of the respective debt instruments. Deferred financing costs related to the construction loan in Zalanta Resort at the Village, LLC were amortized to the construction project under the straight-line method over the term of construction/renovation.</t>
  </si>
  <si>
    <t>Revenue Recognition, Policy [Policy Text Block]</t>
  </si>
  <si>
    <t>Rental Income The Company leases multifamily rental units under operating leases with terms of generally one</t>
  </si>
  <si>
    <t>Real Estate Held for Development and Sale, Policy [Policy Text Block]</t>
  </si>
  <si>
    <t xml:space="preserve">Real Estate Held for Sale 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After acquisition, costs incurred relating to the development and improvement of property are capitalized to the extent they do not not Gains on the sale of real estate are recorded using the full accrual method whereby the amount by which the net sale proceeds exceeds the property’s carrying amount is recorded as gain in full on the date of sale if the following criteria are met: ● The gain is determinable, that is, the collectability of the sales price is reasonably assured or the amount that will not ● The earnings process is virtually complete, that is, the Company is not Sales of real estate properties that do not ● Deposit method – If it is determined a sale has not not ● Cost recovery method – If recovery of the cost of the property is not no ● Installment method – If the buyer's initial investment is inadequate, as measured by its composition and its size compared with the sales value of the property, and if recovery of the carrying amount of the property is reasonably assured if the buyer defaults, the transaction is accounted for under the installment method whereby each cash receipt and principal payment by the buyer on debt assumed is allocated between cost recovered and gain. This allocation is in the same ratio as total cost and total gain bear to the sales value. ● Reduced profit method – If the buyer’s initial investment is adequate but the buyer’s continuing investment is inadequate, as measured by the annual payments required by the buyer compared to a 20 first 20 not first first not may </t>
  </si>
  <si>
    <t>Real Estate, Policy [Policy Text Block]</t>
  </si>
  <si>
    <t>Real Estate Held for Investment Real estate held for investment includes real estate acquired in full or partial settlement of loan obligations, generally through foreclosure, that is not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 through an impairment loss charged to earnings. Subsequent increases in the fair value of such properties are not Depreciation of real estate properties held for investment is provided on the straight-line method over the estimated remaining useful lives of buildings and improvements ( 5 39 The Company reclassifies real estate properties from held for investment to held for sale in the period in which all of the following criteria are met: 1 2 3 4 one 5 If circumstances arise that previously were considered unlikely, and, as a result, the Company decides not not</t>
  </si>
  <si>
    <t>Earnings Per Share, Policy [Policy Text Block]</t>
  </si>
  <si>
    <t>Earnings per Common Share The Company calculates basic earnings per common share by dividing net income attributable to common stockholders for the period by the weighted-average shares of Common Stock outstanding for that period. Diluted earnings per common share take into effect any dilutive instruments, unless if when doing so such effect would be anti-dilutive. At the present time, the Company has not no</t>
  </si>
  <si>
    <t>Income Tax, Policy [Policy Text Block]</t>
  </si>
  <si>
    <t>Income Taxes Income tax expense is the total of the current year income tax due or refundable and the change in deferred tax assets and liabilities, if any. Deferred tax assets and liabilities are the expected future tax amounts for the temporary differences between carrying amounts and tax bases of assets and liabilities, computed using enacted tax rates. A valuation allowance, if needed, reduces deferred tax assets to the amount that is “more likely than not” The Company has elected to be taxed as a REIT. As a result of the Company’s REIT qualification and its distribution policy, the Company does not 90% not may four may The Company has elected or may TRS” ). In general, a TRS of a REIT may may Gains on sales of certain properties may 1221 1 The accounting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no December 31, 2017 2016. 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 (Tables)</t>
  </si>
  <si>
    <t>Notes Tables</t>
  </si>
  <si>
    <t>Allowance for Credit Losses on Financing Receivables [Table Text Block]</t>
  </si>
  <si>
    <t xml:space="preserve"> 201 7 Commercial Residential Land Total Allowance for loan losses: Beginning balance $ 864,971 $ 1,331,318 $ 510,533 $ 2,706,822 Charge-offs — (546,004 ) — (546,004 ) Recoveries 27,000 — — 27,000 Provision (Reversal) 177,487 (333,777 ) (203,722 ) (360,012 ) Ending balance $ 1,069,458 $ 451,537 $ 306,811 $ 1,827,806 Ending balance: individually evaluated for impairment $ — $ 186,708 $ — $ 186,708 Ending balance: collectively evaluated for impairment $ 1,069,458 $ 264,829 $ 306,811 $ 1,641,098 Ending balance $ 1,069,458 $ 451,537 $ 306,811 $ 1,827,806 Loans: Ending balance $ 127,873,281 $ 13,170,795 $ 5,127,574 $ 146,171,650 Ending balance: individually evaluated for impairment $ 1,212,851 $ 7,321,359 $ — $ 8,534,210 Ending balance: collectively evaluated for impairment $ 126,660,430 $ 5,849,436 $ 5,127,574 $ 137,637,440 201 6 Commercial Residential Land Total Allowance for loan losses: Beginning balance $ 1,140,530 $ 455,587 $ 246,329 $ 1,842,446 Charge-offs (447,520 ) — — (447,520 ) Recoveries 27,000 — — 27,000 Provision 144,961 875,731 264,204 1,284,896 Ending balance $ 864,971 $ 1,331,318 $ 510,533 $ 2,706,822 Ending balance: individually evaluated for impairment $ — $ 732,712 $ — $ 732,712 Ending balance: collectively evaluated for impairment $ 864,971 $ 598,606 $ 510,533 $ 1,974,110 Ending balance $ 864,971 $ 1,331,318 $ 510,533 $ 2,706,822 Loans: Ending balance $ 102,442,111 $ 19,001,677 $ 8,238,523 $ 129,682,311 Ending balance: individually evaluated for impairment $ — $ 4,883,866 $ — $ 4,883,866 Ending balance: collectively evaluated for impairment $ 102,442,111 $ 14,117,811 $ 8,238,523 $ 124,798,445 201 5 Commercial Residential Land Total Allowance for loan losses: Beginning balance $ 888,260 $ 1,975,112 $ 5,983 $ 2,869,355 Charge-offs — — — — Provision (Reversal) 252,270 (1,519,525 ) 240,346 (1,026,909 ) Ending balance $ 1,140,530 $ 455,587 $ 246,329 $ 1,842,446 </t>
  </si>
  <si>
    <t>Past Due Financing Receivables [Table Text Block]</t>
  </si>
  <si>
    <t xml:space="preserve"> December 31, 2017 Loans 30-59 Days Past Due Loans 60-89 Days Past Due Loans 90 or More Days Past Due Total Past Due Loans Current Loans Total Loans Commercial $ 1,212,851 $ — $ — $ 1,212,851 $ 126,660,430 $ 127,873,281 Residential — 4,676,433 2,644,926 7,321,359 5,849,436 13,170,795 Land — — — — 5,127,574 5,127,574 $ 1,212,851 $ 4,676,433 $ 2,644,926 $ 8,534,210 $ 137,637,440 $ 146,171,650 December 31, 201 6 Loans 30-59 Days Past Due Loans 60-89 Days Past Due Loans 90 or More Days Past Due Total Past Due Loans Current Loans Total Loans Commercial $ — $ — $ — $ — $ 102,442,111 $ 102,442,111 Residential 1,983,247 — 4,883,866 6,867,113 12,134,564 19,001,677 Land 1,080,000 — — 1,080,000 7,158,523 8,238,523 $ 3,063,247 $ — $ 4,883,863 $ 7,947,113 $ 121,735,198 $ 129,682,311 </t>
  </si>
  <si>
    <t>Impaired Financing Receivables [Table Text Block]</t>
  </si>
  <si>
    <t xml:space="preserve"> As of December 31, 201 7 Year Ended December 31, 201 7 Recorded Investment Unpaid Principal Balance Related Allowance Average Recorded Investment Interest Income Recognized With no related allowance recorded: Commercial $ 1,222,499 $ 1,212,851 $ — $ 101,875 $ 19,189 Residential 6,610,216 6,505,469 — 753,711 50,369 Land — — — — — $ 7,832,715 $ 7,718,320 $ — $ 855,586 $ 69,559 With an allowance recorded: Commercial $ — $ — $ — $ — $ — Residential 1,302,707 815,890 186,708 3,188,101 — Land — — — — — $ 1,302,707 815,890 $ 186,708 $ 3,188,101 $ — Total: Commercial $ 1,222,499 $ 1,212,851 $ — $ 101,875 $ 19,189 Residential 7,912,923 7,321,359 186,708 3,941,813 50,369 Land — — — — — $ 9,135,422 $ 8,534,210 $ 186,708 $ 4,043,688 $ 69,559 As of December 31, 201 6 Year Ended December 31, 201 6 Recorded Investment Unpaid Principal Balance Related Allowance Average Recorded Investment Interest Income Recognized With no related allowance recorded: Commercial $ — $ — $ — $ 1,684,877 $ 38,187 Residential 228,349 228,349 — 236,042 20,598 Land — — — — — $ 228,349 $ 228,349 $ 1,920,919 $ 58,785 With an allowance recorded: Commercial $ — $ — $ — $ 865,285 $ — Residential 5,145,712 4,655,517 732,712 6,209,540 — Land — — — — — $ 5,145,712 4,655,517 $ 732,712 $ 7,074,825 $ — Total: Commercial $ — $ — $ — $ 2,550,162 $ 38,187 Residential 5,374,061 4,883,866 732,712 6,445,582 20,598 Land — — — — — $ 5,374,061 $ 4,883,866 $ 732,712 $ 8,995,744 $ 58,785 Year Ended December 31, 201 5 Average Recorded Investment Interest Income Recognized With no related allowance recorded: Commercial $ 2,300,846 $ 639,935 Residential 8,217,114 192,491 Land 310,011 216,904 $ 10,827,971 $ 1,049,330 With an allowance recorded: Commercial $ 1,119,594 $ 49,442 Residential — — Land — — $ 1,119,594 $ 49,442 Total: Commercial $ 3,420,440 $ 689,377 Residential 8,217,114 192,491 Land 310,011 216,904 $ 11,947,565 $ 1,098,772 </t>
  </si>
  <si>
    <t>Troubled Debt Restructurings on Financing Receivables [Table Text Block]</t>
  </si>
  <si>
    <t xml:space="preserve"> Modifications During the Year Ended December 31, 2017 Number of Contracts Pre-Modification Outstanding Recorded Investment Post-Modification Outstanding Recorded Investment Troubled Debt Restructurings That Occurred During the Year Commercial 1 $ 1,173,625 $ 1,212,851 </t>
  </si>
  <si>
    <t>Note 5 - Real Estate Held for Sale (Tables)</t>
  </si>
  <si>
    <t>Properties Acquired Through Foreclosure [Table Text Block]</t>
  </si>
  <si>
    <t xml:space="preserve"> December, 2017 December 31, 2016 Residential $ 24,627,710 $ — Land (including land under development) 14,389,620 73,140,659 Retail 7,632,893 — Golf course 1,999,449 1,970,437 Marina 2,207,675 — Assisted care 5,253,125 — Office — 732,539 $ 56,110,472 $ 75,843,635 </t>
  </si>
  <si>
    <t>Note 6 - Real Estate Held for Investment (Tables)</t>
  </si>
  <si>
    <t>Schedule of Real Estate Properties [Table Text Block]</t>
  </si>
  <si>
    <t xml:space="preserve"> Description Encumbrances Initial Cost Capitalized Costs Sales Impairment Write-downs Accumulated Depreciation Carrying Value Date Acquired Depreciable Lives Retail Complex (TSV), South Lake Tahoe, California $ 13,242,514 Note Payable 6,409,617 12,292,082 $ (41,667 ) — $ (2,036,794 ) $ 16,623,238 Various 5 - 39 Retail Complex and 23 Residential Condominium Units (ZRV),South Lake Tahoe, California $ 17,176,288 Construction Loan Payable 5,016,443 36,825,438 (9,581,278 ) — — Note 4 32,260,603 Various N/A Residential Land (ZRV II), South Lake Tahoe, California None 2,032,963 4,528,060 — — — Note 4 6,561,023 Various N/A Assisted Living Facility, Bensalem, Pennsylvania None 4,454,867 1,265,436 — (467,178 ) — Note 5 5,253,125 12/12/2014 N/A Office Con dominium Complex (13 units), Roseville, California None 8,569,286 321,923 (1,632,971 ) (3,712,707 ) (680,529 ) Note 6 2,865,002 9/26/2008 2 - 39 7 3 Residential Lots, Auburn, California None 13,746,625 376,746 (96,678 ) (9,904,826 ) — Note 7 4,121,867 9/27/2007 N/A 12 Condominium &amp; 3 Commercial Units, Tacoma, Washington None 2,486,400 84,909 — — (307,961 ) 2,263,348 7/8/2011 27.5 - 39 Marina &amp; Boat Club with 179 Boat Slips, Isleton, California None 1,809,663 713,318 — (315,306 ) — Note 8 2,207,675 1/29/2013 N/A Undeveloped, Industrial Land, San Jose, California None 3,025,992 102,046 — (1,213,168 ) — Note 9 1,914,870 12/27/2002 N/A Golf Course, Auburn, California None 1,796,254 203,195 — — Note 10 1,999,449 6/20/2009 N/A Unimproved residential and commercial land, Bethel Island , California None 2,336,640 3,460 (1,867 ) — — 2,338,233 3/11/2014 N/A Miscellaneous Real Estate None (291,469 ) 2,057,692 Various Various TOTALS $ (3,316,753 ) $ 80,466,125 </t>
  </si>
  <si>
    <t>By Property [Member]</t>
  </si>
  <si>
    <t xml:space="preserve"> December 31, 2017 December 31, 2016 Retail $ 16,623,238 $ 16,829,995 Land 2,018,068 4,234,806 Residential 2,356,995 2,405,439 Assisted care — 5,820,709 Office 3,357,352 3,962,869 Marina — 4,025,945 $ 24,355,653 $ 37,279,763 December 31, 201 7 December 31, 201 6 Land and land improvements $ 5,112,063 $ 11,520,339 Buildings and improvements 22,560,343 28,910,851 27,672,406 40,431,190 Less: Accumulated depreciation and amortization (3,316,753 ) (3,151,427 ) $ 24,355,653 $ 37,279,763 </t>
  </si>
  <si>
    <t>Note 7 - Line of Credit Payable (Tables)</t>
  </si>
  <si>
    <t>Schedule of Line of Credit Facilities [Table Text Block]</t>
  </si>
  <si>
    <t xml:space="preserve"> December 31, 201 7 December 31, 201 6 Outstanding Balance Total Commitment Outstanding Balance Total Commitment CB&amp;T Line of Credit $ 1,555,000 $ 27,259,000 $ 4,976,000 $ 22,625,000 </t>
  </si>
  <si>
    <t>Schedule of Financial Instruments Owned and Pledged as Collateral [Table Text Block]</t>
  </si>
  <si>
    <t xml:space="preserve"> Loans: December 31 , 201 7 Commercial $ 40,829,143 Residential 1,653,107 Total $ 42,482,250 </t>
  </si>
  <si>
    <t>Note 8 - Notes and Loans Payable on Real Estate (Tables)</t>
  </si>
  <si>
    <t>Schedule of Debt [Table Text Block]</t>
  </si>
  <si>
    <t xml:space="preserve"> December 31, 2017 Interest Rate December 31, 2016 Interest Rate Payment Terms/ Frequency Maturity Date Tahoe Stateline Venture, LLC Loan Payable $ 13,242,514 4.22 % $ 13,634,889 3.47 % Amortizing Monthly January 2021 Zalanta Construction Loan Payable 17,176,288 6.00 % 20,213,560 5.25 % Interest Monthly Principal Quarterly August 2018 Principal amount $ 30,418,802 $ 33,848,449 Less unamortized deferred financing costs (226,369 ) (462,515 ) Notes and loans payable, net $ 30,192,433 $ 33,385,934 </t>
  </si>
  <si>
    <t>Schedule of Maturities of Long-term Debt [Table Text Block]</t>
  </si>
  <si>
    <t xml:space="preserve"> Years ending December 31: 201 8 $ 17,546,247 201 9 387,135 20 20 403,792 20 21 12,081,628 202 2 — Thereafter — $ 30,418,802 </t>
  </si>
  <si>
    <t>Note 9 - Stockholders' Equity (Tables)</t>
  </si>
  <si>
    <t>Dividends Declared [Table Text Block]</t>
  </si>
  <si>
    <t xml:space="preserve"> Dividend s Classified as Capital Gain Distribution Dividend s Classified as Return of Capital Year Total Dividends (4) Dividend s Paid Percent Dividend s Paid Qualified Dividend 5 ) Percent Dividend Paid Percent Dividend s Paid Common Stock: 2017 (1) $ 3,789,108 $ 0.380 87.67 % $ 0.333 — 12.33 % $ 0.047 — % $ 0.000 2016 (2) $ 3,279,193 $ 0.320 15.05 % $ 0.048 — 84.95 % $ 0.272 — % $ 0.000 2015 (3) $ 4,347,331 $ 0.410 100.00 % $ 0.410 — — % $ — — % $ 0.000 </t>
  </si>
  <si>
    <t>Note 11 - Income Taxes (Tables)</t>
  </si>
  <si>
    <t>Schedule of Components of Income Tax Expense (Benefit) [Table Text Block]</t>
  </si>
  <si>
    <t xml:space="preserve"> Year Ended December 31, 201 7 Federal State and Local Total Change in valuation allowance $ 2,602,441 $ 418,020 $ 3,020,461 Reduction in Federal corporate tax rate 1,358,272 — 1,358,272 Other (293,814 ) (43,264 ) (337,078 ) Income tax expense (benefit) $ 3,666,899 $ 374,756 $ 4,041,655 Year Ended December 31, 2016 Federal State and Local Total Deferred expense (benefit) $ (6,655,774 ) $ (1,387,947 ) $ (8,043,721 ) Change in valuation allowance 794,744 — 794,744 Income tax expense (benefit) $ (5,861,030 ) $ (1,387,947 ) $ (7,248,977 )</t>
  </si>
  <si>
    <t>Schedule of Effective Income Tax Rate Reconciliation [Table Text Block]</t>
  </si>
  <si>
    <t xml:space="preserve"> Year Ended December 31 , 201 7 Year Ended December 31 , 2016 Tax (benefit) expense at Federal statutory rate $ (149,766 ) $ (423,847 ) State income tax expense (benefit), net of Federal effect 250,193 (916,045 ) Real estate basis differences at TRS conversion — (6,753,272 ) Other (19,485 ) 49,443 Change in Federal valuation allowance 2,602,441 794,744 Reduction in Federal corporate tax rate 1,358,272 — Income tax expense (benefit) $ 4,041,655 $ (7,248,977 )</t>
  </si>
  <si>
    <t>Schedule of Deferred Tax Assets and Liabilities [Table Text Block]</t>
  </si>
  <si>
    <t xml:space="preserve"> Deferred tax assets (liabilities): December 31 , 201 7 December 31 , 2016 Real estate basis differences $ 4,255,681 6,154,411 Net operating losses 1,380,138 1,889,310 Total deferred tax assets 5,635,819 8,043,721 Valuation allowance (2,428,497 ) (794,744 ) Net deferred tax assets $ 3,207,322 7,248,977 </t>
  </si>
  <si>
    <t>Note 13 - Rental Income (Tables)</t>
  </si>
  <si>
    <t>Schedule of Future Minimum Rental Payments for Operating Leases [Table Text Block]</t>
  </si>
  <si>
    <t xml:space="preserve"> Year ending December 31: 201 8 $ 2,130,167 201 9 1,606,224 20 20 806,807 20 21 760,279 202 2 544,115 Thereafter (through 2027) 1,096,713 Total $ 6,944,305 </t>
  </si>
  <si>
    <t>Note 14 - Fair Value (Tables)</t>
  </si>
  <si>
    <t>Fair Value Measurements, Nonrecurring [Table Text Block]</t>
  </si>
  <si>
    <t xml:space="preserve"> Fair Value Measurements Using Carrying Value Quoted Prices In Active Markets for Identical Assets Significant Other Observable Inputs Significant Unobservable Inputs 201 7 Nonrecurring: Impaired loans: Residential $ 1,115,999 $ — $ — $ 1,115,999 Total $ 1,115,999 $ — $ — $ 1,115,999 Real estate properties: Commercial $ 7,460,800 $ — $ — $ 7,460,800 Land 1,914,870 1,914,870 Total $ 9,375,670 $ — $ — $ 9,375,670 201 6 Nonrecurring Impaired loans: Residential $ 4,413,000 $ — $ — $ 4,413,000 Total $ 4,413,000 $ — $ — $ 4,413,000 Real estate properties: Land $ 139,498 $ — $ — $ 139,498 Commercial 732,539 732,539 Total $ 872,037 $ — $ — $ 872,037 </t>
  </si>
  <si>
    <t>Fair Value Inputs, Assets, Quantitative Information [Table Text Block]</t>
  </si>
  <si>
    <t xml:space="preserve"> Description Fair Value Valuation Technique Significant Unobservable Inputs Input/Range Weighted Average Impaired Loans: Residential $ 1,115,999 Comparable Sales Comparable Sales Adjustment (4.6)% to 4.2% N/A Real Estate Properties: Commercial $ 7,460,800 Appraisal Comparable Sales Adjustment (23.7)% to (11.6)% (13.5 )% Land 1,914,870 Appraisal Comparable Sales Adjustment (50.8)% to 21.9% N/A Estimate of Future Improvements 32.5% N/A Description Fair Value Valuation Technique Significant Unobservable Inputs Input/Range Weighted Average Impaired Loans: Residential $ 4,413,000 Comparable Sales Comparable Sales Adjustment (4.6)% to 4.2% N/A Real Estate Properties: Land $ 139,498 Appraisal Comparable Sales Adjustment (33.7)% N/A Commercial 732,539 Appraisal Comparable Sales Adjustment (5.0)% to 5.0% N/A Capitalization Rate 7.3% N/A </t>
  </si>
  <si>
    <t>Fair Value, by Balance Sheet Grouping [Table Text Block]</t>
  </si>
  <si>
    <t xml:space="preserve"> Fair Value Measurements at December 31 , 201 7 Carrying Value Level 1 Level 2 Level 3 Total Financial assets Cash and cash equivalents $ 2,171,000 $ 2,171,000 $ — $ — $ 2,171,000 Restricted cash 3,500,000 3,500,000 — — 3,500,000 Loans , net 144,344,000 — — 144,255,000 144,255,000 Investment in limited liability company 2,141,000 — — 4,819,000 4,819,000 Accrued i nterest and advances receivable 1,459,000 — — 1,459,000 1,459,000 Financial liabilities Accrued interest payable $ 115,000 — 77,000 38,000 $ 115,000 Lines of credit payable 1,555,000 — 1,555,000 — 1,555,000 Note s payable 30,419,000 — 17,176,000 13,233,000 30,409,000 Fair Value Measurements at December 31 , 201 6 Carrying Value Level 1 Level 2 Level 3 Total Financial assets Cash and cash equivalents $ 434,000 $ 434,000 $ — $ — $ 434,000 Restricted cash 6,500,000 6,500,000 — — 6,500,000 Loans , net 126,975,000 — — 126,652,000 126,652,000 Investment in limited liability company 2,140,000 — — 2,650,000 2,650,000 Accrued interest and advances receivable 1,328,000 — — 1,328,000 1,328,000 Financial liabilities Accrued interest payable $ 137,000 — 97,000 40,000 $ 137,000 Lines of credit payable 4,976,000 — 4,976,000 — 4,976,000 Note s payable 33,386,000 — 20,213,000 13,499,000 33,712,000 </t>
  </si>
  <si>
    <t>Note 17 - Summary Quarterly Consolidated Financial Information (Unaudited) (Tables)</t>
  </si>
  <si>
    <t>Quarterly Financial Information [Table Text Block]</t>
  </si>
  <si>
    <t xml:space="preserve"> Three Months Ended December 31, 2017 September 30, 2017 June 30, 2017 March 31, 2017 Total revenues $ 3,850,940 $ 4,277,493 $ 3,867,290 3,537,405 Total expenses 3,964,664 3,427,969 4,164,895 3,355,582 Operating (loss) income (113,724 ) 849,524 (297,605 ) 181,823 Gain (loss) on sale of real estate, net 268,891 582,496 13,877,715 (181 ) Settlement expense (2,627,436 ) — — — Net (loss) income before income taxes (2,472,269 ) 1,432,020 13,580,110 181,642 Income tax (expense) benefit (1,951,828 ) (1,275,700 ) (824,163 ) 10,036 Net (loss) income attributable to common stockholders $ (4,424,097 ) $ 156,320 $ 12,755,947 $ 191,678 (Loss) e arnings per common share (basic and diluted) $ (0.44 ) $ 0.02 $ 1.24 $ 0.02 Weighted average number of common shares outstanding (basic and diluted) 9,984,352 10,173,448 10,247,477 10,247,477 Dividends declared per share of Common Stock $ 0.10 $ 0.10 $ 0.10 $ 0.08 Three Months Ended December 31, 2016 September 30, 2016 June 30, 2016 March 31, 2016 Total revenues $ 3,667,283 $ 4,493,977 $ 4,692,114 4,225,617 Total expenses 3,942,004 5,587,213 6,999,063 4,316,678 Operating loss (274,721 ) (1,093,236 ) (2,306,949 ) (91,061 ) (Loss) gain on sale of real estate, net (536,419 ) 20,195,367 — 4,838,815 Net (loss) income before income taxes (811,140 ) 19,102,131 (2,306,949 ) 4,747,754 Income tax (expense) benefit (380,706 ) 260,848 7,368,835 — Net (loss) income (1,191,846 ) 19,362,979 5,061,886 4,747,754 Less: Net loss (income) attributable to non-controlling interests 15,960 (3,630,318 ) 56,847 (13,492 ) Net (loss) income attributable to common stockholders $ (1,175,886 ) $ 15,732,661 $ 5,118,733 $ 4,734,262 (Loss) earnings per common share (basic and diluted) $ (0.11 ) $ 1.54 $ 0.50 $ 0.46 Weighted average number of common shares outstanding (basic and diluted) 10,247,477 10,247,477 10,247,477 10,247,477 Dividends declared per share of Common Stock $ 0.08 $ 0.08 $ 0.08 $ 0.08 Three Months Ended December 31, 2015 September 30, 2015 June 30, 2015 March 31, 2015 Total revenues $ 4,432,455 $ 4,414,217 $ 5,987,048 6,409,831 Total expenses 2,817,184 3,998,225 4,463,246 5,453,674 Operating income 1,615,271 415,992 1,523,802 956,157 Gain on sale of real estate, net 6,787,254 — 14,825,858 205,441 Gain on foreclosure of loans — — — — Net income before income tax expense 8,402,525 415,992 16,349,660 1,161,598 Income tax expense 93,335 — — — Net income 8,309,190 415,992 16,349,660 1,161,598 Less: Net income attributable to non-controlling interests (36,891 ) (31,671 ) (2,588,884 ) (9,878 ) Net income attributable to common stockholders $ 8,272,299 $ 384,321 $ 13,760,776 $ 1,151,720 Earnings per common share (basic and diluted) $ 0.80 $ 0.04 $ 1.28 $ 0.11 Weighted average number of common shares outstanding (basic and diluted) 10,310,149 10,538,735 10,768,001 10,768,001 Dividends declared per share of Common Stock $ 0.08 $ 0.08 $ 0.18 $ 0.07 </t>
  </si>
  <si>
    <t>Financial Statement Schedule III - Real Estate and Accumulated Depreciation (Tables)</t>
  </si>
  <si>
    <t>Changes in Accumulated Depreciation [Member]</t>
  </si>
  <si>
    <t xml:space="preserve"> Balance at beginning of period (1/1/15) $ 6,075,287 Additions during period: Depreciation expense 1,971,345 Subtotal 8,046,632 Deductions during period: Accumulated depreciation on real estate moved to held for sale 5,131,036 Balance at end of period (12/31/15) $ 2,915,596 Balance at beginning of period (1/1/16) $ 2,915,596 Additions during period: Depreciation expense 1,185,624 Subtotal 4,101,220 Deductions during period: Accumulated depreciation on real estate moved to held for sale 949,793 Balance at end of period (12/31/16) $ 3,151,427 Balance at beginning of period (1/1/1 7) 3,151,427 Additions during period: Depreciation expense 1,080,003 Subtotal 4,231,430 Deductions during period: Accumulated depreciation on real estate moved to held for sale 914,677 Balance at end of period (12/31/1 7) $ 3,316,753 </t>
  </si>
  <si>
    <t>Changes in Real Estate Held-for-Sale and Investment [Member]</t>
  </si>
  <si>
    <t xml:space="preserve"> Balance at beginning of period (1/1/1 5) $ 163,016,805 Additions during period: Acquisitions through foreclosure — Investments in real estate properties 25,274,125 Amortization of deferred financing costs capitalized to construction project 207,347 Subtotal 188,498,277 Deductions during period: Cost of real estate properties sold 31,099,086 Impairment losses on real estate properties 1,589,434 Depreciation of properties held for investment 1,971,345 Balance at end of period (12/31/1 5) $ 153,838,412 Balance at beginning of period (1/1/1 6) $ 153,838,412 Additions during period: Acquisitions through foreclosure 700,800 Investments in real estate properties 29,061,735 Amortization of deferred financing costs capitalized to construction project 119,471 Subtotal 183,720,418 Deductions during period: Cost of real estate properties sold 66,183,589 Impairment losses on real estate properties 3,227,807 Depreciation of properties held for investment 1,185,624 Balance at end of period (12/31/16) $ 113,123,398 Balance at beginning of period (1/1/1 7) 113,123,398 Additions during period: Acquisitions through foreclosure — Investments in real estate properties 11,274,904 Amortization of deferred financing costs capitalized to construction project 76,260 Subtotal 124,474,562 Deductions during period: Cost of real estate properties sold 41,505,148 Impairment losses on real estate properties 1,423,286 Depreciation of properties held for investment 1,080,003 Balance at end of period (12/31/1 7) $ 80,466,125 </t>
  </si>
  <si>
    <t>Financial Statement Schedule IV - Mortgage Loans on Real Estate (Tables)</t>
  </si>
  <si>
    <t>Schedule of Participating Mortgage Loans [Table Text Block]</t>
  </si>
  <si>
    <t xml:space="preserve"> Description Interest Rate Final Maturity date Carrying Amount of Mortgages Principal Amount of Loans Subject to Delinquent Principal Principal Amount of Loans Subject to Delinquent Payments TYPE OF PROPERTY Commercial 6.99 - 10.00% Current to November 2020 $ 127,873,281 $ 4,585,000 $ 1,212,851 Residential 7.75 - 11.00% Current to March 2028 13,170,795 10,107,398 7,321,359 Land 4.00 - 9.82% October 2018 to October 2020 5,127,574 — — TOTAL $ 146,171,650 $ 14,692,398 $ 8,534,210 AMOUNT OF LOAN $0 - 500,000 6.00 - 10.00% Current to March 2028 $ 2,631,611 $ 1,039,157 $ 771,057 $500,001 - 1,000,000 7.75 - 11.00% Current to January 2020 3,736,554 2,146,369 1,577,452 $1,000,001 - 5,000,000 4.00 - 10.00% Current to November 2020 75,562,318 11,506,872 6,185,701 Over $ 5,000,000 6.99 - 8.00% January 2018 to November 2019 64,241,167 — — TOTAL $ 146,171,650 $ 14,692,398 $ 8,534,210 POSITION OF LOAN First 4.00 - 11.00% Current to March 2028 $ 142,782,492 $ 13,803,241 $ 8,045,052 Second 8.00 - 9.82% Current to October 2018 3,389,158 889,157 489,158 TOTAL $ 146,171,650 $ 14,692,398 $ 8,534,210 </t>
  </si>
  <si>
    <t>Loans Which Exceed Three Percent of the Total Loans [Member]</t>
  </si>
  <si>
    <t xml:space="preserve"> Description Interest Rate Final Maturity Date Periodic Payment Terms Prior Liens Face Amount of Mortgages Carrying Amount of Mortgages Principal Amount of Loans Subject to Delinquent Principal or Interest Apartment Building Oxnard, California 7.25 % 4/1/18 Interest only, balance due at maturity 0 14,900,000 13,272,146 0 Hotel Novi, Michigan 7.75 % 12/31/18 Interest only, balance due at maturity 0 8,835,000 8,467,892 0 Shopping Center Ontario, California 6.99 % 1/1/18 Interest only, balance due at maturity 0 10,000,000 8,400,000 0 Office Building Pleasanton, California 7.50 % 11/1/19 Interest only, balance due at maturity 0 8,250,000 8,000,000 0 Office Building Pleasanton, California 7.50 % 11/1/19 Interest only, balance due at maturity 0 8,250,000 6,757,044 0 Retail Building Antioch, California 8.00 % 10/15/18 Interest only, balance due at maturity 0 7,000,000 6,741,605 0 Storage Facility Benbrook, Texas 7.75 % 5/15/18 Interest only, balance due at maturity 0 6,625,000 6,625,000 0 Retail Building Folsom, California 7.75 % 1/15/19 Interest only, balance due at maturity 0 8,006,000 5,977,480 0 Office Building Chula Vista, California 8.00 % 11/1/18 Interest only, Balance due at maturity 0 5,600,000 4,760,059 0 TOTALS $ 0 $ 77,466,000 $ 69,001,226 $ 0 </t>
  </si>
  <si>
    <t>Changes in Mortgage Loans on Real Estate [Member]</t>
  </si>
  <si>
    <t xml:space="preserve"> Balanc e at beginning of period (1/1/15) $ 68,033,511 Additions during period: New loans 73,389,645 Advances moved to principal of loans 536,816 Subtotal 141,959,972 Deductions during period: Collection of principal 35,216,165 Foreclosures — Ba lance at end of period (12/31/15) $ 106,743,807 Balance at beginning of period (1/1/ 16) $ 106,743,807 Additions during period: New loans , including from sale of real estate property 79,867,140 Discount accretion — Subtotal 186,610,947 Deductions during period: Collection of principal 55,849,884 Foreclosures 1,078,752 Balance at end of period (12/31/ 16) $ 129,682,311 Balance at beginning of period (1/1/ 17) $ 129,682,311 Additions during period: New loans , including from sale of real estate property 86,274,680 Subtotal 215,956,991 Deductions during period: Collection of principal 69,785,341 Foreclosures — Balance at end of period (12/31/ 17) $ 146,171,650 </t>
  </si>
  <si>
    <t>Note 1 - Organization (Details Textual) - $ / shares</t>
  </si>
  <si>
    <t>Jan. 23, 2013</t>
  </si>
  <si>
    <t>Aug. 09, 2012</t>
  </si>
  <si>
    <t>Dec. 31, 2011</t>
  </si>
  <si>
    <t>Common Stock, Shares Authorized</t>
  </si>
  <si>
    <t>Common Stock, Par or Stated Value Per Share</t>
  </si>
  <si>
    <t>Preferred Stock, Shares Authorized</t>
  </si>
  <si>
    <t>Preferred Stock, Par or Stated Value Per Share</t>
  </si>
  <si>
    <t>Common Stock, Shares, Issued</t>
  </si>
  <si>
    <t>Potential Percentage Penalty Tax</t>
  </si>
  <si>
    <t>100.00%</t>
  </si>
  <si>
    <t>REIT Minimum Percent Distribution of Taxable Income</t>
  </si>
  <si>
    <t>90.00%</t>
  </si>
  <si>
    <t>Note 2 - Summary of Significant Accounting Policies (Details Textual) shares in Thousands, $ in Thousands</t>
  </si>
  <si>
    <t>Dec. 31, 2017USD ($)shares</t>
  </si>
  <si>
    <t>Dec. 31, 2016USD ($)</t>
  </si>
  <si>
    <t>Number of Operating Segments</t>
  </si>
  <si>
    <t>Lessor, Operating Lease, Term of Contract</t>
  </si>
  <si>
    <t>1 year</t>
  </si>
  <si>
    <t>Weighted Average Number Diluted Shares Outstanding Adjustment</t>
  </si>
  <si>
    <t>Unrecognized Tax Benefits | $</t>
  </si>
  <si>
    <t>Restricted Stock [Member]</t>
  </si>
  <si>
    <t>Minimum [Member]</t>
  </si>
  <si>
    <t>Maximum [Member]</t>
  </si>
  <si>
    <t>10 years</t>
  </si>
  <si>
    <t>Building and Building Improvements [Member] | Minimum [Member]</t>
  </si>
  <si>
    <t>Property, Plant and Equipment, Useful Life</t>
  </si>
  <si>
    <t>5 years</t>
  </si>
  <si>
    <t>Building and Building Improvements [Member] | Maximum [Member]</t>
  </si>
  <si>
    <t>39 years</t>
  </si>
  <si>
    <t>1850 [Member]</t>
  </si>
  <si>
    <t>Equity Method Investment, Ownership Percentage</t>
  </si>
  <si>
    <t>50.00%</t>
  </si>
  <si>
    <t>Note 3 - Loans and Allowance for Loan Losses (Details Textual)</t>
  </si>
  <si>
    <t>Dec. 31, 2017USD ($)</t>
  </si>
  <si>
    <t>Financing Receivable, Recorded Investment, Current</t>
  </si>
  <si>
    <t>Financing Receivable, Recorded Investment, Past Due</t>
  </si>
  <si>
    <t>Allowance for Loan and Lease Losses, Real Estate</t>
  </si>
  <si>
    <t>Financing Receivable, Modifications, Number of Contracts</t>
  </si>
  <si>
    <t>Impaired Financing Receivable, Unpaid Principal Balance</t>
  </si>
  <si>
    <t>Financing Receivable, Modifications, Subsequent Default, Number of Contracts</t>
  </si>
  <si>
    <t>Extended Maturity [Member]</t>
  </si>
  <si>
    <t>Financing Receivable, Modifications, Recorded Investment</t>
  </si>
  <si>
    <t>Loans and Leases Receivable, Impaired, Commitment to Lend</t>
  </si>
  <si>
    <t>Loans and Leases Receivable, Impaired, Advanced Amount</t>
  </si>
  <si>
    <t>Financing Receivables, Equal to Greater than 90 Days Past Due [Member]</t>
  </si>
  <si>
    <t>Financing Receivables, 30 to 59 Days Past Due [Member]</t>
  </si>
  <si>
    <t>Commercial Portfolio Segment [Member]</t>
  </si>
  <si>
    <t>Commercial Portfolio Segment [Member] | Financing Receivables, Equal to Greater than 90 Days Past Due [Member]</t>
  </si>
  <si>
    <t>Commercial Portfolio Segment [Member] | Financing Receivables, 30 to 59 Days Past Due [Member]</t>
  </si>
  <si>
    <t>Residential Portfolio Segment [Member]</t>
  </si>
  <si>
    <t>Residential Portfolio Segment [Member] | Financing Receivables, Equal to Greater than 90 Days Past Due [Member]</t>
  </si>
  <si>
    <t>Residential Portfolio Segment [Member] | Financing Receivables, 30 to 59 Days Past Due [Member]</t>
  </si>
  <si>
    <t>Interest Payments only and In the process of being Extended, Paid Off or Refinanced [Member]</t>
  </si>
  <si>
    <t>Interest Payments only and In the process of being Extended, Paid Off or Refinanced [Member] | Commercial Portfolio Segment [Member]</t>
  </si>
  <si>
    <t>Interest Payments only and In the process of being Extended, Paid Off or Refinanced [Member] | Commercial Portfolio Segment [Member] | Financing Receivables, 1 to 29 Days Past Due [Member]</t>
  </si>
  <si>
    <t>Interest Payments only and In the process of being Extended, Paid Off or Refinanced [Member] | Commercial Portfolio Segment [Member] | Financing Receivables, Equal to Greater than 90 Days Past Due [Member]</t>
  </si>
  <si>
    <t>Interest Payments only and In the process of being Extended, Paid Off or Refinanced [Member] | Commercial Portfolio Segment [Member] | Financing Receivables, 30 to 59 Days Past Due [Member]</t>
  </si>
  <si>
    <t>Interest Payments only and In the process of being Extended, Paid Off or Refinanced [Member] | Residential Portfolio Segment [Member] | Financing Receivables, 1 to 29 Days Past Due [Member]</t>
  </si>
  <si>
    <t>Interest Payments only and In the process of being Extended, Paid Off or Refinanced [Member] | Residential Portfolio Segment [Member] | Financing Receivables, Equal to Greater than 90 Days Past Due [Member]</t>
  </si>
  <si>
    <t>Past Maturity Loans [Member] | Residential Portfolio Segment [Member]</t>
  </si>
  <si>
    <t>Note 3 - Loans and Allowance for Loan Losses - Allocation of the Allowance for Loan Losses (Details) - USD ($)</t>
  </si>
  <si>
    <t>Allowance for loan losses:</t>
  </si>
  <si>
    <t>Beginning balance</t>
  </si>
  <si>
    <t>Allowance for Loan and Lease Losses, Write-offs</t>
  </si>
  <si>
    <t>Recoveries</t>
  </si>
  <si>
    <t>Provision (Reversal)</t>
  </si>
  <si>
    <t>Ending balance: individually evaluated for impairment - allowance for loan losses</t>
  </si>
  <si>
    <t>Ending balance: collectively evaluated for impairment - allowance for loan losses</t>
  </si>
  <si>
    <t>Ending balance</t>
  </si>
  <si>
    <t>Ending balance - loans</t>
  </si>
  <si>
    <t>Ending balance: individually evaluated for impairment - loans</t>
  </si>
  <si>
    <t>Ending balance: collectively evaluated for impairment - loans</t>
  </si>
  <si>
    <t>Land Portfolio Segment [Member]</t>
  </si>
  <si>
    <t>Note 3 - Loans and Allowance for Loan Losses - Aging Analysis of the Loan Portfolio by the Time Past Due (Details) - USD ($)</t>
  </si>
  <si>
    <t>Past due loans</t>
  </si>
  <si>
    <t>Current loans</t>
  </si>
  <si>
    <t>Total Loans</t>
  </si>
  <si>
    <t>Financing Receivables, 60 to 89 Days Past Due [Member]</t>
  </si>
  <si>
    <t>Commercial Portfolio Segment [Member] | Financing Receivables, 60 to 89 Days Past Due [Member]</t>
  </si>
  <si>
    <t>Residential Portfolio Segment [Member] | Financing Receivables, 60 to 89 Days Past Due [Member]</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Note 3 - Loans an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Note 3 - Loans and Allowance for Loan Losses - Troubled Debt Restructurings (Details)</t>
  </si>
  <si>
    <t>Number of contracts</t>
  </si>
  <si>
    <t>Pre-modification outstanding investment</t>
  </si>
  <si>
    <t>Post-modification outstanding investment</t>
  </si>
  <si>
    <t>Note 4 - Investment in Limited Liability Company (Details Textual)</t>
  </si>
  <si>
    <t>Dec. 31, 2015USD ($)</t>
  </si>
  <si>
    <t>Jul. 31, 2008</t>
  </si>
  <si>
    <t>Proceeds from Equity Method Investment, Distribution</t>
  </si>
  <si>
    <t>Income (Loss) from Equity Method Investments</t>
  </si>
  <si>
    <t>Number of Real Estate Properties</t>
  </si>
  <si>
    <t>Number of Companies</t>
  </si>
  <si>
    <t>Note 5 - Real Estate Held for Sale (Details Textual)</t>
  </si>
  <si>
    <t>3 Months Ended</t>
  </si>
  <si>
    <t>Sep. 30, 2017USD ($)</t>
  </si>
  <si>
    <t>Jun. 30, 2017USD ($)</t>
  </si>
  <si>
    <t>Mar. 31, 2017USD ($)</t>
  </si>
  <si>
    <t>Sep. 30, 2016USD ($)</t>
  </si>
  <si>
    <t>Jun. 30, 2016USD ($)</t>
  </si>
  <si>
    <t>Mar. 31, 2016USD ($)</t>
  </si>
  <si>
    <t>Sep. 30, 2015USD ($)</t>
  </si>
  <si>
    <t>Jun. 30, 2015USD ($)</t>
  </si>
  <si>
    <t>Mar. 31, 2015USD ($)</t>
  </si>
  <si>
    <t>Number of Real Estate Properties Transferred from Held for Investment to Held for Sale</t>
  </si>
  <si>
    <t>Real Estate Properties, Transfer to Held for Investment from Held for Sale</t>
  </si>
  <si>
    <t>Real Estate Properties, Transfer to Held for Sale from Held for Investment</t>
  </si>
  <si>
    <t>Impairment of Real Estate</t>
  </si>
  <si>
    <t>Impairment loss, Number of Real Estate Properties</t>
  </si>
  <si>
    <t>Gain (Loss) on Transfers Between Held for Sale and Held for Investment</t>
  </si>
  <si>
    <t>Number of Real Estate Properties Sold</t>
  </si>
  <si>
    <t>Gain (Loss) on Sale of Properties</t>
  </si>
  <si>
    <t>Deferred Gain on Sale of Property</t>
  </si>
  <si>
    <t>Mortgage Loans on Real Estate, Foreclosures</t>
  </si>
  <si>
    <t>Provision for Loan and Lease Losses</t>
  </si>
  <si>
    <t>Land Property [Member]</t>
  </si>
  <si>
    <t>Marinas [Member]</t>
  </si>
  <si>
    <t>Assisted Care Facility [Member]</t>
  </si>
  <si>
    <t>Land and Land Improvements [Member]</t>
  </si>
  <si>
    <t>Office Building [Member]</t>
  </si>
  <si>
    <t>Golf Course [Member]</t>
  </si>
  <si>
    <t>Number of Real Estate Properties Transferred from Held for Sale to Held for Investment</t>
  </si>
  <si>
    <t>Condominium Property [Member]</t>
  </si>
  <si>
    <t>Industrial Property [Member]</t>
  </si>
  <si>
    <t>Residential [Member]</t>
  </si>
  <si>
    <t>Storage [Member]</t>
  </si>
  <si>
    <t>Marina Property Located in Bethel Island, California [Member]</t>
  </si>
  <si>
    <t>Marina Property Located in Isleton, California [Member]</t>
  </si>
  <si>
    <t>Undeveloped Land Located in San Jose, California [Member]</t>
  </si>
  <si>
    <t>Assisted Care Property Located in Bensalem, Pennsylvania [Member]</t>
  </si>
  <si>
    <t>Unimproved Residential and Commercial Land Located in Gypsum Colorado [Member]</t>
  </si>
  <si>
    <t>Medical Office Condominium Complex, Gilbert, Arizona [Member]</t>
  </si>
  <si>
    <t>Office Property in Oakdale, California [Member]</t>
  </si>
  <si>
    <t>Mortgage Loans on Real Estate, Number of Loans</t>
  </si>
  <si>
    <t>Interest and Other Receivables, Foreclosures</t>
  </si>
  <si>
    <t>Gain (Loss) on Foreclosure of Loan</t>
  </si>
  <si>
    <t>Allowance for Loan and Lease Losses Write-offs, Net</t>
  </si>
  <si>
    <t>Partial Residential [Member]</t>
  </si>
  <si>
    <t>Partial Office [Member]</t>
  </si>
  <si>
    <t>Real Estate Properties Sold during the Period [Member]</t>
  </si>
  <si>
    <t>Proceeds from Sale of Other Real Estate</t>
  </si>
  <si>
    <t>Mortgage Loan Related to Property Sales</t>
  </si>
  <si>
    <t>Gain (Loss) on Sale of Properties, Attributable to Parent</t>
  </si>
  <si>
    <t>Gain (Loss) on Sale of Properties, Attributable to Noncontrolling Interest</t>
  </si>
  <si>
    <t>Retail Site [Member]</t>
  </si>
  <si>
    <t>Deferred Gain on Property [Member]</t>
  </si>
  <si>
    <t>Foreclosed [Member]</t>
  </si>
  <si>
    <t>Note 5 - Real Estate Held for Sale - Properties Acquired Through Foreclosure (Details) - USD ($)</t>
  </si>
  <si>
    <t>Improved and Unimproved Land [Member]</t>
  </si>
  <si>
    <t>Note 6 - Real Estate Held for Investment (Details Textual) - USD ($)</t>
  </si>
  <si>
    <t>Depreciation</t>
  </si>
  <si>
    <t>Note 6 - Real Estate Held for Investment - Real Estate Held for Investment (Details) - USD ($)</t>
  </si>
  <si>
    <t>Real estate held for investment</t>
  </si>
  <si>
    <t>Land and land improvements</t>
  </si>
  <si>
    <t>Buildings and improvements</t>
  </si>
  <si>
    <t>Real estate held for investment, at cost</t>
  </si>
  <si>
    <t>Less: Accumulated depreciation and amortization</t>
  </si>
  <si>
    <t>Real estate held for investment, Net</t>
  </si>
  <si>
    <t>Note 7 - Line of Credit Payable (Details Textual) - USD ($)</t>
  </si>
  <si>
    <t>1 Months Ended</t>
  </si>
  <si>
    <t>Mar. 31, 2016</t>
  </si>
  <si>
    <t>Apr. 30, 2014</t>
  </si>
  <si>
    <t>Feb. 28, 2014</t>
  </si>
  <si>
    <t>Restricted Cash and Cash Equivalents</t>
  </si>
  <si>
    <t>Interest Expense</t>
  </si>
  <si>
    <t>Debt Issuance Costs, Net</t>
  </si>
  <si>
    <t>Non-interest Bearing Deposit Required Under CB&amp;T Credit Facility [Member]</t>
  </si>
  <si>
    <t>Contingency Reserves [Member]</t>
  </si>
  <si>
    <t>CB &amp; T Credit Facility [Member]</t>
  </si>
  <si>
    <t>Line of Credit Facility Maximum Borrowing Capacity Additional Amount</t>
  </si>
  <si>
    <t>Debt Instrument, Basis Spread on Variable Rate</t>
  </si>
  <si>
    <t>0.25%</t>
  </si>
  <si>
    <t>Interest Rate Increases Upon Default</t>
  </si>
  <si>
    <t>2.00%</t>
  </si>
  <si>
    <t>Loan Processing Fee</t>
  </si>
  <si>
    <t>Debt Issuance Costs, Line of Credit Arrangements, Gross</t>
  </si>
  <si>
    <t>Amortization of Debt Issuance Costs</t>
  </si>
  <si>
    <t>CB &amp; T Credit Facility [Member] | Prime Rate [Member]</t>
  </si>
  <si>
    <t>4.75%</t>
  </si>
  <si>
    <t>Revolving Credit Facility [Member] | Opus Credit Facility [Member]</t>
  </si>
  <si>
    <t>Revolving Credit Facility [Member] | Contingency Reserves [Member] | Opus Credit Facility [Member] | Minimum [Member]</t>
  </si>
  <si>
    <t>Note 7 - Line of Credit Payable - Credit Facilities (Details) - USD ($)</t>
  </si>
  <si>
    <t>CB and T [Member]</t>
  </si>
  <si>
    <t>Lines of credit, commitment</t>
  </si>
  <si>
    <t>Note 7 - Line of Credit Payable - Loans Securing Credit Facility (Details) - CB and T [Member]</t>
  </si>
  <si>
    <t>Carrying amount of loans securing CB&amp;T Facility</t>
  </si>
  <si>
    <t>Commercial Loan [Member]</t>
  </si>
  <si>
    <t>Residential Real Estate [Member]</t>
  </si>
  <si>
    <t>Note 8 - Notes and Loans Payable on Real Estate (Details Textual) - USD ($)</t>
  </si>
  <si>
    <t>9 Months Ended</t>
  </si>
  <si>
    <t>Aug. 31, 2016</t>
  </si>
  <si>
    <t>Sep. 30, 2017</t>
  </si>
  <si>
    <t>Dec. 31, 2014</t>
  </si>
  <si>
    <t>Sep. 30, 2015</t>
  </si>
  <si>
    <t>Repayments of Notes Payable</t>
  </si>
  <si>
    <t>TSV Credit Agreement [Member] | Tahoe Stateline Venture, LLC [Member]</t>
  </si>
  <si>
    <t>Debt Instrument, Face Amount</t>
  </si>
  <si>
    <t>Proceeds from Issuance of Debt</t>
  </si>
  <si>
    <t>Debt Instrument, Unused Borrowing Capacity, Amount</t>
  </si>
  <si>
    <t>Debt Instrument, Interest Rate, Stated Percentage</t>
  </si>
  <si>
    <t>4.22%</t>
  </si>
  <si>
    <t>3.47%</t>
  </si>
  <si>
    <t>Debt Instrument, Amortization Period</t>
  </si>
  <si>
    <t>25 years</t>
  </si>
  <si>
    <t>Debt Issuance Costs, Gross</t>
  </si>
  <si>
    <t>TSV Credit Agreement [Member] | Tahoe Stateline Venture, LLC [Member] | Closing Fee [Member]</t>
  </si>
  <si>
    <t>TSV Credit Agreement [Member] | Tahoe Stateline Venture, LLC [Member] | Outstanding Principal Balance [Member]</t>
  </si>
  <si>
    <t>Debt Instrument Default Rate Increase</t>
  </si>
  <si>
    <t>5.00%</t>
  </si>
  <si>
    <t>TSV Credit Agreement [Member] | Tahoe Stateline Venture, LLC [Member] | Other Outstanding Obligations [Member]</t>
  </si>
  <si>
    <t>10.00%</t>
  </si>
  <si>
    <t>Loan Agreement [Member] | ZRV and ZRV II [Member] | Western Alliance Bank [Member]</t>
  </si>
  <si>
    <t>Debt Agreement, Maximum Borrowing Capacity</t>
  </si>
  <si>
    <t>Debt Agreement, Maximum Borrowing Capacity, Percentage of Project Value</t>
  </si>
  <si>
    <t>60.00%</t>
  </si>
  <si>
    <t>Debt Agreement, Maximum Borrowing Capacity, Percentage of Total Cost of Project</t>
  </si>
  <si>
    <t>65.00%</t>
  </si>
  <si>
    <t>Debt Agreement, Increase in Interest Rate Upon Default</t>
  </si>
  <si>
    <t>Debt Agreement, Curtailment Requirement</t>
  </si>
  <si>
    <t>Debt Instrument, Collateral Amount</t>
  </si>
  <si>
    <t>Debt Agreement, Origination Fee Obligation</t>
  </si>
  <si>
    <t>Deferred Financing Costs, Capitalized</t>
  </si>
  <si>
    <t>Interest Costs Capitalized</t>
  </si>
  <si>
    <t>Loan Agreement [Member] | ZRV and ZRV II [Member] | Western Alliance Bank [Member] | Minimum [Member]</t>
  </si>
  <si>
    <t>Debt Instrument, Interest Rate, Effective Percentage</t>
  </si>
  <si>
    <t>6.00%</t>
  </si>
  <si>
    <t>Loan Agreement [Member] | ZRV and ZRV II [Member] | Western Alliance Bank [Member] | Prime Rate [Member]</t>
  </si>
  <si>
    <t>1.50%</t>
  </si>
  <si>
    <t>Note 8 - Notes and Loans Payable on Real Estate - Notes and Loans Payable Outstanding (Details) - USD ($)</t>
  </si>
  <si>
    <t>Debt instrument, outstanding</t>
  </si>
  <si>
    <t>Less unamortized deferred financing costs</t>
  </si>
  <si>
    <t>Notes and loans payable, net</t>
  </si>
  <si>
    <t>Tahoe Stateline Venture, LLC [Member] | TSV Credit Agreement [Member]</t>
  </si>
  <si>
    <t>Zalanta Resort at the Village, LLC [Member] | Loan Agreement [Member]</t>
  </si>
  <si>
    <t>5.25%</t>
  </si>
  <si>
    <t>Note 8 - Notes and Loans Payable on Real Estate - Notes and Loans Payable Maturities (Details) - USD ($)</t>
  </si>
  <si>
    <t>Note 9 - Stockholders' Equity (Details Textual) - USD ($)</t>
  </si>
  <si>
    <t>Jan. 30, 2018</t>
  </si>
  <si>
    <t>Dec. 29, 2017</t>
  </si>
  <si>
    <t>Jan. 31, 2018</t>
  </si>
  <si>
    <t>Jan. 31, 2017</t>
  </si>
  <si>
    <t>Jan. 31, 2016</t>
  </si>
  <si>
    <t>Mar. 31, 2017</t>
  </si>
  <si>
    <t>Jun. 09, 2017</t>
  </si>
  <si>
    <t>Dec. 11, 2015</t>
  </si>
  <si>
    <t>May 27, 2015</t>
  </si>
  <si>
    <t>Tax Payment Made on Behalf of Stockholders</t>
  </si>
  <si>
    <t>Dividends</t>
  </si>
  <si>
    <t>Treasury Stock, Value, Acquired, Cost Method</t>
  </si>
  <si>
    <t>Payments for Repurchase of Common Stock</t>
  </si>
  <si>
    <t>Share Price</t>
  </si>
  <si>
    <t>Settlement Expense</t>
  </si>
  <si>
    <t>The 2015 Repurchase Plan [Member]</t>
  </si>
  <si>
    <t>Stock Repurchase Program, Authorized Amount</t>
  </si>
  <si>
    <t>Treasury Stock, Shares, Acquired</t>
  </si>
  <si>
    <t>Treasury Stock Acquired, Average Cost Per Share</t>
  </si>
  <si>
    <t>The 2016 Repurchase Plan [Member]</t>
  </si>
  <si>
    <t>The 2017 Repurchase Plan [Member]</t>
  </si>
  <si>
    <t>Settlement Agreement [Member] | Freestone Capital Management, LLC. [Member]</t>
  </si>
  <si>
    <t>Treasury Stock, Purchase Price Paid With 2017 Repurchase Plan</t>
  </si>
  <si>
    <t>Treasury Stock, Acquired, Premium Paid over Market Price</t>
  </si>
  <si>
    <t>Forward Contract Liability, Treasury Stock</t>
  </si>
  <si>
    <t>Settlement Agreement [Member] | Freestone Capital Management, LLC. [Member] | December 2017 [Member]</t>
  </si>
  <si>
    <t>Settlement Agreement [Member] | Freestone Capital Management, LLC. [Member] | January 2018 [Member]</t>
  </si>
  <si>
    <t>Dividends Declared December 2015 and Paid in January 2016 [Member]</t>
  </si>
  <si>
    <t>Dividends on Shares Repurchased Under Stock Repurchase Plans, in Transit [Member]</t>
  </si>
  <si>
    <t>Subsequent Event [Member]</t>
  </si>
  <si>
    <t>Subsequent Event [Member] | The 2017 Repurchase Plan [Member]</t>
  </si>
  <si>
    <t>Subsequent Event [Member] | Settlement Agreement [Member] | Freestone Capital Management, LLC. [Member]</t>
  </si>
  <si>
    <t>Note 9 - Stockholders' Equity - Tax Treatment for Dividends Paid by the Company (Details) - USD ($)</t>
  </si>
  <si>
    <t>Total Dividends Paid</t>
  </si>
  <si>
    <t>Dividends Paid Per Share (in dollars per share)</t>
  </si>
  <si>
    <t>[1]</t>
  </si>
  <si>
    <t>[2]</t>
  </si>
  <si>
    <t>[3]</t>
  </si>
  <si>
    <t>Dividend Paid [Member]</t>
  </si>
  <si>
    <t>Classified as Ordinary Income [Member]</t>
  </si>
  <si>
    <t>[4]</t>
  </si>
  <si>
    <t>Dividends Classified as Ordinary Income Percent</t>
  </si>
  <si>
    <t>87.67%</t>
  </si>
  <si>
    <t>15.05%</t>
  </si>
  <si>
    <t>Dividends Classified as Ordinary Income Qualified Dividend Income</t>
  </si>
  <si>
    <t>Capital Gain Distribution [Member]</t>
  </si>
  <si>
    <t>12.33%</t>
  </si>
  <si>
    <t>84.95%</t>
  </si>
  <si>
    <t>Dividends Classified as Return of Capital [Member]</t>
  </si>
  <si>
    <t>Dividends declared and paid in 2017 per above do not include $640,267 which represented capital gains tax on 2017 undistributed capital gains paid on behalf of shareholders to the U.S. Treasury in January 2018 (and recorded as dividends paid and payable in the consolidated financial statements).</t>
  </si>
  <si>
    <t>Dividends declared and paid in 2016 per above do not include $582,698 which represented capital gains tax on 2016 undistributed capital gains paid on behalf of shareholders to the U.S. Treasury in January 2017 (and recorded as dividends paid and payable in the consolidated financial statements).</t>
  </si>
  <si>
    <t>Dividends declared and paid in 2015 per above do not include $1,313,657 which represented capital gains tax on 2015 undistributed capital gains paid on behalf of shareholders to the U.S. Treasury in January 2016 (and recorded as dividends paid and payable in the consolidated financial statements) and exclude the $1,292,160 dividend discussed in (3) below.</t>
  </si>
  <si>
    <t>Qualified dividend income is eligible for reduced dividend rates.</t>
  </si>
  <si>
    <t>Note 10 - Contingency Reserves (Details Textual) - USD ($)</t>
  </si>
  <si>
    <t>Contingency Reserves as a Percent of Capital</t>
  </si>
  <si>
    <t>Note 11 - Income Taxes (Details Textual)</t>
  </si>
  <si>
    <t>Jan. 31, 2018USD ($)</t>
  </si>
  <si>
    <t>Dec. 31, 2018</t>
  </si>
  <si>
    <t>Undistributed Net Realized Gain (Loss) on Sale of Properties</t>
  </si>
  <si>
    <t>Effective Income Tax Rate Reconciliation, at Federal Statutory Income Tax Rate, Percent</t>
  </si>
  <si>
    <t>34.00%</t>
  </si>
  <si>
    <t>35.00%</t>
  </si>
  <si>
    <t>Gain (Loss) on Sale of Properties, Applicable Income Taxes</t>
  </si>
  <si>
    <t>Deferred Tax Assets, Net</t>
  </si>
  <si>
    <t>Deferred Tax Assets, Real Estate, Difference Between Book Value and Tax Basis</t>
  </si>
  <si>
    <t>Gain (Loss) on Sale of Properties, before Applicable Income Taxes</t>
  </si>
  <si>
    <t>Income Tax Expense (Benefit)</t>
  </si>
  <si>
    <t>Unrecognized Tax Benefits</t>
  </si>
  <si>
    <t>Deferred Tax Assets, Valuation Allowance</t>
  </si>
  <si>
    <t>Deferred Tax Assets, Operating Loss Carryforwards</t>
  </si>
  <si>
    <t>Federal and State NOLs in ZRV [Member]</t>
  </si>
  <si>
    <t>Earliest Tax Year [Member]</t>
  </si>
  <si>
    <t>Open Tax Year</t>
  </si>
  <si>
    <t>Latest Tax Year [Member]</t>
  </si>
  <si>
    <t>Lone Star Golf, Inc., Zalanta Resort and East G, LLC [Member]</t>
  </si>
  <si>
    <t>Current Income Tax Expense (Benefit)</t>
  </si>
  <si>
    <t>Lone Star Golf, Inc., Zalanta Resort and East G, LLC [Member] | State and Local Jurisdiction [Member] | California Franchise Tax Board [Member]</t>
  </si>
  <si>
    <t>Operating Loss Carryforwards</t>
  </si>
  <si>
    <t>Lone Star Golf, Inc., Zalanta Resort and East G, LLC [Member] | Domestic Tax Authority [Member] | Internal Revenue Service (IRS) [Member]</t>
  </si>
  <si>
    <t>Zalanta [Member]</t>
  </si>
  <si>
    <t>Baldwin Ranch Subdivision, LLC [Member]</t>
  </si>
  <si>
    <t>Zalanta Resort at the Village, LLC [Member] | State and Local Jurisdiction [Member] | California Franchise Tax Board [Member]</t>
  </si>
  <si>
    <t>Zalanta Resort at the Village, LLC [Member] | State and Local Jurisdiction [Member] | Arizona Department of Revenue [Member]</t>
  </si>
  <si>
    <t>Zalanta Resort at the Village, LLC [Member] | Domestic Tax Authority [Member] | Internal Revenue Service (IRS) [Member]</t>
  </si>
  <si>
    <t>To Maintain REIT Status for Federal Income Tax Purposes [Member]</t>
  </si>
  <si>
    <t>Minimum Percentage of Taxable Income to be Distributed to Stockholders</t>
  </si>
  <si>
    <t>Threshold to not be Subject to Federal Corporate Income Tax [Member]</t>
  </si>
  <si>
    <t>Scenario, Forecast [Member]</t>
  </si>
  <si>
    <t>21.00%</t>
  </si>
  <si>
    <t>Note 11 - Income Taxes - Income Tax Expense (Benefit) (Details) - USD ($)</t>
  </si>
  <si>
    <t>Sep. 30, 2016</t>
  </si>
  <si>
    <t>Jun. 30, 2016</t>
  </si>
  <si>
    <t>Jun. 30, 2015</t>
  </si>
  <si>
    <t>Mar. 31, 2015</t>
  </si>
  <si>
    <t>Change in valuation allowance, federal</t>
  </si>
  <si>
    <t>Change in valuation allowance, state and local</t>
  </si>
  <si>
    <t>Change in valuation allowance</t>
  </si>
  <si>
    <t>Reduction in Federal corporate tax rate</t>
  </si>
  <si>
    <t>Other, federal</t>
  </si>
  <si>
    <t>Other, state and local</t>
  </si>
  <si>
    <t>Other</t>
  </si>
  <si>
    <t>Income tax expense (benefit), federal</t>
  </si>
  <si>
    <t>Income tax expense (benefit), state and local</t>
  </si>
  <si>
    <t>Deferred expense (benefit), federal</t>
  </si>
  <si>
    <t>Deferred expense (benefit), state and local</t>
  </si>
  <si>
    <t>Deferred expense (benefit)</t>
  </si>
  <si>
    <t>Note 11 - Income Taxes - Reconciliation of Income Tax (Benefit) Provision (Details) - USD ($)</t>
  </si>
  <si>
    <t>Tax (benefit) expense at Federal statutory rate</t>
  </si>
  <si>
    <t>State income tax expense (benefit), net of Federal effect</t>
  </si>
  <si>
    <t>Real estate basis differences at TRS conversion</t>
  </si>
  <si>
    <t>Change in Federal valuation allowance</t>
  </si>
  <si>
    <t>Income tax expense (benefit)</t>
  </si>
  <si>
    <t>Note 11 - Income Taxes - Deferred Tax Assets (Liabilities) (Details) - USD ($)</t>
  </si>
  <si>
    <t>Real estate basis differences</t>
  </si>
  <si>
    <t>Net operating losses</t>
  </si>
  <si>
    <t>Total deferred tax assets</t>
  </si>
  <si>
    <t>Valuation allowance</t>
  </si>
  <si>
    <t>Net deferred tax assets</t>
  </si>
  <si>
    <t>Note 12 - Transactions With Affiliates (Details Textual) - USD ($)</t>
  </si>
  <si>
    <t>Management Fee Expense</t>
  </si>
  <si>
    <t>Professional and Contract Services Expense</t>
  </si>
  <si>
    <t>Due to Related Parties</t>
  </si>
  <si>
    <t>Late Fee Income Generated by Servicing Financial Assets, Amount</t>
  </si>
  <si>
    <t>Ancillary Fee Income Generated by Servicing Financial Assets, Amount</t>
  </si>
  <si>
    <t>Loan Fees Earned by OFG</t>
  </si>
  <si>
    <t>Loan Fees as Percentage of Loans Originated, Rewritten or Extended</t>
  </si>
  <si>
    <t>2.50%</t>
  </si>
  <si>
    <t>2.40%</t>
  </si>
  <si>
    <t>Owens Financial Group Inc. [Member]</t>
  </si>
  <si>
    <t>Loans Originated or Extended</t>
  </si>
  <si>
    <t>Related Party Transaction, Amounts of Transaction</t>
  </si>
  <si>
    <t>Related Party Transaction, Purchases from Related Party</t>
  </si>
  <si>
    <t>OFG Officers [Member]</t>
  </si>
  <si>
    <t>Investors Yield Inc. [Member]</t>
  </si>
  <si>
    <t>Management Fee [Member]</t>
  </si>
  <si>
    <t>Related Party Transaction, Rate</t>
  </si>
  <si>
    <t>2.75%</t>
  </si>
  <si>
    <t>Servicing Fee [Member]</t>
  </si>
  <si>
    <t>Management and Service Fees [Member] | Owens Financial Group Inc. [Member]</t>
  </si>
  <si>
    <t>Note 13 - Rental Income (Details Textual)</t>
  </si>
  <si>
    <t>Note 13 - Rental Income - Future Minimum Rental Income (Details)</t>
  </si>
  <si>
    <t>Thereafter (through 2027)</t>
  </si>
  <si>
    <t>Note 14 - Fair Value (Details Textual) - USD ($)</t>
  </si>
  <si>
    <t>Liabilities, Fair Value Disclosure, Recurring</t>
  </si>
  <si>
    <t>Allowance for Loan and Lease Losses, Adjustments, Other</t>
  </si>
  <si>
    <t>Assets, Fair Value Disclosure, Recurring</t>
  </si>
  <si>
    <t>Liabilities, Fair Value Disclosure, Nonrecurring</t>
  </si>
  <si>
    <t>Assets, Fair Value Disclosure, Nonrecurring</t>
  </si>
  <si>
    <t>Excluding Loan Loss Reversal Foreclosed Loan [Member]</t>
  </si>
  <si>
    <t>Note 14 - Fair Value - Assets and Liabilities Measured at Fair Value on a Nonrecurring Basis (Details) - USD ($)</t>
  </si>
  <si>
    <t>Assets at fair value</t>
  </si>
  <si>
    <t>Impaired Loans [Member]</t>
  </si>
  <si>
    <t>Impaired Loans [Member] | Fair Value, Inputs, Level 1 [Member]</t>
  </si>
  <si>
    <t>Impaired Loans [Member] | Fair Value, Inputs, Level 2 [Member]</t>
  </si>
  <si>
    <t>Impaired Loans [Member] | Fair Value, Inputs, Level 3 [Member]</t>
  </si>
  <si>
    <t>Impaired Loans [Member] | Residential Portfolio Segment [Member]</t>
  </si>
  <si>
    <t>Impaired Loans [Member] | Residential Portfolio Segment [Member] | Fair Value, Inputs, Level 1 [Member]</t>
  </si>
  <si>
    <t>Impaired Loans [Member] | Residential Portfolio Segment [Member] | Fair Value, Inputs, Level 2 [Member]</t>
  </si>
  <si>
    <t>Impaired Loans [Member] | Residential Portfolio Segment [Member] | Fair Value, Inputs, Level 3 [Member]</t>
  </si>
  <si>
    <t>Real Estate Properties [Member]</t>
  </si>
  <si>
    <t>Real Estate Properties [Member] | Fair Value, Inputs, Level 1 [Member]</t>
  </si>
  <si>
    <t>Real Estate Properties [Member] | Fair Value, Inputs, Level 2 [Member]</t>
  </si>
  <si>
    <t>Real Estate Properties [Member] | Fair Value, Inputs, Level 3 [Member]</t>
  </si>
  <si>
    <t>Real Estate Properties [Member] | Commercial Portfolio Segment [Member]</t>
  </si>
  <si>
    <t>Real Estate Properties [Member] | Commercial Portfolio Segment [Member] | Fair Value, Inputs, Level 1 [Member]</t>
  </si>
  <si>
    <t>Real Estate Properties [Member] | Commercial Portfolio Segment [Member] | Fair Value, Inputs, Level 2 [Member]</t>
  </si>
  <si>
    <t>Real Estate Properties [Member] | Commercial Portfolio Segment [Member] | Fair Value, Inputs, Level 3 [Member]</t>
  </si>
  <si>
    <t>Real Estate Properties [Member] | Land Portfolio Segment [Member]</t>
  </si>
  <si>
    <t>Real Estate Properties [Member] | Land Portfolio Segment [Member] | Fair Value, Inputs, Level 1 [Member]</t>
  </si>
  <si>
    <t>Real Estate Properties [Member] | Land Portfolio Segment [Member] | Fair Value, Inputs, Level 2 [Member]</t>
  </si>
  <si>
    <t>Real Estate Properties [Member] | Land Portfolio Segment [Member] | Fair Value, Inputs, Level 3 [Member]</t>
  </si>
  <si>
    <t>Note 14 - Fair Value - Level 3 Fair Value Measurements for Financial Instruments (Details) - USD ($)</t>
  </si>
  <si>
    <t>Impaired Loans [Member] | Residential Portfolio Segment [Member] | Market Approach Valuation Technique [Member]</t>
  </si>
  <si>
    <t>Impaired Loans [Member] | Residential Portfolio Segment [Member] | Market Approach Valuation Technique [Member] | Minimum [Member]</t>
  </si>
  <si>
    <t>Assets at fair value, comparable sales adjustment</t>
  </si>
  <si>
    <t>(4.60%)</t>
  </si>
  <si>
    <t>Impaired Loans [Member] | Residential Portfolio Segment [Member] | Market Approach Valuation Technique [Member] | Maximum [Member]</t>
  </si>
  <si>
    <t>4.20%</t>
  </si>
  <si>
    <t>Real Estate Properties [Member] | Commercial Portfolio Segment [Member] | Cost Approach Valuation Technique [Member]</t>
  </si>
  <si>
    <t>32.50%</t>
  </si>
  <si>
    <t>7.30%</t>
  </si>
  <si>
    <t>Real Estate Properties [Member] | Commercial Portfolio Segment [Member] | Cost Approach Valuation Technique [Member] | Minimum [Member]</t>
  </si>
  <si>
    <t>(23.70%)</t>
  </si>
  <si>
    <t>(5.00%)</t>
  </si>
  <si>
    <t>Real Estate Properties [Member] | Commercial Portfolio Segment [Member] | Cost Approach Valuation Technique [Member] | Maximum [Member]</t>
  </si>
  <si>
    <t>(11.60%)</t>
  </si>
  <si>
    <t>Real Estate Properties [Member] | Commercial Portfolio Segment [Member] | Cost Approach Valuation Technique [Member] | Weighted Average [Member]</t>
  </si>
  <si>
    <t>(13.50%)</t>
  </si>
  <si>
    <t>Real Estate Properties [Member] | Land Portfolio Segment [Member] | Cost Approach Valuation Technique [Member]</t>
  </si>
  <si>
    <t>(33.70%)</t>
  </si>
  <si>
    <t>Real Estate Properties [Member] | Land Portfolio Segment [Member] | Cost Approach Valuation Technique [Member] | Minimum [Member]</t>
  </si>
  <si>
    <t>(50.80%)</t>
  </si>
  <si>
    <t>Real Estate Properties [Member] | Land Portfolio Segment [Member] | Cost Approach Valuation Technique [Member] | Maximum [Member]</t>
  </si>
  <si>
    <t>21.90%</t>
  </si>
  <si>
    <t>Note 14 - Fair Value - Carrying Amounts and Estimated Fair Values of Financial Instruments (Details) - USD ($)</t>
  </si>
  <si>
    <t>Notes payable</t>
  </si>
  <si>
    <t>Fair Value, Inputs, Level 1 [Member]</t>
  </si>
  <si>
    <t>Loans, net</t>
  </si>
  <si>
    <t>Accrued interest and advances receivable</t>
  </si>
  <si>
    <t>Accrued interest payable</t>
  </si>
  <si>
    <t>Lines of credit payable</t>
  </si>
  <si>
    <t>Fair Value, Inputs, Level 2 [Member]</t>
  </si>
  <si>
    <t>Fair Value, Inputs, Level 3 [Member]</t>
  </si>
  <si>
    <t>Reported Value Measurement [Member]</t>
  </si>
  <si>
    <t>Estimate of Fair Value Measurement [Member]</t>
  </si>
  <si>
    <t>Note 15 - Commitments and Contingencies (Details Textual)</t>
  </si>
  <si>
    <t>Contractual Obligation</t>
  </si>
  <si>
    <t>Interest Reserves [Member]</t>
  </si>
  <si>
    <t>Note 16 - Subsequent Events (Details Textual)</t>
  </si>
  <si>
    <t>Mar. 12, 2018$ / shares</t>
  </si>
  <si>
    <t>Dec. 29, 2017USD ($)shares</t>
  </si>
  <si>
    <t>Feb. 28, 2018USD ($)</t>
  </si>
  <si>
    <t>Dec. 31, 2017USD ($)$ / shares</t>
  </si>
  <si>
    <t>Sep. 30, 2017USD ($)$ / shares</t>
  </si>
  <si>
    <t>Jun. 30, 2017USD ($)$ / shares</t>
  </si>
  <si>
    <t>Mar. 31, 2017USD ($)$ / shares</t>
  </si>
  <si>
    <t>Dec. 31, 2016USD ($)$ / shares</t>
  </si>
  <si>
    <t>Sep. 30, 2016USD ($)$ / shares</t>
  </si>
  <si>
    <t>Jun. 30, 2016USD ($)$ / shares</t>
  </si>
  <si>
    <t>Mar. 31, 2016USD ($)$ / shares</t>
  </si>
  <si>
    <t>Dec. 31, 2015USD ($)$ / shares</t>
  </si>
  <si>
    <t>Sep. 30, 2015USD ($)$ / shares</t>
  </si>
  <si>
    <t>Jun. 30, 2015USD ($)$ / shares</t>
  </si>
  <si>
    <t>Mar. 31, 2015USD ($)$ / shares</t>
  </si>
  <si>
    <t>Common Stock, Dividends, Per Share, Declared | $ / shares</t>
  </si>
  <si>
    <t>Dividends Payable, Date to be Paid</t>
  </si>
  <si>
    <t>Apr. 13,
		2018</t>
  </si>
  <si>
    <t>Dividends Payable, Date of Record</t>
  </si>
  <si>
    <t>Mar. 31,
		2018</t>
  </si>
  <si>
    <t>Condominium Property [Member] | Subsequent Event [Member]</t>
  </si>
  <si>
    <t>Treasury Stock, Shares, Acquired | shares</t>
  </si>
  <si>
    <t>Note 17 - Summary Quarterly Consolidated Financial Information (Unaudited) - Quarterly Consolidated Financial Information (Details) - USD ($)</t>
  </si>
  <si>
    <t>Operating (loss) income</t>
  </si>
  <si>
    <t>Net (loss) income before income taxes</t>
  </si>
  <si>
    <t>Net (loss) income attributable to common stockholders</t>
  </si>
  <si>
    <t>Earnings per common share (basic and diluted) (in dollars per share)</t>
  </si>
  <si>
    <t>Weighted average number of common shares outstanding (basic and diluted) (in shares)</t>
  </si>
  <si>
    <t>Common Stock, Dividends, Per Share, Declared</t>
  </si>
  <si>
    <t>Net (loss) income</t>
  </si>
  <si>
    <t>Less: Net loss (income) attributable to non-controlling interests</t>
  </si>
  <si>
    <t>Gain on foreclosure of loans</t>
  </si>
  <si>
    <t>Financial Statement Schedule III - Real Estate and Accumulated Depreciation (Details Textual) - USD ($)</t>
  </si>
  <si>
    <t>36 Months Ended</t>
  </si>
  <si>
    <t>48 Months Ended</t>
  </si>
  <si>
    <t>Dec. 31, 2010</t>
  </si>
  <si>
    <t>Dec. 31, 2012</t>
  </si>
  <si>
    <t>SEC Schedule III, Real Estate Accumulated Depreciation</t>
  </si>
  <si>
    <t>Transfer of Land from ZRV to ZRV II [Member]</t>
  </si>
  <si>
    <t>Real Estate and Accumulated Depreciation, Book Value Transferred</t>
  </si>
  <si>
    <t>Transfer of Construction and Related Costs from ZRV to ZRV II [Member]</t>
  </si>
  <si>
    <t>SEC Schedule, 12-28, Real Estate Companies, Investment in Real Estate and Accumulated Depreciation, Cost Capitalized Subsequent to Acquisition, Cost Transferred</t>
  </si>
  <si>
    <t>Assisted Living Facility, Bensalem, Pennsylvania [Member]</t>
  </si>
  <si>
    <t>SEC Schedule III, Real Estate, Write-down or Reserve, Amount</t>
  </si>
  <si>
    <t>Office Condominium Complex, Roseville, California [Member]</t>
  </si>
  <si>
    <t>75 Residential Lost, Auburn, California [Member]</t>
  </si>
  <si>
    <t>Marina &amp; Boat Club with 179 Boat Slips, Isleton, California [Member]</t>
  </si>
  <si>
    <t>Undeveloped, Industrial Land, San Jose, California [Member]</t>
  </si>
  <si>
    <t>Golf Course, Auburn, California [Member]</t>
  </si>
  <si>
    <t>SEC Schedule III, Real Estate, Federal Income Tax Basis</t>
  </si>
  <si>
    <t>Financial Statement Schedule III - Real Estate and Accumulated Depreciation - Real Estate and Accumulated Depreciation (Details) - USD ($)</t>
  </si>
  <si>
    <t>Sales</t>
  </si>
  <si>
    <t>Accumulated depreciation</t>
  </si>
  <si>
    <t>Carrying value</t>
  </si>
  <si>
    <t>Retail Complex South Lake Tahoe, California [Member]</t>
  </si>
  <si>
    <t>Encumbrances</t>
  </si>
  <si>
    <t>Initial cost</t>
  </si>
  <si>
    <t>Capitalized costs</t>
  </si>
  <si>
    <t>Impairment writedowns</t>
  </si>
  <si>
    <t>Retail Complex South Lake Tahoe, California [Member] | Minimum [Member]</t>
  </si>
  <si>
    <t>Depreciable lives (Year)</t>
  </si>
  <si>
    <t>Retail Complex South Lake Tahoe, California [Member] | Maximum [Member]</t>
  </si>
  <si>
    <t>Retail Complex and 23 Residential Condominium Units (ZRV), South Lake Tahoe, California [Member]</t>
  </si>
  <si>
    <t>Residential Land (ZRV II), South Lake Tahoe, California [Member]</t>
  </si>
  <si>
    <t>Date acquired</t>
  </si>
  <si>
    <t>Dec. 12,
		2014</t>
  </si>
  <si>
    <t>Office Condominium Complex (13 Units), Roseville, California [Member]</t>
  </si>
  <si>
    <t>Sep. 26,
		2008</t>
  </si>
  <si>
    <t>Office Condominium Complex (13 Units), Roseville, California [Member] | Minimum [Member]</t>
  </si>
  <si>
    <t>2 years</t>
  </si>
  <si>
    <t>Office Condominium Complex (13 Units), Roseville, California [Member] | Maximum [Member]</t>
  </si>
  <si>
    <t>73 Residential Lots, Auburn, California [Member]</t>
  </si>
  <si>
    <t>Sep. 27,
		2007</t>
  </si>
  <si>
    <t>12 Condominium &amp; 3 Commercial Units, Tacoma, Washington [Member]</t>
  </si>
  <si>
    <t>Jul. 8,
		2011</t>
  </si>
  <si>
    <t>12 Condominium &amp; 3 Commercial Units, Tacoma, Washington [Member] | Minimum [Member]</t>
  </si>
  <si>
    <t>27 years 182 days</t>
  </si>
  <si>
    <t>12 Condominium &amp; 3 Commercial Units, Tacoma, Washington [Member] | Maximum [Member]</t>
  </si>
  <si>
    <t>Jan. 29,
		2013</t>
  </si>
  <si>
    <t>Dec. 27,
		2002</t>
  </si>
  <si>
    <t>Jun. 20,
		2009</t>
  </si>
  <si>
    <t>Unimproved Residential and Commercial Land, Bethel Island, California [Member]</t>
  </si>
  <si>
    <t>Mar. 11,
		2014</t>
  </si>
  <si>
    <t>Miscellaneous Real Estate [Member]</t>
  </si>
  <si>
    <t>Financial Statement Schedule III - Real Estate and Accumulated Depreciation - Changes in Real Estate Held for Sale and Investment (Details) - USD ($)</t>
  </si>
  <si>
    <t>Balance at beginning of period</t>
  </si>
  <si>
    <t>Acquisitions through foreclosure</t>
  </si>
  <si>
    <t>Investments in real estate properties</t>
  </si>
  <si>
    <t>Subtotal</t>
  </si>
  <si>
    <t>Cost of real estate properties sold</t>
  </si>
  <si>
    <t>Depreciation of properties held for investment</t>
  </si>
  <si>
    <t>Balance at end of period</t>
  </si>
  <si>
    <t>Financial Statement Schedule III - Real Estate and Accumulated Depreciation - Changes in Accumulated Depreciation (Details) - USD ($)</t>
  </si>
  <si>
    <t>Accumulated depreciation on real estate moved to held for sale</t>
  </si>
  <si>
    <t>Financial Statement Schedule IV - Mortgage Loans on Real Estate (Details Textual)</t>
  </si>
  <si>
    <t>Percent of Total Loans</t>
  </si>
  <si>
    <t>3.00%</t>
  </si>
  <si>
    <t>Mortgage Loans on Real Estate, Federal Income Tax Basis</t>
  </si>
  <si>
    <t>Financial Statement Schedule IV - Mortgage Loans on Real Estate - Mortgage Loans on Real Estate (Details) - USD ($)</t>
  </si>
  <si>
    <t>Interest Rate</t>
  </si>
  <si>
    <t>Carrying Amount of Mortgages</t>
  </si>
  <si>
    <t>Principal Amount of Loans Subject to Delinquent Principal</t>
  </si>
  <si>
    <t>Principal Amount of Loans Subject to Delinquent Payments</t>
  </si>
  <si>
    <t>First Mortgage [Member]</t>
  </si>
  <si>
    <t>Second Mortgage [Member]</t>
  </si>
  <si>
    <t>Mortgage Loans Between $0 and $500,000 [Member]</t>
  </si>
  <si>
    <t>Mortgage Loans Between $500,001 and $1,000,000 [Member]</t>
  </si>
  <si>
    <t>Mortgage Loans Between $1,000,001 to $5,000,000 [Member]</t>
  </si>
  <si>
    <t>Mortgage Loans Over $5,000,000 [Member]</t>
  </si>
  <si>
    <t>Minimum [Member] | Mortgage Loans Between $0 and $500,000 [Member]</t>
  </si>
  <si>
    <t>Minimum [Member] | Mortgage Loans Between $500,001 and $1,000,000 [Member]</t>
  </si>
  <si>
    <t>7.75%</t>
  </si>
  <si>
    <t>Minimum [Member] | Mortgage Loans Between $1,000,001 to $5,000,000 [Member]</t>
  </si>
  <si>
    <t>4.00%</t>
  </si>
  <si>
    <t>Maximum [Member] | First Mortgage [Member]</t>
  </si>
  <si>
    <t>11.00%</t>
  </si>
  <si>
    <t>Maximum [Member] | Second Mortgage [Member]</t>
  </si>
  <si>
    <t>982.00%</t>
  </si>
  <si>
    <t>Maximum [Member] | Mortgage Loans Between $0 and $500,000 [Member]</t>
  </si>
  <si>
    <t>Maximum [Member] | Mortgage Loans Between $500,001 and $1,000,000 [Member]</t>
  </si>
  <si>
    <t>Maximum [Member] | Mortgage Loans Between $1,000,001 to $5,000,000 [Member]</t>
  </si>
  <si>
    <t>Maximum [Member] | Mortgage Loans Over $5,000,000 [Member]</t>
  </si>
  <si>
    <t>8.00%</t>
  </si>
  <si>
    <t>Commercial [Member]</t>
  </si>
  <si>
    <t>Commercial [Member] | Maximum [Member]</t>
  </si>
  <si>
    <t>Residential [Member] | Minimum [Member]</t>
  </si>
  <si>
    <t>Residential [Member] | Maximum [Member]</t>
  </si>
  <si>
    <t>Land Property [Member] | Maximum [Member]</t>
  </si>
  <si>
    <t>9.82%</t>
  </si>
  <si>
    <t>Maturity Date Current to November 2020 [Member] | Commercial [Member] | Minimum [Member]</t>
  </si>
  <si>
    <t>6.99%</t>
  </si>
  <si>
    <t>Maturity Date October 2018 to October 2020 [Member] | Land Property [Member] | Minimum [Member]</t>
  </si>
  <si>
    <t>Maturity Date January 2018 to November 2019 [Member] | Minimum [Member] | Mortgage Loans Over $5,000,000 [Member]</t>
  </si>
  <si>
    <t>Maturity Date Current to March 2028 [Member] | Minimum [Member] | First Mortgage [Member]</t>
  </si>
  <si>
    <t>Maturity Date Current to October 2018 [Member] | Minimum [Member] | Second Mortgage [Member]</t>
  </si>
  <si>
    <t>Financial Statement Schedule IV - Mortgage Loans on Real Estate - Changes in Mortgage Loans on Real Estate (Details) - USD ($)</t>
  </si>
  <si>
    <t>New loans</t>
  </si>
  <si>
    <t>Advances moved to principal of loans</t>
  </si>
  <si>
    <t>Collection of principal</t>
  </si>
  <si>
    <t>Foreclosures</t>
  </si>
  <si>
    <t>Discount accretion</t>
  </si>
  <si>
    <t>Financial Statement Schedule IV - Mortgage Loans on Real Estate - Loans Which Exceed Three Percent of the Total Loans (Details)</t>
  </si>
  <si>
    <t>Prior Liens</t>
  </si>
  <si>
    <t>Face Amount of Mortgages</t>
  </si>
  <si>
    <t>Apartment Building, Oxnard, California [Member] | Maturity Date, April 1, 2018 [Member]</t>
  </si>
  <si>
    <t>7.25%</t>
  </si>
  <si>
    <t>Hotel, Novi, Michigan [Member] | Maturity Date, December 31, 2018 [Member]</t>
  </si>
  <si>
    <t>Shopping Center, Ontario, California [Member] | Maturity Date, January 1, 2018 [Member]</t>
  </si>
  <si>
    <t>Office Building, Pleasanton, California [Member] | Maturity Date, November 1, 2019 [Member]</t>
  </si>
  <si>
    <t>7.50%</t>
  </si>
  <si>
    <t>Office Building 2, Pleasanton, California [Member] | Maturity Date, November 1, 2019 [Member]</t>
  </si>
  <si>
    <t>Retail Building, Antioch, California [Member] | Maturity Date, October 15, 2018 [Member]</t>
  </si>
  <si>
    <t>Storage Facility, Benbrook, Texas [Member] | Maturity Date May 15, 2018 [Member]</t>
  </si>
  <si>
    <t>Retail Building, Folsom, California [Member] | Maturity Date, January 15, 2019[Member]</t>
  </si>
  <si>
    <t>Ofiice Building, Chula Vista, California [Member] | Maturity Date, November 1, 2018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3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091454</v>
      </c>
    </row>
    <row r="13" spans="1:4">
      <c r="A13" s="4" t="s">
        <v>21</v>
      </c>
      <c r="D13" s="6" t="n">
        <v>16782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70816</v>
      </c>
      <c r="C3" s="6" t="n">
        <v>434243</v>
      </c>
    </row>
    <row r="4" spans="1:3">
      <c r="A4" s="4" t="s">
        <v>35</v>
      </c>
      <c r="B4" s="5" t="n">
        <v>3500000</v>
      </c>
      <c r="C4" s="5" t="n">
        <v>6500000</v>
      </c>
    </row>
    <row r="5" spans="1:3">
      <c r="A5" s="4" t="s">
        <v>36</v>
      </c>
      <c r="B5" s="5" t="n">
        <v>144343844</v>
      </c>
      <c r="C5" s="5" t="n">
        <v>126975489</v>
      </c>
    </row>
    <row r="6" spans="1:3">
      <c r="A6" s="4" t="s">
        <v>37</v>
      </c>
      <c r="B6" s="5" t="n">
        <v>2430457</v>
      </c>
      <c r="C6" s="5" t="n">
        <v>2164335</v>
      </c>
    </row>
    <row r="7" spans="1:3">
      <c r="A7" s="4" t="s">
        <v>38</v>
      </c>
      <c r="B7" s="5" t="n">
        <v>725341</v>
      </c>
      <c r="C7" s="5" t="n">
        <v>803676</v>
      </c>
    </row>
    <row r="8" spans="1:3">
      <c r="A8" s="4" t="s">
        <v>39</v>
      </c>
      <c r="B8" s="5" t="n">
        <v>26823</v>
      </c>
      <c r="C8" s="5" t="n">
        <v>171855</v>
      </c>
    </row>
    <row r="9" spans="1:3">
      <c r="A9" s="4" t="s">
        <v>40</v>
      </c>
      <c r="B9" s="5" t="n">
        <v>3207322</v>
      </c>
      <c r="C9" s="5" t="n">
        <v>7248977</v>
      </c>
    </row>
    <row r="10" spans="1:3">
      <c r="A10" s="4" t="s">
        <v>41</v>
      </c>
      <c r="B10" s="5" t="n">
        <v>2140545</v>
      </c>
      <c r="C10" s="5" t="n">
        <v>2140482</v>
      </c>
    </row>
    <row r="11" spans="1:3">
      <c r="A11" s="4" t="s">
        <v>42</v>
      </c>
      <c r="B11" s="5" t="n">
        <v>56110472</v>
      </c>
      <c r="C11" s="5" t="n">
        <v>75843635</v>
      </c>
    </row>
    <row r="12" spans="1:3">
      <c r="A12" s="4" t="s">
        <v>43</v>
      </c>
      <c r="B12" s="5" t="n">
        <v>24355653</v>
      </c>
      <c r="C12" s="5" t="n">
        <v>37279763</v>
      </c>
    </row>
    <row r="13" spans="1:3">
      <c r="A13" s="4" t="s">
        <v>44</v>
      </c>
      <c r="B13" s="5" t="n">
        <v>239011273</v>
      </c>
      <c r="C13" s="5" t="n">
        <v>259562455</v>
      </c>
    </row>
    <row r="14" spans="1:3">
      <c r="A14" s="3" t="s">
        <v>45</v>
      </c>
    </row>
    <row r="15" spans="1:3">
      <c r="A15" s="4" t="s">
        <v>46</v>
      </c>
      <c r="B15" s="5" t="n">
        <v>1572047</v>
      </c>
      <c r="C15" s="5" t="n">
        <v>1402496</v>
      </c>
    </row>
    <row r="16" spans="1:3">
      <c r="A16" s="4" t="s">
        <v>47</v>
      </c>
      <c r="B16" s="5" t="n">
        <v>277671</v>
      </c>
      <c r="C16" s="5" t="n">
        <v>360627</v>
      </c>
    </row>
    <row r="17" spans="1:3">
      <c r="A17" s="4" t="s">
        <v>48</v>
      </c>
      <c r="B17" s="5" t="n">
        <v>1390329</v>
      </c>
      <c r="C17" s="5" t="n">
        <v>3699859</v>
      </c>
    </row>
    <row r="18" spans="1:3">
      <c r="A18" s="4" t="s">
        <v>49</v>
      </c>
      <c r="B18" s="5" t="n">
        <v>302895</v>
      </c>
      <c r="C18" s="5" t="n">
        <v>209662</v>
      </c>
    </row>
    <row r="19" spans="1:3">
      <c r="A19" s="4" t="s">
        <v>50</v>
      </c>
      <c r="B19" s="5" t="n">
        <v>2731171</v>
      </c>
      <c r="C19" s="4" t="s">
        <v>51</v>
      </c>
    </row>
    <row r="20" spans="1:3">
      <c r="A20" s="4" t="s">
        <v>52</v>
      </c>
      <c r="B20" s="5" t="n">
        <v>1555000</v>
      </c>
      <c r="C20" s="5" t="n">
        <v>4976000</v>
      </c>
    </row>
    <row r="21" spans="1:3">
      <c r="A21" s="4" t="s">
        <v>53</v>
      </c>
      <c r="B21" s="5" t="n">
        <v>30192433</v>
      </c>
      <c r="C21" s="5" t="n">
        <v>33385934</v>
      </c>
    </row>
    <row r="22" spans="1:3">
      <c r="A22" s="4" t="s">
        <v>54</v>
      </c>
      <c r="B22" s="5" t="n">
        <v>38021546</v>
      </c>
      <c r="C22" s="5" t="n">
        <v>44034578</v>
      </c>
    </row>
    <row r="23" spans="1:3">
      <c r="A23" s="4" t="s">
        <v>55</v>
      </c>
      <c r="B23" s="4" t="s">
        <v>51</v>
      </c>
      <c r="C23" s="4" t="s">
        <v>51</v>
      </c>
    </row>
    <row r="24" spans="1:3">
      <c r="A24" s="3" t="s">
        <v>56</v>
      </c>
    </row>
    <row r="25" spans="1:3">
      <c r="A25" s="4" t="s">
        <v>57</v>
      </c>
      <c r="B25" s="4" t="s">
        <v>51</v>
      </c>
      <c r="C25" s="4" t="s">
        <v>51</v>
      </c>
    </row>
    <row r="26" spans="1:3">
      <c r="A26" s="4" t="s">
        <v>58</v>
      </c>
      <c r="B26" s="5" t="n">
        <v>111981</v>
      </c>
      <c r="C26" s="5" t="n">
        <v>111981</v>
      </c>
    </row>
    <row r="27" spans="1:3">
      <c r="A27" s="4" t="s">
        <v>59</v>
      </c>
      <c r="B27" s="5" t="n">
        <v>182437522</v>
      </c>
      <c r="C27" s="5" t="n">
        <v>182437522</v>
      </c>
    </row>
    <row r="28" spans="1:3">
      <c r="A28" s="4" t="s">
        <v>60</v>
      </c>
      <c r="B28" s="5" t="n">
        <v>-31655119</v>
      </c>
      <c r="C28" s="5" t="n">
        <v>-12852058</v>
      </c>
    </row>
    <row r="29" spans="1:3">
      <c r="A29" s="4" t="s">
        <v>61</v>
      </c>
      <c r="B29" s="5" t="n">
        <v>50095343</v>
      </c>
      <c r="C29" s="5" t="n">
        <v>45830432</v>
      </c>
    </row>
    <row r="30" spans="1:3">
      <c r="A30" s="4" t="s">
        <v>62</v>
      </c>
      <c r="B30" s="5" t="n">
        <v>200989727</v>
      </c>
      <c r="C30" s="5" t="n">
        <v>215527877</v>
      </c>
    </row>
    <row r="31" spans="1:3">
      <c r="A31" s="4" t="s">
        <v>63</v>
      </c>
      <c r="B31" s="6" t="n">
        <v>239011273</v>
      </c>
      <c r="C31" s="6" t="n">
        <v>25956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65</v>
      </c>
    </row>
    <row r="4" spans="1:2">
      <c r="A4" s="4" t="s">
        <v>278</v>
      </c>
      <c r="B4" s="4" t="s">
        <v>279</v>
      </c>
    </row>
    <row r="5" spans="1:2">
      <c r="A5" s="4" t="s">
        <v>280</v>
      </c>
    </row>
    <row r="6" spans="1:2">
      <c r="A6" s="3" t="s">
        <v>265</v>
      </c>
    </row>
    <row r="7" spans="1:2">
      <c r="A7" s="4" t="s">
        <v>278</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4" t="s">
        <v>65</v>
      </c>
      <c r="B2" s="6" t="n">
        <v>1827806</v>
      </c>
      <c r="C2" s="6" t="n">
        <v>2706822</v>
      </c>
    </row>
    <row r="3" spans="1:3">
      <c r="A3" s="4" t="s">
        <v>66</v>
      </c>
      <c r="B3" s="5" t="n">
        <v>309686</v>
      </c>
      <c r="C3" s="5" t="n">
        <v>251729</v>
      </c>
    </row>
    <row r="4" spans="1:3">
      <c r="A4" s="4" t="s">
        <v>67</v>
      </c>
      <c r="B4" s="5" t="n">
        <v>265276</v>
      </c>
      <c r="C4" s="5" t="n">
        <v>107744</v>
      </c>
    </row>
    <row r="5" spans="1:3">
      <c r="A5" s="4" t="s">
        <v>68</v>
      </c>
      <c r="B5" s="6" t="n">
        <v>3316753</v>
      </c>
      <c r="C5" s="6" t="n">
        <v>3151427</v>
      </c>
    </row>
    <row r="6" spans="1:3">
      <c r="A6" s="4" t="s">
        <v>69</v>
      </c>
      <c r="B6" s="7" t="n">
        <v>0.01</v>
      </c>
      <c r="C6" s="7" t="n">
        <v>0.01</v>
      </c>
    </row>
    <row r="7" spans="1:3">
      <c r="A7" s="4" t="s">
        <v>70</v>
      </c>
      <c r="B7" s="5" t="n">
        <v>5000000</v>
      </c>
      <c r="C7" s="5" t="n">
        <v>5000000</v>
      </c>
    </row>
    <row r="8" spans="1:3">
      <c r="A8" s="4" t="s">
        <v>71</v>
      </c>
      <c r="B8" s="5" t="n">
        <v>0</v>
      </c>
      <c r="C8" s="5" t="n">
        <v>0</v>
      </c>
    </row>
    <row r="9" spans="1:3">
      <c r="A9" s="4" t="s">
        <v>72</v>
      </c>
      <c r="B9" s="5" t="n">
        <v>0</v>
      </c>
      <c r="C9" s="5" t="n">
        <v>0</v>
      </c>
    </row>
    <row r="10" spans="1:3">
      <c r="A10" s="4" t="s">
        <v>73</v>
      </c>
      <c r="B10" s="7" t="n">
        <v>0.01</v>
      </c>
      <c r="C10" s="7" t="n">
        <v>0.01</v>
      </c>
    </row>
    <row r="11" spans="1:3">
      <c r="A11" s="4" t="s">
        <v>74</v>
      </c>
      <c r="B11" s="5" t="n">
        <v>50000000</v>
      </c>
      <c r="C11" s="5" t="n">
        <v>50000000</v>
      </c>
    </row>
    <row r="12" spans="1:3">
      <c r="A12" s="4" t="s">
        <v>75</v>
      </c>
      <c r="B12" s="5" t="n">
        <v>11198119</v>
      </c>
      <c r="C12" s="5" t="n">
        <v>11198119</v>
      </c>
    </row>
    <row r="13" spans="1:3">
      <c r="A13" s="4" t="s">
        <v>76</v>
      </c>
      <c r="B13" s="5" t="n">
        <v>9095454</v>
      </c>
      <c r="C13" s="5" t="n">
        <v>10247477</v>
      </c>
    </row>
    <row r="14" spans="1:3">
      <c r="A14" s="4" t="s">
        <v>77</v>
      </c>
      <c r="B14" s="5" t="n">
        <v>2102665</v>
      </c>
      <c r="C14" s="5" t="n">
        <v>950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6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6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6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5</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6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5</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5</v>
      </c>
    </row>
    <row r="4" spans="1:2">
      <c r="A4" s="4" t="s">
        <v>278</v>
      </c>
      <c r="B4" s="4" t="s">
        <v>279</v>
      </c>
    </row>
    <row r="5" spans="1:2">
      <c r="A5" s="4" t="s">
        <v>316</v>
      </c>
    </row>
    <row r="6" spans="1:2">
      <c r="A6" s="3" t="s">
        <v>265</v>
      </c>
    </row>
    <row r="7" spans="1:2">
      <c r="A7" s="4" t="s">
        <v>278</v>
      </c>
      <c r="B7" s="4" t="s">
        <v>317</v>
      </c>
    </row>
    <row r="8" spans="1:2">
      <c r="A8" s="4" t="s">
        <v>318</v>
      </c>
    </row>
    <row r="9" spans="1:2">
      <c r="A9" s="3" t="s">
        <v>265</v>
      </c>
    </row>
    <row r="10" spans="1:2">
      <c r="A10" s="4" t="s">
        <v>278</v>
      </c>
      <c r="B10"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65</v>
      </c>
    </row>
    <row r="4" spans="1:2">
      <c r="A4" s="4" t="s">
        <v>321</v>
      </c>
      <c r="B4" s="4" t="s">
        <v>322</v>
      </c>
    </row>
    <row r="5" spans="1:2">
      <c r="A5" s="4" t="s">
        <v>323</v>
      </c>
    </row>
    <row r="6" spans="1:2">
      <c r="A6" s="3" t="s">
        <v>265</v>
      </c>
    </row>
    <row r="7" spans="1:2">
      <c r="A7" s="4" t="s">
        <v>321</v>
      </c>
      <c r="B7" s="4" t="s">
        <v>324</v>
      </c>
    </row>
    <row r="8" spans="1:2">
      <c r="A8" s="4" t="s">
        <v>325</v>
      </c>
    </row>
    <row r="9" spans="1:2">
      <c r="A9" s="3" t="s">
        <v>265</v>
      </c>
    </row>
    <row r="10" spans="1:2">
      <c r="A10" s="4" t="s">
        <v>321</v>
      </c>
      <c r="B10"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27</v>
      </c>
      <c r="B1" s="2" t="s">
        <v>2</v>
      </c>
      <c r="C1" s="2" t="s">
        <v>32</v>
      </c>
      <c r="D1" s="2" t="s">
        <v>328</v>
      </c>
      <c r="E1" s="2" t="s">
        <v>329</v>
      </c>
      <c r="F1" s="2" t="s">
        <v>330</v>
      </c>
    </row>
    <row r="2" spans="1:6">
      <c r="A2" s="4" t="s">
        <v>331</v>
      </c>
      <c r="B2" s="5" t="n">
        <v>50000000</v>
      </c>
      <c r="C2" s="5" t="n">
        <v>50000000</v>
      </c>
      <c r="E2" s="5" t="n">
        <v>50000000</v>
      </c>
    </row>
    <row r="3" spans="1:6">
      <c r="A3" s="4" t="s">
        <v>332</v>
      </c>
      <c r="B3" s="7" t="n">
        <v>0.01</v>
      </c>
      <c r="C3" s="7" t="n">
        <v>0.01</v>
      </c>
      <c r="E3" s="7" t="n">
        <v>0.01</v>
      </c>
    </row>
    <row r="4" spans="1:6">
      <c r="A4" s="4" t="s">
        <v>333</v>
      </c>
      <c r="B4" s="5" t="n">
        <v>5000000</v>
      </c>
      <c r="C4" s="5" t="n">
        <v>5000000</v>
      </c>
      <c r="D4" s="5" t="n">
        <v>5000000</v>
      </c>
    </row>
    <row r="5" spans="1:6">
      <c r="A5" s="4" t="s">
        <v>334</v>
      </c>
      <c r="B5" s="7" t="n">
        <v>0.01</v>
      </c>
      <c r="C5" s="7" t="n">
        <v>0.01</v>
      </c>
      <c r="D5" s="7" t="n">
        <v>0.01</v>
      </c>
    </row>
    <row r="6" spans="1:6">
      <c r="A6" s="4" t="s">
        <v>335</v>
      </c>
      <c r="B6" s="5" t="n">
        <v>11198119</v>
      </c>
      <c r="C6" s="5" t="n">
        <v>11198119</v>
      </c>
      <c r="F6" s="5" t="n">
        <v>11198119</v>
      </c>
    </row>
    <row r="7" spans="1:6">
      <c r="A7" s="4" t="s">
        <v>336</v>
      </c>
      <c r="B7" s="4" t="s">
        <v>337</v>
      </c>
    </row>
    <row r="8" spans="1:6">
      <c r="A8" s="4" t="s">
        <v>338</v>
      </c>
      <c r="B8"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0840730</v>
      </c>
      <c r="C4" s="6" t="n">
        <v>8922142</v>
      </c>
      <c r="D4" s="6" t="n">
        <v>8277004</v>
      </c>
    </row>
    <row r="5" spans="1:4">
      <c r="A5" s="4" t="s">
        <v>82</v>
      </c>
      <c r="B5" s="5" t="n">
        <v>4505385</v>
      </c>
      <c r="C5" s="5" t="n">
        <v>7977400</v>
      </c>
      <c r="D5" s="5" t="n">
        <v>12791096</v>
      </c>
    </row>
    <row r="6" spans="1:4">
      <c r="A6" s="4" t="s">
        <v>83</v>
      </c>
      <c r="B6" s="5" t="n">
        <v>187013</v>
      </c>
      <c r="C6" s="5" t="n">
        <v>179449</v>
      </c>
      <c r="D6" s="5" t="n">
        <v>175451</v>
      </c>
    </row>
    <row r="7" spans="1:4">
      <c r="A7" s="4" t="s">
        <v>84</v>
      </c>
      <c r="B7" s="5" t="n">
        <v>15533128</v>
      </c>
      <c r="C7" s="5" t="n">
        <v>17078991</v>
      </c>
      <c r="D7" s="5" t="n">
        <v>21243551</v>
      </c>
    </row>
    <row r="8" spans="1:4">
      <c r="A8" s="3" t="s">
        <v>85</v>
      </c>
    </row>
    <row r="9" spans="1:4">
      <c r="A9" s="4" t="s">
        <v>86</v>
      </c>
      <c r="B9" s="5" t="n">
        <v>3546085</v>
      </c>
      <c r="C9" s="5" t="n">
        <v>3286470</v>
      </c>
      <c r="D9" s="5" t="n">
        <v>2051134</v>
      </c>
    </row>
    <row r="10" spans="1:4">
      <c r="A10" s="4" t="s">
        <v>87</v>
      </c>
      <c r="B10" s="5" t="n">
        <v>362411</v>
      </c>
      <c r="C10" s="5" t="n">
        <v>298770</v>
      </c>
      <c r="D10" s="5" t="n">
        <v>186467</v>
      </c>
    </row>
    <row r="11" spans="1:4">
      <c r="A11" s="4" t="s">
        <v>88</v>
      </c>
      <c r="B11" s="5" t="n">
        <v>2234230</v>
      </c>
      <c r="C11" s="5" t="n">
        <v>1568890</v>
      </c>
      <c r="D11" s="5" t="n">
        <v>1278994</v>
      </c>
    </row>
    <row r="12" spans="1:4">
      <c r="A12" s="4" t="s">
        <v>89</v>
      </c>
      <c r="B12" s="5" t="n">
        <v>4980900</v>
      </c>
      <c r="C12" s="5" t="n">
        <v>7060526</v>
      </c>
      <c r="D12" s="5" t="n">
        <v>8510110</v>
      </c>
    </row>
    <row r="13" spans="1:4">
      <c r="A13" s="4" t="s">
        <v>90</v>
      </c>
      <c r="B13" s="5" t="n">
        <v>1138515</v>
      </c>
      <c r="C13" s="5" t="n">
        <v>1258305</v>
      </c>
      <c r="D13" s="5" t="n">
        <v>2052181</v>
      </c>
    </row>
    <row r="14" spans="1:4">
      <c r="A14" s="4" t="s">
        <v>91</v>
      </c>
      <c r="B14" s="5" t="n">
        <v>1587695</v>
      </c>
      <c r="C14" s="5" t="n">
        <v>2859294</v>
      </c>
      <c r="D14" s="5" t="n">
        <v>1938113</v>
      </c>
    </row>
    <row r="15" spans="1:4">
      <c r="A15" s="4" t="s">
        <v>92</v>
      </c>
      <c r="B15" s="4" t="s">
        <v>51</v>
      </c>
      <c r="C15" s="4" t="s">
        <v>51</v>
      </c>
      <c r="D15" s="5" t="n">
        <v>152805</v>
      </c>
    </row>
    <row r="16" spans="1:4">
      <c r="A16" s="4" t="s">
        <v>93</v>
      </c>
      <c r="B16" s="5" t="n">
        <v>-360012</v>
      </c>
      <c r="C16" s="5" t="n">
        <v>1284896</v>
      </c>
      <c r="D16" s="5" t="n">
        <v>-1026909</v>
      </c>
    </row>
    <row r="17" spans="1:4">
      <c r="A17" s="4" t="s">
        <v>94</v>
      </c>
      <c r="B17" s="5" t="n">
        <v>1423286</v>
      </c>
      <c r="C17" s="5" t="n">
        <v>3227807</v>
      </c>
      <c r="D17" s="5" t="n">
        <v>1589434</v>
      </c>
    </row>
    <row r="18" spans="1:4">
      <c r="A18" s="4" t="s">
        <v>95</v>
      </c>
      <c r="B18" s="5" t="n">
        <v>14913110</v>
      </c>
      <c r="C18" s="5" t="n">
        <v>20844958</v>
      </c>
      <c r="D18" s="5" t="n">
        <v>16732329</v>
      </c>
    </row>
    <row r="19" spans="1:4">
      <c r="A19" s="4" t="s">
        <v>96</v>
      </c>
      <c r="B19" s="5" t="n">
        <v>620018</v>
      </c>
      <c r="C19" s="5" t="n">
        <v>-3765967</v>
      </c>
      <c r="D19" s="5" t="n">
        <v>4511222</v>
      </c>
    </row>
    <row r="20" spans="1:4">
      <c r="A20" s="4" t="s">
        <v>97</v>
      </c>
      <c r="B20" s="5" t="n">
        <v>14728921</v>
      </c>
      <c r="C20" s="5" t="n">
        <v>24497763</v>
      </c>
      <c r="D20" s="5" t="n">
        <v>21818553</v>
      </c>
    </row>
    <row r="21" spans="1:4">
      <c r="A21" s="4" t="s">
        <v>98</v>
      </c>
      <c r="B21" s="5" t="n">
        <v>-2627436</v>
      </c>
      <c r="C21" s="4" t="s">
        <v>51</v>
      </c>
      <c r="D21" s="4" t="s">
        <v>51</v>
      </c>
    </row>
    <row r="22" spans="1:4">
      <c r="A22" s="4" t="s">
        <v>99</v>
      </c>
      <c r="B22" s="5" t="n">
        <v>12721503</v>
      </c>
      <c r="C22" s="5" t="n">
        <v>20731796</v>
      </c>
      <c r="D22" s="5" t="n">
        <v>26329775</v>
      </c>
    </row>
    <row r="23" spans="1:4">
      <c r="A23" s="4" t="s">
        <v>100</v>
      </c>
      <c r="B23" s="5" t="n">
        <v>-4041655</v>
      </c>
      <c r="C23" s="5" t="n">
        <v>7248977</v>
      </c>
      <c r="D23" s="5" t="n">
        <v>-93335</v>
      </c>
    </row>
    <row r="24" spans="1:4">
      <c r="A24" s="4" t="s">
        <v>101</v>
      </c>
      <c r="B24" s="5" t="n">
        <v>8679848</v>
      </c>
      <c r="C24" s="5" t="n">
        <v>27980773</v>
      </c>
      <c r="D24" s="5" t="n">
        <v>26236440</v>
      </c>
    </row>
    <row r="25" spans="1:4">
      <c r="A25" s="4" t="s">
        <v>102</v>
      </c>
      <c r="B25" s="4" t="s">
        <v>51</v>
      </c>
      <c r="C25" s="5" t="n">
        <v>-3571003</v>
      </c>
      <c r="D25" s="5" t="n">
        <v>-2667324</v>
      </c>
    </row>
    <row r="26" spans="1:4">
      <c r="A26" s="4" t="s">
        <v>103</v>
      </c>
      <c r="B26" s="6" t="n">
        <v>8679848</v>
      </c>
      <c r="C26" s="6" t="n">
        <v>24409770</v>
      </c>
      <c r="D26" s="6" t="n">
        <v>23569116</v>
      </c>
    </row>
    <row r="27" spans="1:4">
      <c r="A27" s="3" t="s">
        <v>104</v>
      </c>
    </row>
    <row r="28" spans="1:4">
      <c r="A28" s="4" t="s">
        <v>105</v>
      </c>
      <c r="B28" s="7" t="n">
        <v>0.85</v>
      </c>
      <c r="C28" s="7" t="n">
        <v>2.38</v>
      </c>
      <c r="D28" s="7" t="n">
        <v>2.22</v>
      </c>
    </row>
    <row r="29" spans="1:4">
      <c r="A29" s="4" t="s">
        <v>106</v>
      </c>
      <c r="B29" s="5" t="n">
        <v>10162496</v>
      </c>
      <c r="C29" s="5" t="n">
        <v>10247477</v>
      </c>
      <c r="D29" s="5" t="n">
        <v>10594807</v>
      </c>
    </row>
    <row r="30" spans="1:4">
      <c r="A30" s="4" t="s">
        <v>107</v>
      </c>
      <c r="B30" s="7" t="n">
        <v>0.38</v>
      </c>
      <c r="C30" s="7" t="n">
        <v>0.32</v>
      </c>
      <c r="D30" s="7" t="n">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40</v>
      </c>
      <c r="B1" s="2" t="s">
        <v>1</v>
      </c>
    </row>
    <row r="2" spans="1:3">
      <c r="B2" s="2" t="s">
        <v>341</v>
      </c>
      <c r="C2" s="2" t="s">
        <v>342</v>
      </c>
    </row>
    <row r="3" spans="1:3">
      <c r="A3" s="4" t="s">
        <v>343</v>
      </c>
      <c r="B3" s="5" t="n">
        <v>1</v>
      </c>
    </row>
    <row r="4" spans="1:3">
      <c r="A4" s="4" t="s">
        <v>344</v>
      </c>
      <c r="B4" s="4" t="s">
        <v>345</v>
      </c>
    </row>
    <row r="5" spans="1:3">
      <c r="A5" s="4" t="s">
        <v>346</v>
      </c>
      <c r="B5" s="5" t="n">
        <v>0</v>
      </c>
    </row>
    <row r="6" spans="1:3">
      <c r="A6" s="4" t="s">
        <v>347</v>
      </c>
      <c r="B6" s="6" t="n">
        <v>0</v>
      </c>
      <c r="C6" s="6" t="n">
        <v>0</v>
      </c>
    </row>
    <row r="7" spans="1:3">
      <c r="A7" s="4" t="s">
        <v>348</v>
      </c>
    </row>
    <row r="8" spans="1:3">
      <c r="A8" s="4" t="s">
        <v>346</v>
      </c>
      <c r="B8" s="5" t="n">
        <v>0</v>
      </c>
    </row>
    <row r="9" spans="1:3">
      <c r="A9" s="4" t="s">
        <v>349</v>
      </c>
    </row>
    <row r="10" spans="1:3">
      <c r="A10" s="4" t="s">
        <v>344</v>
      </c>
      <c r="B10" s="4" t="s">
        <v>345</v>
      </c>
    </row>
    <row r="11" spans="1:3">
      <c r="A11" s="4" t="s">
        <v>350</v>
      </c>
    </row>
    <row r="12" spans="1:3">
      <c r="A12" s="4" t="s">
        <v>344</v>
      </c>
      <c r="B12" s="4" t="s">
        <v>351</v>
      </c>
    </row>
    <row r="13" spans="1:3">
      <c r="A13" s="4" t="s">
        <v>352</v>
      </c>
    </row>
    <row r="14" spans="1:3">
      <c r="A14" s="4" t="s">
        <v>353</v>
      </c>
      <c r="B14" s="4" t="s">
        <v>354</v>
      </c>
    </row>
    <row r="15" spans="1:3">
      <c r="A15" s="4" t="s">
        <v>355</v>
      </c>
    </row>
    <row r="16" spans="1:3">
      <c r="A16" s="4" t="s">
        <v>353</v>
      </c>
      <c r="B16" s="4" t="s">
        <v>356</v>
      </c>
    </row>
    <row r="17" spans="1:3">
      <c r="A17" s="4" t="s">
        <v>357</v>
      </c>
    </row>
    <row r="18" spans="1:3">
      <c r="A18" s="4" t="s">
        <v>358</v>
      </c>
      <c r="B18"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60</v>
      </c>
      <c r="B1" s="2" t="s">
        <v>1</v>
      </c>
    </row>
    <row r="2" spans="1:4">
      <c r="B2" s="2" t="s">
        <v>361</v>
      </c>
      <c r="C2" s="2" t="s">
        <v>342</v>
      </c>
      <c r="D2" s="2" t="s">
        <v>79</v>
      </c>
    </row>
    <row r="3" spans="1:4">
      <c r="A3" s="4" t="s">
        <v>362</v>
      </c>
      <c r="B3" s="6" t="n">
        <v>137637440</v>
      </c>
      <c r="C3" s="6" t="n">
        <v>121735198</v>
      </c>
    </row>
    <row r="4" spans="1:4">
      <c r="A4" s="4" t="s">
        <v>363</v>
      </c>
      <c r="B4" s="5" t="n">
        <v>8534210</v>
      </c>
      <c r="C4" s="5" t="n">
        <v>7947113</v>
      </c>
    </row>
    <row r="5" spans="1:4">
      <c r="A5" s="4" t="s">
        <v>364</v>
      </c>
      <c r="B5" s="5" t="n">
        <v>1827806</v>
      </c>
      <c r="C5" s="6" t="n">
        <v>2706822</v>
      </c>
    </row>
    <row r="6" spans="1:4">
      <c r="A6" s="4" t="s">
        <v>365</v>
      </c>
      <c r="C6" s="5" t="n">
        <v>0</v>
      </c>
      <c r="D6" s="5" t="n">
        <v>0</v>
      </c>
    </row>
    <row r="7" spans="1:4">
      <c r="A7" s="4" t="s">
        <v>366</v>
      </c>
      <c r="B7" s="6" t="n">
        <v>8534210</v>
      </c>
      <c r="C7" s="6" t="n">
        <v>4883866</v>
      </c>
    </row>
    <row r="8" spans="1:4">
      <c r="A8" s="4" t="s">
        <v>367</v>
      </c>
      <c r="B8" s="5" t="n">
        <v>0</v>
      </c>
      <c r="C8" s="5" t="n">
        <v>0</v>
      </c>
      <c r="D8" s="5" t="n">
        <v>0</v>
      </c>
    </row>
    <row r="9" spans="1:4">
      <c r="A9" s="4" t="s">
        <v>368</v>
      </c>
    </row>
    <row r="10" spans="1:4">
      <c r="A10" s="4" t="s">
        <v>364</v>
      </c>
      <c r="B10" s="6" t="n">
        <v>187000</v>
      </c>
      <c r="C10" s="6" t="n">
        <v>733000</v>
      </c>
    </row>
    <row r="11" spans="1:4">
      <c r="A11" s="4" t="s">
        <v>369</v>
      </c>
      <c r="B11" s="6" t="n">
        <v>2739000</v>
      </c>
      <c r="C11" s="5" t="n">
        <v>5374000</v>
      </c>
    </row>
    <row r="12" spans="1:4">
      <c r="A12" s="4" t="s">
        <v>365</v>
      </c>
      <c r="B12" s="5" t="n">
        <v>1</v>
      </c>
    </row>
    <row r="13" spans="1:4">
      <c r="A13" s="4" t="s">
        <v>366</v>
      </c>
      <c r="B13" s="6" t="n">
        <v>1145000</v>
      </c>
    </row>
    <row r="14" spans="1:4">
      <c r="A14" s="4" t="s">
        <v>370</v>
      </c>
      <c r="B14" s="5" t="n">
        <v>165000</v>
      </c>
    </row>
    <row r="15" spans="1:4">
      <c r="A15" s="4" t="s">
        <v>371</v>
      </c>
      <c r="B15" s="5" t="n">
        <v>68000</v>
      </c>
    </row>
    <row r="16" spans="1:4">
      <c r="A16" s="4" t="s">
        <v>372</v>
      </c>
    </row>
    <row r="17" spans="1:4">
      <c r="A17" s="4" t="s">
        <v>363</v>
      </c>
      <c r="B17" s="5" t="n">
        <v>2644926</v>
      </c>
      <c r="C17" s="5" t="n">
        <v>4883863</v>
      </c>
    </row>
    <row r="18" spans="1:4">
      <c r="A18" s="4" t="s">
        <v>373</v>
      </c>
    </row>
    <row r="19" spans="1:4">
      <c r="A19" s="4" t="s">
        <v>363</v>
      </c>
      <c r="B19" s="5" t="n">
        <v>1212851</v>
      </c>
      <c r="C19" s="5" t="n">
        <v>3063247</v>
      </c>
    </row>
    <row r="20" spans="1:4">
      <c r="A20" s="4" t="s">
        <v>374</v>
      </c>
    </row>
    <row r="21" spans="1:4">
      <c r="A21" s="4" t="s">
        <v>362</v>
      </c>
      <c r="B21" s="5" t="n">
        <v>126660430</v>
      </c>
      <c r="C21" s="5" t="n">
        <v>102442111</v>
      </c>
    </row>
    <row r="22" spans="1:4">
      <c r="A22" s="4" t="s">
        <v>363</v>
      </c>
      <c r="B22" s="6" t="n">
        <v>1212851</v>
      </c>
      <c r="C22" s="4" t="s">
        <v>51</v>
      </c>
    </row>
    <row r="23" spans="1:4">
      <c r="A23" s="4" t="s">
        <v>365</v>
      </c>
      <c r="B23" s="5" t="n">
        <v>1</v>
      </c>
    </row>
    <row r="24" spans="1:4">
      <c r="A24" s="4" t="s">
        <v>366</v>
      </c>
      <c r="B24" s="6" t="n">
        <v>1212851</v>
      </c>
      <c r="C24" s="4" t="s">
        <v>51</v>
      </c>
    </row>
    <row r="25" spans="1:4">
      <c r="A25" s="4" t="s">
        <v>375</v>
      </c>
    </row>
    <row r="26" spans="1:4">
      <c r="A26" s="4" t="s">
        <v>363</v>
      </c>
      <c r="B26" s="4" t="s">
        <v>51</v>
      </c>
      <c r="C26" s="4" t="s">
        <v>51</v>
      </c>
    </row>
    <row r="27" spans="1:4">
      <c r="A27" s="4" t="s">
        <v>376</v>
      </c>
    </row>
    <row r="28" spans="1:4">
      <c r="A28" s="4" t="s">
        <v>363</v>
      </c>
      <c r="B28" s="5" t="n">
        <v>1212851</v>
      </c>
      <c r="C28" s="4" t="s">
        <v>51</v>
      </c>
    </row>
    <row r="29" spans="1:4">
      <c r="A29" s="4" t="s">
        <v>377</v>
      </c>
    </row>
    <row r="30" spans="1:4">
      <c r="A30" s="4" t="s">
        <v>362</v>
      </c>
      <c r="B30" s="5" t="n">
        <v>5849436</v>
      </c>
      <c r="C30" s="5" t="n">
        <v>12134564</v>
      </c>
    </row>
    <row r="31" spans="1:4">
      <c r="A31" s="4" t="s">
        <v>363</v>
      </c>
      <c r="B31" s="5" t="n">
        <v>7321359</v>
      </c>
      <c r="C31" s="5" t="n">
        <v>6867113</v>
      </c>
    </row>
    <row r="32" spans="1:4">
      <c r="A32" s="4" t="s">
        <v>366</v>
      </c>
      <c r="B32" s="5" t="n">
        <v>7321359</v>
      </c>
      <c r="C32" s="5" t="n">
        <v>4883866</v>
      </c>
    </row>
    <row r="33" spans="1:4">
      <c r="A33" s="4" t="s">
        <v>378</v>
      </c>
    </row>
    <row r="34" spans="1:4">
      <c r="A34" s="4" t="s">
        <v>363</v>
      </c>
      <c r="B34" s="5" t="n">
        <v>2644926</v>
      </c>
      <c r="C34" s="5" t="n">
        <v>4883866</v>
      </c>
    </row>
    <row r="35" spans="1:4">
      <c r="A35" s="4" t="s">
        <v>379</v>
      </c>
    </row>
    <row r="36" spans="1:4">
      <c r="A36" s="4" t="s">
        <v>363</v>
      </c>
      <c r="B36" s="4" t="s">
        <v>51</v>
      </c>
      <c r="C36" s="5" t="n">
        <v>1983247</v>
      </c>
    </row>
    <row r="37" spans="1:4">
      <c r="A37" s="4" t="s">
        <v>380</v>
      </c>
    </row>
    <row r="38" spans="1:4">
      <c r="A38" s="4" t="s">
        <v>362</v>
      </c>
      <c r="B38" s="5" t="n">
        <v>7585000</v>
      </c>
      <c r="C38" s="5" t="n">
        <v>8686000</v>
      </c>
    </row>
    <row r="39" spans="1:4">
      <c r="A39" s="4" t="s">
        <v>381</v>
      </c>
    </row>
    <row r="40" spans="1:4">
      <c r="A40" s="4" t="s">
        <v>362</v>
      </c>
      <c r="B40" s="5" t="n">
        <v>4585000</v>
      </c>
      <c r="C40" s="5" t="n">
        <v>3675000</v>
      </c>
    </row>
    <row r="41" spans="1:4">
      <c r="A41" s="4" t="s">
        <v>382</v>
      </c>
    </row>
    <row r="42" spans="1:4">
      <c r="A42" s="4" t="s">
        <v>362</v>
      </c>
      <c r="B42" s="5" t="n">
        <v>3000000</v>
      </c>
      <c r="C42" s="5" t="n">
        <v>2500000</v>
      </c>
    </row>
    <row r="43" spans="1:4">
      <c r="A43" s="4" t="s">
        <v>383</v>
      </c>
    </row>
    <row r="44" spans="1:4">
      <c r="A44" s="4" t="s">
        <v>362</v>
      </c>
      <c r="B44" s="5" t="n">
        <v>1585000</v>
      </c>
    </row>
    <row r="45" spans="1:4">
      <c r="A45" s="4" t="s">
        <v>384</v>
      </c>
    </row>
    <row r="46" spans="1:4">
      <c r="A46" s="4" t="s">
        <v>362</v>
      </c>
      <c r="C46" s="5" t="n">
        <v>1175000</v>
      </c>
    </row>
    <row r="47" spans="1:4">
      <c r="A47" s="4" t="s">
        <v>385</v>
      </c>
    </row>
    <row r="48" spans="1:4">
      <c r="A48" s="4" t="s">
        <v>362</v>
      </c>
      <c r="B48" s="5" t="n">
        <v>3000000</v>
      </c>
    </row>
    <row r="49" spans="1:4">
      <c r="A49" s="4" t="s">
        <v>386</v>
      </c>
    </row>
    <row r="50" spans="1:4">
      <c r="A50" s="4" t="s">
        <v>362</v>
      </c>
      <c r="C50" s="6" t="n">
        <v>5011000</v>
      </c>
    </row>
    <row r="51" spans="1:4">
      <c r="A51" s="4" t="s">
        <v>387</v>
      </c>
    </row>
    <row r="52" spans="1:4">
      <c r="A52" s="4" t="s">
        <v>363</v>
      </c>
      <c r="B52" s="6" t="n">
        <v>7107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9</v>
      </c>
    </row>
    <row r="3" spans="1:4">
      <c r="A3" s="3" t="s">
        <v>389</v>
      </c>
    </row>
    <row r="4" spans="1:4">
      <c r="A4" s="4" t="s">
        <v>390</v>
      </c>
      <c r="B4" s="6" t="n">
        <v>2706822</v>
      </c>
      <c r="C4" s="6" t="n">
        <v>1842446</v>
      </c>
      <c r="D4" s="6" t="n">
        <v>2869355</v>
      </c>
    </row>
    <row r="5" spans="1:4">
      <c r="A5" s="4" t="s">
        <v>391</v>
      </c>
      <c r="B5" s="5" t="n">
        <v>-546004</v>
      </c>
      <c r="C5" s="5" t="n">
        <v>-447520</v>
      </c>
      <c r="D5" s="4" t="s">
        <v>51</v>
      </c>
    </row>
    <row r="6" spans="1:4">
      <c r="A6" s="4" t="s">
        <v>392</v>
      </c>
      <c r="B6" s="5" t="n">
        <v>27000</v>
      </c>
      <c r="C6" s="5" t="n">
        <v>27000</v>
      </c>
    </row>
    <row r="7" spans="1:4">
      <c r="A7" s="4" t="s">
        <v>393</v>
      </c>
      <c r="B7" s="5" t="n">
        <v>-360012</v>
      </c>
      <c r="C7" s="5" t="n">
        <v>1284896</v>
      </c>
      <c r="D7" s="5" t="n">
        <v>-1026909</v>
      </c>
    </row>
    <row r="8" spans="1:4">
      <c r="A8" s="4" t="s">
        <v>394</v>
      </c>
      <c r="B8" s="5" t="n">
        <v>186708</v>
      </c>
      <c r="C8" s="5" t="n">
        <v>732712</v>
      </c>
    </row>
    <row r="9" spans="1:4">
      <c r="A9" s="4" t="s">
        <v>395</v>
      </c>
      <c r="B9" s="5" t="n">
        <v>1641098</v>
      </c>
      <c r="C9" s="5" t="n">
        <v>1974110</v>
      </c>
    </row>
    <row r="10" spans="1:4">
      <c r="A10" s="4" t="s">
        <v>396</v>
      </c>
      <c r="B10" s="5" t="n">
        <v>1827806</v>
      </c>
      <c r="C10" s="5" t="n">
        <v>2706822</v>
      </c>
      <c r="D10" s="5" t="n">
        <v>1842446</v>
      </c>
    </row>
    <row r="11" spans="1:4">
      <c r="A11" s="4" t="s">
        <v>397</v>
      </c>
      <c r="B11" s="5" t="n">
        <v>146171650</v>
      </c>
      <c r="C11" s="5" t="n">
        <v>129682311</v>
      </c>
    </row>
    <row r="12" spans="1:4">
      <c r="A12" s="4" t="s">
        <v>398</v>
      </c>
      <c r="B12" s="5" t="n">
        <v>8534210</v>
      </c>
      <c r="C12" s="5" t="n">
        <v>4883866</v>
      </c>
    </row>
    <row r="13" spans="1:4">
      <c r="A13" s="4" t="s">
        <v>399</v>
      </c>
      <c r="B13" s="5" t="n">
        <v>137637440</v>
      </c>
      <c r="C13" s="5" t="n">
        <v>124798445</v>
      </c>
    </row>
    <row r="14" spans="1:4">
      <c r="A14" s="4" t="s">
        <v>392</v>
      </c>
      <c r="B14" s="5" t="n">
        <v>27000</v>
      </c>
      <c r="C14" s="5" t="n">
        <v>27000</v>
      </c>
    </row>
    <row r="15" spans="1:4">
      <c r="A15" s="4" t="s">
        <v>374</v>
      </c>
    </row>
    <row r="16" spans="1:4">
      <c r="A16" s="3" t="s">
        <v>389</v>
      </c>
    </row>
    <row r="17" spans="1:4">
      <c r="A17" s="4" t="s">
        <v>390</v>
      </c>
      <c r="B17" s="5" t="n">
        <v>864971</v>
      </c>
      <c r="C17" s="5" t="n">
        <v>1140530</v>
      </c>
      <c r="D17" s="5" t="n">
        <v>888260</v>
      </c>
    </row>
    <row r="18" spans="1:4">
      <c r="A18" s="4" t="s">
        <v>391</v>
      </c>
      <c r="B18" s="4" t="s">
        <v>51</v>
      </c>
      <c r="C18" s="5" t="n">
        <v>-447520</v>
      </c>
      <c r="D18" s="4" t="s">
        <v>51</v>
      </c>
    </row>
    <row r="19" spans="1:4">
      <c r="A19" s="4" t="s">
        <v>392</v>
      </c>
      <c r="B19" s="5" t="n">
        <v>27000</v>
      </c>
      <c r="C19" s="5" t="n">
        <v>27000</v>
      </c>
    </row>
    <row r="20" spans="1:4">
      <c r="A20" s="4" t="s">
        <v>393</v>
      </c>
      <c r="B20" s="5" t="n">
        <v>177487</v>
      </c>
      <c r="C20" s="5" t="n">
        <v>144961</v>
      </c>
      <c r="D20" s="5" t="n">
        <v>252270</v>
      </c>
    </row>
    <row r="21" spans="1:4">
      <c r="A21" s="4" t="s">
        <v>394</v>
      </c>
      <c r="B21" s="4" t="s">
        <v>51</v>
      </c>
      <c r="C21" s="4" t="s">
        <v>51</v>
      </c>
    </row>
    <row r="22" spans="1:4">
      <c r="A22" s="4" t="s">
        <v>395</v>
      </c>
      <c r="B22" s="5" t="n">
        <v>1069458</v>
      </c>
      <c r="C22" s="5" t="n">
        <v>864971</v>
      </c>
    </row>
    <row r="23" spans="1:4">
      <c r="A23" s="4" t="s">
        <v>396</v>
      </c>
      <c r="B23" s="5" t="n">
        <v>1069458</v>
      </c>
      <c r="C23" s="5" t="n">
        <v>864971</v>
      </c>
      <c r="D23" s="5" t="n">
        <v>1140530</v>
      </c>
    </row>
    <row r="24" spans="1:4">
      <c r="A24" s="4" t="s">
        <v>397</v>
      </c>
      <c r="B24" s="5" t="n">
        <v>127873281</v>
      </c>
      <c r="C24" s="5" t="n">
        <v>102442111</v>
      </c>
    </row>
    <row r="25" spans="1:4">
      <c r="A25" s="4" t="s">
        <v>398</v>
      </c>
      <c r="B25" s="5" t="n">
        <v>1212851</v>
      </c>
      <c r="C25" s="4" t="s">
        <v>51</v>
      </c>
    </row>
    <row r="26" spans="1:4">
      <c r="A26" s="4" t="s">
        <v>399</v>
      </c>
      <c r="B26" s="5" t="n">
        <v>126660430</v>
      </c>
      <c r="C26" s="5" t="n">
        <v>102442111</v>
      </c>
    </row>
    <row r="27" spans="1:4">
      <c r="A27" s="4" t="s">
        <v>392</v>
      </c>
      <c r="B27" s="5" t="n">
        <v>27000</v>
      </c>
      <c r="C27" s="5" t="n">
        <v>27000</v>
      </c>
    </row>
    <row r="28" spans="1:4">
      <c r="A28" s="4" t="s">
        <v>377</v>
      </c>
    </row>
    <row r="29" spans="1:4">
      <c r="A29" s="3" t="s">
        <v>389</v>
      </c>
    </row>
    <row r="30" spans="1:4">
      <c r="A30" s="4" t="s">
        <v>390</v>
      </c>
      <c r="B30" s="5" t="n">
        <v>1331318</v>
      </c>
      <c r="C30" s="5" t="n">
        <v>455587</v>
      </c>
      <c r="D30" s="5" t="n">
        <v>1975112</v>
      </c>
    </row>
    <row r="31" spans="1:4">
      <c r="A31" s="4" t="s">
        <v>391</v>
      </c>
      <c r="B31" s="5" t="n">
        <v>-546004</v>
      </c>
      <c r="C31" s="4" t="s">
        <v>51</v>
      </c>
      <c r="D31" s="4" t="s">
        <v>51</v>
      </c>
    </row>
    <row r="32" spans="1:4">
      <c r="A32" s="4" t="s">
        <v>392</v>
      </c>
      <c r="B32" s="4" t="s">
        <v>51</v>
      </c>
      <c r="C32" s="4" t="s">
        <v>51</v>
      </c>
    </row>
    <row r="33" spans="1:4">
      <c r="A33" s="4" t="s">
        <v>393</v>
      </c>
      <c r="B33" s="5" t="n">
        <v>-333777</v>
      </c>
      <c r="C33" s="5" t="n">
        <v>875731</v>
      </c>
      <c r="D33" s="5" t="n">
        <v>-1519525</v>
      </c>
    </row>
    <row r="34" spans="1:4">
      <c r="A34" s="4" t="s">
        <v>394</v>
      </c>
      <c r="B34" s="5" t="n">
        <v>186708</v>
      </c>
      <c r="C34" s="5" t="n">
        <v>732712</v>
      </c>
    </row>
    <row r="35" spans="1:4">
      <c r="A35" s="4" t="s">
        <v>395</v>
      </c>
      <c r="B35" s="5" t="n">
        <v>264829</v>
      </c>
      <c r="C35" s="5" t="n">
        <v>598606</v>
      </c>
    </row>
    <row r="36" spans="1:4">
      <c r="A36" s="4" t="s">
        <v>396</v>
      </c>
      <c r="B36" s="5" t="n">
        <v>451537</v>
      </c>
      <c r="C36" s="5" t="n">
        <v>1331318</v>
      </c>
      <c r="D36" s="5" t="n">
        <v>455587</v>
      </c>
    </row>
    <row r="37" spans="1:4">
      <c r="A37" s="4" t="s">
        <v>397</v>
      </c>
      <c r="B37" s="5" t="n">
        <v>13170795</v>
      </c>
      <c r="C37" s="5" t="n">
        <v>19001677</v>
      </c>
    </row>
    <row r="38" spans="1:4">
      <c r="A38" s="4" t="s">
        <v>398</v>
      </c>
      <c r="B38" s="5" t="n">
        <v>7321359</v>
      </c>
      <c r="C38" s="5" t="n">
        <v>4883866</v>
      </c>
    </row>
    <row r="39" spans="1:4">
      <c r="A39" s="4" t="s">
        <v>399</v>
      </c>
      <c r="B39" s="5" t="n">
        <v>5849436</v>
      </c>
      <c r="C39" s="5" t="n">
        <v>14117811</v>
      </c>
    </row>
    <row r="40" spans="1:4">
      <c r="A40" s="4" t="s">
        <v>392</v>
      </c>
      <c r="B40" s="4" t="s">
        <v>51</v>
      </c>
      <c r="C40" s="4" t="s">
        <v>51</v>
      </c>
    </row>
    <row r="41" spans="1:4">
      <c r="A41" s="4" t="s">
        <v>400</v>
      </c>
    </row>
    <row r="42" spans="1:4">
      <c r="A42" s="3" t="s">
        <v>389</v>
      </c>
    </row>
    <row r="43" spans="1:4">
      <c r="A43" s="4" t="s">
        <v>390</v>
      </c>
      <c r="B43" s="5" t="n">
        <v>510533</v>
      </c>
      <c r="C43" s="5" t="n">
        <v>246329</v>
      </c>
      <c r="D43" s="5" t="n">
        <v>5983</v>
      </c>
    </row>
    <row r="44" spans="1:4">
      <c r="A44" s="4" t="s">
        <v>391</v>
      </c>
      <c r="B44" s="4" t="s">
        <v>51</v>
      </c>
      <c r="C44" s="4" t="s">
        <v>51</v>
      </c>
      <c r="D44" s="4" t="s">
        <v>51</v>
      </c>
    </row>
    <row r="45" spans="1:4">
      <c r="A45" s="4" t="s">
        <v>392</v>
      </c>
      <c r="B45" s="4" t="s">
        <v>51</v>
      </c>
      <c r="C45" s="4" t="s">
        <v>51</v>
      </c>
    </row>
    <row r="46" spans="1:4">
      <c r="A46" s="4" t="s">
        <v>393</v>
      </c>
      <c r="B46" s="5" t="n">
        <v>-203722</v>
      </c>
      <c r="C46" s="5" t="n">
        <v>264204</v>
      </c>
      <c r="D46" s="5" t="n">
        <v>240346</v>
      </c>
    </row>
    <row r="47" spans="1:4">
      <c r="A47" s="4" t="s">
        <v>394</v>
      </c>
      <c r="B47" s="4" t="s">
        <v>51</v>
      </c>
      <c r="C47" s="4" t="s">
        <v>51</v>
      </c>
    </row>
    <row r="48" spans="1:4">
      <c r="A48" s="4" t="s">
        <v>395</v>
      </c>
      <c r="B48" s="5" t="n">
        <v>306811</v>
      </c>
      <c r="C48" s="5" t="n">
        <v>510533</v>
      </c>
    </row>
    <row r="49" spans="1:4">
      <c r="A49" s="4" t="s">
        <v>396</v>
      </c>
      <c r="B49" s="5" t="n">
        <v>306811</v>
      </c>
      <c r="C49" s="5" t="n">
        <v>510533</v>
      </c>
      <c r="D49" s="6" t="n">
        <v>246329</v>
      </c>
    </row>
    <row r="50" spans="1:4">
      <c r="A50" s="4" t="s">
        <v>397</v>
      </c>
      <c r="B50" s="5" t="n">
        <v>5127574</v>
      </c>
      <c r="C50" s="5" t="n">
        <v>8238523</v>
      </c>
    </row>
    <row r="51" spans="1:4">
      <c r="A51" s="4" t="s">
        <v>398</v>
      </c>
      <c r="B51" s="4" t="s">
        <v>51</v>
      </c>
      <c r="C51" s="4" t="s">
        <v>51</v>
      </c>
    </row>
    <row r="52" spans="1:4">
      <c r="A52" s="4" t="s">
        <v>399</v>
      </c>
      <c r="B52" s="5" t="n">
        <v>5127574</v>
      </c>
      <c r="C52" s="5" t="n">
        <v>8238523</v>
      </c>
    </row>
    <row r="53" spans="1:4">
      <c r="A53" s="4" t="s">
        <v>392</v>
      </c>
      <c r="B53" s="4" t="s">
        <v>51</v>
      </c>
      <c r="C53" s="4" t="s">
        <v>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4" t="s">
        <v>402</v>
      </c>
      <c r="B2" s="6" t="n">
        <v>8534210</v>
      </c>
      <c r="C2" s="6" t="n">
        <v>7947113</v>
      </c>
    </row>
    <row r="3" spans="1:3">
      <c r="A3" s="4" t="s">
        <v>403</v>
      </c>
      <c r="B3" s="5" t="n">
        <v>137637440</v>
      </c>
      <c r="C3" s="5" t="n">
        <v>121735198</v>
      </c>
    </row>
    <row r="4" spans="1:3">
      <c r="A4" s="4" t="s">
        <v>404</v>
      </c>
      <c r="B4" s="5" t="n">
        <v>146171650</v>
      </c>
      <c r="C4" s="5" t="n">
        <v>129682311</v>
      </c>
    </row>
    <row r="5" spans="1:3">
      <c r="A5" s="4" t="s">
        <v>373</v>
      </c>
    </row>
    <row r="6" spans="1:3">
      <c r="A6" s="4" t="s">
        <v>402</v>
      </c>
      <c r="B6" s="5" t="n">
        <v>1212851</v>
      </c>
      <c r="C6" s="5" t="n">
        <v>3063247</v>
      </c>
    </row>
    <row r="7" spans="1:3">
      <c r="A7" s="4" t="s">
        <v>405</v>
      </c>
    </row>
    <row r="8" spans="1:3">
      <c r="A8" s="4" t="s">
        <v>402</v>
      </c>
      <c r="B8" s="5" t="n">
        <v>4676433</v>
      </c>
      <c r="C8" s="4" t="s">
        <v>51</v>
      </c>
    </row>
    <row r="9" spans="1:3">
      <c r="A9" s="4" t="s">
        <v>372</v>
      </c>
    </row>
    <row r="10" spans="1:3">
      <c r="A10" s="4" t="s">
        <v>402</v>
      </c>
      <c r="B10" s="5" t="n">
        <v>2644926</v>
      </c>
      <c r="C10" s="5" t="n">
        <v>4883863</v>
      </c>
    </row>
    <row r="11" spans="1:3">
      <c r="A11" s="4" t="s">
        <v>374</v>
      </c>
    </row>
    <row r="12" spans="1:3">
      <c r="A12" s="4" t="s">
        <v>402</v>
      </c>
      <c r="B12" s="5" t="n">
        <v>1212851</v>
      </c>
      <c r="C12" s="4" t="s">
        <v>51</v>
      </c>
    </row>
    <row r="13" spans="1:3">
      <c r="A13" s="4" t="s">
        <v>403</v>
      </c>
      <c r="B13" s="5" t="n">
        <v>126660430</v>
      </c>
      <c r="C13" s="5" t="n">
        <v>102442111</v>
      </c>
    </row>
    <row r="14" spans="1:3">
      <c r="A14" s="4" t="s">
        <v>404</v>
      </c>
      <c r="B14" s="5" t="n">
        <v>127873281</v>
      </c>
      <c r="C14" s="5" t="n">
        <v>102442111</v>
      </c>
    </row>
    <row r="15" spans="1:3">
      <c r="A15" s="4" t="s">
        <v>376</v>
      </c>
    </row>
    <row r="16" spans="1:3">
      <c r="A16" s="4" t="s">
        <v>402</v>
      </c>
      <c r="B16" s="5" t="n">
        <v>1212851</v>
      </c>
      <c r="C16" s="4" t="s">
        <v>51</v>
      </c>
    </row>
    <row r="17" spans="1:3">
      <c r="A17" s="4" t="s">
        <v>406</v>
      </c>
    </row>
    <row r="18" spans="1:3">
      <c r="A18" s="4" t="s">
        <v>402</v>
      </c>
      <c r="B18" s="4" t="s">
        <v>51</v>
      </c>
      <c r="C18" s="4" t="s">
        <v>51</v>
      </c>
    </row>
    <row r="19" spans="1:3">
      <c r="A19" s="4" t="s">
        <v>375</v>
      </c>
    </row>
    <row r="20" spans="1:3">
      <c r="A20" s="4" t="s">
        <v>402</v>
      </c>
      <c r="B20" s="4" t="s">
        <v>51</v>
      </c>
      <c r="C20" s="4" t="s">
        <v>51</v>
      </c>
    </row>
    <row r="21" spans="1:3">
      <c r="A21" s="4" t="s">
        <v>377</v>
      </c>
    </row>
    <row r="22" spans="1:3">
      <c r="A22" s="4" t="s">
        <v>402</v>
      </c>
      <c r="B22" s="5" t="n">
        <v>7321359</v>
      </c>
      <c r="C22" s="5" t="n">
        <v>6867113</v>
      </c>
    </row>
    <row r="23" spans="1:3">
      <c r="A23" s="4" t="s">
        <v>403</v>
      </c>
      <c r="B23" s="5" t="n">
        <v>5849436</v>
      </c>
      <c r="C23" s="5" t="n">
        <v>12134564</v>
      </c>
    </row>
    <row r="24" spans="1:3">
      <c r="A24" s="4" t="s">
        <v>404</v>
      </c>
      <c r="B24" s="5" t="n">
        <v>13170795</v>
      </c>
      <c r="C24" s="5" t="n">
        <v>19001677</v>
      </c>
    </row>
    <row r="25" spans="1:3">
      <c r="A25" s="4" t="s">
        <v>379</v>
      </c>
    </row>
    <row r="26" spans="1:3">
      <c r="A26" s="4" t="s">
        <v>402</v>
      </c>
      <c r="B26" s="4" t="s">
        <v>51</v>
      </c>
      <c r="C26" s="5" t="n">
        <v>1983247</v>
      </c>
    </row>
    <row r="27" spans="1:3">
      <c r="A27" s="4" t="s">
        <v>407</v>
      </c>
    </row>
    <row r="28" spans="1:3">
      <c r="A28" s="4" t="s">
        <v>402</v>
      </c>
      <c r="B28" s="5" t="n">
        <v>4676433</v>
      </c>
      <c r="C28" s="4" t="s">
        <v>51</v>
      </c>
    </row>
    <row r="29" spans="1:3">
      <c r="A29" s="4" t="s">
        <v>378</v>
      </c>
    </row>
    <row r="30" spans="1:3">
      <c r="A30" s="4" t="s">
        <v>402</v>
      </c>
      <c r="B30" s="5" t="n">
        <v>2644926</v>
      </c>
      <c r="C30" s="5" t="n">
        <v>4883866</v>
      </c>
    </row>
    <row r="31" spans="1:3">
      <c r="A31" s="4" t="s">
        <v>400</v>
      </c>
    </row>
    <row r="32" spans="1:3">
      <c r="A32" s="4" t="s">
        <v>402</v>
      </c>
      <c r="B32" s="4" t="s">
        <v>51</v>
      </c>
      <c r="C32" s="5" t="n">
        <v>1080000</v>
      </c>
    </row>
    <row r="33" spans="1:3">
      <c r="A33" s="4" t="s">
        <v>403</v>
      </c>
      <c r="B33" s="5" t="n">
        <v>5127574</v>
      </c>
      <c r="C33" s="5" t="n">
        <v>7158523</v>
      </c>
    </row>
    <row r="34" spans="1:3">
      <c r="A34" s="4" t="s">
        <v>404</v>
      </c>
      <c r="B34" s="5" t="n">
        <v>5127574</v>
      </c>
      <c r="C34" s="5" t="n">
        <v>8238523</v>
      </c>
    </row>
    <row r="35" spans="1:3">
      <c r="A35" s="4" t="s">
        <v>408</v>
      </c>
    </row>
    <row r="36" spans="1:3">
      <c r="A36" s="4" t="s">
        <v>402</v>
      </c>
      <c r="B36" s="4" t="s">
        <v>51</v>
      </c>
      <c r="C36" s="5" t="n">
        <v>1080000</v>
      </c>
    </row>
    <row r="37" spans="1:3">
      <c r="A37" s="4" t="s">
        <v>409</v>
      </c>
    </row>
    <row r="38" spans="1:3">
      <c r="A38" s="4" t="s">
        <v>402</v>
      </c>
      <c r="B38" s="4" t="s">
        <v>51</v>
      </c>
      <c r="C38" s="4" t="s">
        <v>51</v>
      </c>
    </row>
    <row r="39" spans="1:3">
      <c r="A39" s="4" t="s">
        <v>410</v>
      </c>
    </row>
    <row r="40" spans="1:3">
      <c r="A40" s="4" t="s">
        <v>402</v>
      </c>
      <c r="B40" s="4" t="s">
        <v>51</v>
      </c>
      <c r="C40"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9</v>
      </c>
    </row>
    <row r="3" spans="1:4">
      <c r="A3" s="4" t="s">
        <v>412</v>
      </c>
      <c r="B3" s="6" t="n">
        <v>7832715</v>
      </c>
      <c r="C3" s="6" t="n">
        <v>228349</v>
      </c>
    </row>
    <row r="4" spans="1:4">
      <c r="A4" s="4" t="s">
        <v>413</v>
      </c>
      <c r="B4" s="5" t="n">
        <v>7718320</v>
      </c>
      <c r="C4" s="5" t="n">
        <v>228349</v>
      </c>
    </row>
    <row r="5" spans="1:4">
      <c r="A5" s="4" t="s">
        <v>414</v>
      </c>
      <c r="B5" s="5" t="n">
        <v>855586</v>
      </c>
      <c r="C5" s="5" t="n">
        <v>1920919</v>
      </c>
      <c r="D5" s="6" t="n">
        <v>10827971</v>
      </c>
    </row>
    <row r="6" spans="1:4">
      <c r="A6" s="4" t="s">
        <v>415</v>
      </c>
      <c r="B6" s="5" t="n">
        <v>69559</v>
      </c>
      <c r="C6" s="5" t="n">
        <v>58785</v>
      </c>
      <c r="D6" s="5" t="n">
        <v>1049330</v>
      </c>
    </row>
    <row r="7" spans="1:4">
      <c r="A7" s="4" t="s">
        <v>416</v>
      </c>
      <c r="B7" s="5" t="n">
        <v>1302707</v>
      </c>
      <c r="C7" s="5" t="n">
        <v>5145712</v>
      </c>
    </row>
    <row r="8" spans="1:4">
      <c r="A8" s="4" t="s">
        <v>417</v>
      </c>
      <c r="B8" s="5" t="n">
        <v>815890</v>
      </c>
      <c r="C8" s="5" t="n">
        <v>4655517</v>
      </c>
    </row>
    <row r="9" spans="1:4">
      <c r="A9" s="4" t="s">
        <v>418</v>
      </c>
      <c r="B9" s="5" t="n">
        <v>186708</v>
      </c>
      <c r="C9" s="5" t="n">
        <v>732712</v>
      </c>
    </row>
    <row r="10" spans="1:4">
      <c r="A10" s="4" t="s">
        <v>419</v>
      </c>
      <c r="B10" s="5" t="n">
        <v>3188101</v>
      </c>
      <c r="C10" s="5" t="n">
        <v>7074825</v>
      </c>
      <c r="D10" s="5" t="n">
        <v>1119594</v>
      </c>
    </row>
    <row r="11" spans="1:4">
      <c r="A11" s="4" t="s">
        <v>420</v>
      </c>
      <c r="B11" s="4" t="s">
        <v>51</v>
      </c>
      <c r="C11" s="4" t="s">
        <v>51</v>
      </c>
      <c r="D11" s="5" t="n">
        <v>49442</v>
      </c>
    </row>
    <row r="12" spans="1:4">
      <c r="A12" s="4" t="s">
        <v>421</v>
      </c>
      <c r="B12" s="5" t="n">
        <v>9135422</v>
      </c>
      <c r="C12" s="5" t="n">
        <v>5374061</v>
      </c>
    </row>
    <row r="13" spans="1:4">
      <c r="A13" s="4" t="s">
        <v>422</v>
      </c>
      <c r="B13" s="5" t="n">
        <v>8534210</v>
      </c>
      <c r="C13" s="5" t="n">
        <v>4883866</v>
      </c>
    </row>
    <row r="14" spans="1:4">
      <c r="A14" s="4" t="s">
        <v>423</v>
      </c>
      <c r="B14" s="5" t="n">
        <v>4043688</v>
      </c>
      <c r="C14" s="5" t="n">
        <v>8995744</v>
      </c>
      <c r="D14" s="5" t="n">
        <v>11947565</v>
      </c>
    </row>
    <row r="15" spans="1:4">
      <c r="A15" s="4" t="s">
        <v>424</v>
      </c>
      <c r="B15" s="5" t="n">
        <v>69559</v>
      </c>
      <c r="C15" s="5" t="n">
        <v>58785</v>
      </c>
      <c r="D15" s="5" t="n">
        <v>1098772</v>
      </c>
    </row>
    <row r="16" spans="1:4">
      <c r="A16" s="4" t="s">
        <v>374</v>
      </c>
    </row>
    <row r="17" spans="1:4">
      <c r="A17" s="4" t="s">
        <v>412</v>
      </c>
      <c r="B17" s="5" t="n">
        <v>1222499</v>
      </c>
      <c r="C17" s="4" t="s">
        <v>51</v>
      </c>
    </row>
    <row r="18" spans="1:4">
      <c r="A18" s="4" t="s">
        <v>413</v>
      </c>
      <c r="B18" s="5" t="n">
        <v>1212851</v>
      </c>
      <c r="C18" s="4" t="s">
        <v>51</v>
      </c>
    </row>
    <row r="19" spans="1:4">
      <c r="A19" s="4" t="s">
        <v>414</v>
      </c>
      <c r="B19" s="5" t="n">
        <v>101875</v>
      </c>
      <c r="C19" s="5" t="n">
        <v>1684877</v>
      </c>
      <c r="D19" s="5" t="n">
        <v>2300846</v>
      </c>
    </row>
    <row r="20" spans="1:4">
      <c r="A20" s="4" t="s">
        <v>415</v>
      </c>
      <c r="B20" s="5" t="n">
        <v>19189</v>
      </c>
      <c r="C20" s="5" t="n">
        <v>38187</v>
      </c>
      <c r="D20" s="5" t="n">
        <v>639935</v>
      </c>
    </row>
    <row r="21" spans="1:4">
      <c r="A21" s="4" t="s">
        <v>416</v>
      </c>
      <c r="B21" s="4" t="s">
        <v>51</v>
      </c>
      <c r="C21" s="4" t="s">
        <v>51</v>
      </c>
    </row>
    <row r="22" spans="1:4">
      <c r="A22" s="4" t="s">
        <v>417</v>
      </c>
      <c r="B22" s="4" t="s">
        <v>51</v>
      </c>
      <c r="C22" s="4" t="s">
        <v>51</v>
      </c>
    </row>
    <row r="23" spans="1:4">
      <c r="A23" s="4" t="s">
        <v>418</v>
      </c>
      <c r="B23" s="4" t="s">
        <v>51</v>
      </c>
      <c r="C23" s="4" t="s">
        <v>51</v>
      </c>
    </row>
    <row r="24" spans="1:4">
      <c r="A24" s="4" t="s">
        <v>419</v>
      </c>
      <c r="B24" s="4" t="s">
        <v>51</v>
      </c>
      <c r="C24" s="5" t="n">
        <v>865285</v>
      </c>
      <c r="D24" s="5" t="n">
        <v>1119594</v>
      </c>
    </row>
    <row r="25" spans="1:4">
      <c r="A25" s="4" t="s">
        <v>420</v>
      </c>
      <c r="B25" s="4" t="s">
        <v>51</v>
      </c>
      <c r="C25" s="4" t="s">
        <v>51</v>
      </c>
      <c r="D25" s="5" t="n">
        <v>49442</v>
      </c>
    </row>
    <row r="26" spans="1:4">
      <c r="A26" s="4" t="s">
        <v>421</v>
      </c>
      <c r="B26" s="5" t="n">
        <v>1222499</v>
      </c>
      <c r="C26" s="4" t="s">
        <v>51</v>
      </c>
    </row>
    <row r="27" spans="1:4">
      <c r="A27" s="4" t="s">
        <v>422</v>
      </c>
      <c r="B27" s="5" t="n">
        <v>1212851</v>
      </c>
      <c r="C27" s="4" t="s">
        <v>51</v>
      </c>
    </row>
    <row r="28" spans="1:4">
      <c r="A28" s="4" t="s">
        <v>423</v>
      </c>
      <c r="B28" s="5" t="n">
        <v>101875</v>
      </c>
      <c r="C28" s="5" t="n">
        <v>2550162</v>
      </c>
      <c r="D28" s="5" t="n">
        <v>3420440</v>
      </c>
    </row>
    <row r="29" spans="1:4">
      <c r="A29" s="4" t="s">
        <v>424</v>
      </c>
      <c r="B29" s="5" t="n">
        <v>19189</v>
      </c>
      <c r="C29" s="5" t="n">
        <v>38187</v>
      </c>
      <c r="D29" s="5" t="n">
        <v>689377</v>
      </c>
    </row>
    <row r="30" spans="1:4">
      <c r="A30" s="4" t="s">
        <v>377</v>
      </c>
    </row>
    <row r="31" spans="1:4">
      <c r="A31" s="4" t="s">
        <v>412</v>
      </c>
      <c r="B31" s="5" t="n">
        <v>6610216</v>
      </c>
      <c r="C31" s="5" t="n">
        <v>228349</v>
      </c>
    </row>
    <row r="32" spans="1:4">
      <c r="A32" s="4" t="s">
        <v>413</v>
      </c>
      <c r="B32" s="5" t="n">
        <v>6505469</v>
      </c>
      <c r="C32" s="5" t="n">
        <v>228349</v>
      </c>
    </row>
    <row r="33" spans="1:4">
      <c r="A33" s="4" t="s">
        <v>414</v>
      </c>
      <c r="B33" s="5" t="n">
        <v>753711</v>
      </c>
      <c r="C33" s="5" t="n">
        <v>236042</v>
      </c>
      <c r="D33" s="5" t="n">
        <v>8217114</v>
      </c>
    </row>
    <row r="34" spans="1:4">
      <c r="A34" s="4" t="s">
        <v>415</v>
      </c>
      <c r="B34" s="5" t="n">
        <v>50369</v>
      </c>
      <c r="C34" s="5" t="n">
        <v>20598</v>
      </c>
      <c r="D34" s="5" t="n">
        <v>192491</v>
      </c>
    </row>
    <row r="35" spans="1:4">
      <c r="A35" s="4" t="s">
        <v>416</v>
      </c>
      <c r="B35" s="5" t="n">
        <v>1302707</v>
      </c>
      <c r="C35" s="5" t="n">
        <v>5145712</v>
      </c>
    </row>
    <row r="36" spans="1:4">
      <c r="A36" s="4" t="s">
        <v>417</v>
      </c>
      <c r="B36" s="5" t="n">
        <v>815890</v>
      </c>
      <c r="C36" s="5" t="n">
        <v>4655517</v>
      </c>
    </row>
    <row r="37" spans="1:4">
      <c r="A37" s="4" t="s">
        <v>418</v>
      </c>
      <c r="B37" s="5" t="n">
        <v>186708</v>
      </c>
      <c r="C37" s="5" t="n">
        <v>732712</v>
      </c>
    </row>
    <row r="38" spans="1:4">
      <c r="A38" s="4" t="s">
        <v>419</v>
      </c>
      <c r="B38" s="5" t="n">
        <v>3188101</v>
      </c>
      <c r="C38" s="5" t="n">
        <v>6209540</v>
      </c>
      <c r="D38" s="4" t="s">
        <v>51</v>
      </c>
    </row>
    <row r="39" spans="1:4">
      <c r="A39" s="4" t="s">
        <v>420</v>
      </c>
      <c r="B39" s="4" t="s">
        <v>51</v>
      </c>
      <c r="C39" s="4" t="s">
        <v>51</v>
      </c>
      <c r="D39" s="4" t="s">
        <v>51</v>
      </c>
    </row>
    <row r="40" spans="1:4">
      <c r="A40" s="4" t="s">
        <v>421</v>
      </c>
      <c r="B40" s="5" t="n">
        <v>7912923</v>
      </c>
      <c r="C40" s="5" t="n">
        <v>5374061</v>
      </c>
    </row>
    <row r="41" spans="1:4">
      <c r="A41" s="4" t="s">
        <v>422</v>
      </c>
      <c r="B41" s="5" t="n">
        <v>7321359</v>
      </c>
      <c r="C41" s="5" t="n">
        <v>4883866</v>
      </c>
    </row>
    <row r="42" spans="1:4">
      <c r="A42" s="4" t="s">
        <v>423</v>
      </c>
      <c r="B42" s="5" t="n">
        <v>3941813</v>
      </c>
      <c r="C42" s="5" t="n">
        <v>6445582</v>
      </c>
      <c r="D42" s="5" t="n">
        <v>8217114</v>
      </c>
    </row>
    <row r="43" spans="1:4">
      <c r="A43" s="4" t="s">
        <v>424</v>
      </c>
      <c r="B43" s="5" t="n">
        <v>50369</v>
      </c>
      <c r="C43" s="5" t="n">
        <v>20598</v>
      </c>
      <c r="D43" s="5" t="n">
        <v>192491</v>
      </c>
    </row>
    <row r="44" spans="1:4">
      <c r="A44" s="4" t="s">
        <v>400</v>
      </c>
    </row>
    <row r="45" spans="1:4">
      <c r="A45" s="4" t="s">
        <v>412</v>
      </c>
      <c r="B45" s="4" t="s">
        <v>51</v>
      </c>
      <c r="C45" s="4" t="s">
        <v>51</v>
      </c>
    </row>
    <row r="46" spans="1:4">
      <c r="A46" s="4" t="s">
        <v>413</v>
      </c>
      <c r="B46" s="4" t="s">
        <v>51</v>
      </c>
      <c r="C46" s="4" t="s">
        <v>51</v>
      </c>
    </row>
    <row r="47" spans="1:4">
      <c r="A47" s="4" t="s">
        <v>414</v>
      </c>
      <c r="B47" s="4" t="s">
        <v>51</v>
      </c>
      <c r="C47" s="4" t="s">
        <v>51</v>
      </c>
      <c r="D47" s="5" t="n">
        <v>310011</v>
      </c>
    </row>
    <row r="48" spans="1:4">
      <c r="A48" s="4" t="s">
        <v>415</v>
      </c>
      <c r="B48" s="4" t="s">
        <v>51</v>
      </c>
      <c r="C48" s="4" t="s">
        <v>51</v>
      </c>
      <c r="D48" s="5" t="n">
        <v>216904</v>
      </c>
    </row>
    <row r="49" spans="1:4">
      <c r="A49" s="4" t="s">
        <v>416</v>
      </c>
      <c r="B49" s="4" t="s">
        <v>51</v>
      </c>
      <c r="C49" s="4" t="s">
        <v>51</v>
      </c>
    </row>
    <row r="50" spans="1:4">
      <c r="A50" s="4" t="s">
        <v>417</v>
      </c>
      <c r="B50" s="4" t="s">
        <v>51</v>
      </c>
      <c r="C50" s="4" t="s">
        <v>51</v>
      </c>
    </row>
    <row r="51" spans="1:4">
      <c r="A51" s="4" t="s">
        <v>418</v>
      </c>
      <c r="B51" s="4" t="s">
        <v>51</v>
      </c>
      <c r="C51" s="4" t="s">
        <v>51</v>
      </c>
    </row>
    <row r="52" spans="1:4">
      <c r="A52" s="4" t="s">
        <v>419</v>
      </c>
      <c r="B52" s="4" t="s">
        <v>51</v>
      </c>
      <c r="C52" s="4" t="s">
        <v>51</v>
      </c>
      <c r="D52" s="4" t="s">
        <v>51</v>
      </c>
    </row>
    <row r="53" spans="1:4">
      <c r="A53" s="4" t="s">
        <v>420</v>
      </c>
      <c r="B53" s="4" t="s">
        <v>51</v>
      </c>
      <c r="C53" s="4" t="s">
        <v>51</v>
      </c>
      <c r="D53" s="4" t="s">
        <v>51</v>
      </c>
    </row>
    <row r="54" spans="1:4">
      <c r="A54" s="4" t="s">
        <v>421</v>
      </c>
      <c r="B54" s="4" t="s">
        <v>51</v>
      </c>
      <c r="C54" s="4" t="s">
        <v>51</v>
      </c>
    </row>
    <row r="55" spans="1:4">
      <c r="A55" s="4" t="s">
        <v>422</v>
      </c>
      <c r="B55" s="4" t="s">
        <v>51</v>
      </c>
      <c r="C55" s="4" t="s">
        <v>51</v>
      </c>
    </row>
    <row r="56" spans="1:4">
      <c r="A56" s="4" t="s">
        <v>423</v>
      </c>
      <c r="B56" s="4" t="s">
        <v>51</v>
      </c>
      <c r="C56" s="4" t="s">
        <v>51</v>
      </c>
      <c r="D56" s="5" t="n">
        <v>310011</v>
      </c>
    </row>
    <row r="57" spans="1:4">
      <c r="A57" s="4" t="s">
        <v>424</v>
      </c>
      <c r="B57" s="4" t="s">
        <v>51</v>
      </c>
      <c r="C57" s="4" t="s">
        <v>51</v>
      </c>
      <c r="D57" s="6" t="n">
        <v>2169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25</v>
      </c>
      <c r="B1" s="2" t="s">
        <v>1</v>
      </c>
    </row>
    <row r="2" spans="1:4">
      <c r="B2" s="2" t="s">
        <v>361</v>
      </c>
      <c r="C2" s="2" t="s">
        <v>32</v>
      </c>
      <c r="D2" s="2" t="s">
        <v>79</v>
      </c>
    </row>
    <row r="3" spans="1:4">
      <c r="A3" s="4" t="s">
        <v>426</v>
      </c>
      <c r="C3" s="5" t="n">
        <v>0</v>
      </c>
      <c r="D3" s="5" t="n">
        <v>0</v>
      </c>
    </row>
    <row r="4" spans="1:4">
      <c r="A4" s="4" t="s">
        <v>374</v>
      </c>
    </row>
    <row r="5" spans="1:4">
      <c r="A5" s="4" t="s">
        <v>426</v>
      </c>
      <c r="B5" s="5" t="n">
        <v>1</v>
      </c>
    </row>
    <row r="6" spans="1:4">
      <c r="A6" s="4" t="s">
        <v>427</v>
      </c>
      <c r="B6" s="6" t="n">
        <v>1173625</v>
      </c>
    </row>
    <row r="7" spans="1:4">
      <c r="A7" s="4" t="s">
        <v>428</v>
      </c>
      <c r="B7" s="6" t="n">
        <v>12128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4"/>
  </cols>
  <sheetData>
    <row r="1" spans="1:5">
      <c r="A1" s="1" t="s">
        <v>429</v>
      </c>
      <c r="B1" s="2" t="s">
        <v>1</v>
      </c>
    </row>
    <row r="2" spans="1:5">
      <c r="B2" s="2" t="s">
        <v>361</v>
      </c>
      <c r="C2" s="2" t="s">
        <v>342</v>
      </c>
      <c r="D2" s="2" t="s">
        <v>430</v>
      </c>
      <c r="E2" s="2" t="s">
        <v>431</v>
      </c>
    </row>
    <row r="3" spans="1:5">
      <c r="A3" s="4" t="s">
        <v>432</v>
      </c>
      <c r="B3" s="6" t="n">
        <v>185000</v>
      </c>
      <c r="C3" s="6" t="n">
        <v>180000</v>
      </c>
      <c r="D3" s="6" t="n">
        <v>177000</v>
      </c>
    </row>
    <row r="4" spans="1:5">
      <c r="A4" s="4" t="s">
        <v>433</v>
      </c>
      <c r="B4" s="5" t="n">
        <v>185063</v>
      </c>
      <c r="C4" s="5" t="n">
        <v>179450</v>
      </c>
      <c r="D4" s="5" t="n">
        <v>175451</v>
      </c>
    </row>
    <row r="5" spans="1:5">
      <c r="A5" s="4" t="s">
        <v>357</v>
      </c>
    </row>
    <row r="6" spans="1:5">
      <c r="A6" s="4" t="s">
        <v>434</v>
      </c>
      <c r="E6" s="5" t="n">
        <v>2</v>
      </c>
    </row>
    <row r="7" spans="1:5">
      <c r="A7" s="4" t="s">
        <v>435</v>
      </c>
      <c r="E7" s="5" t="n">
        <v>2</v>
      </c>
    </row>
    <row r="8" spans="1:5">
      <c r="A8" s="4" t="s">
        <v>432</v>
      </c>
      <c r="B8" s="5" t="n">
        <v>185000</v>
      </c>
      <c r="C8" s="5" t="n">
        <v>180000</v>
      </c>
      <c r="D8" s="5" t="n">
        <v>177000</v>
      </c>
    </row>
    <row r="9" spans="1:5">
      <c r="A9" s="4" t="s">
        <v>433</v>
      </c>
      <c r="B9" s="6" t="n">
        <v>185000</v>
      </c>
      <c r="C9" s="6" t="n">
        <v>179000</v>
      </c>
      <c r="D9" s="6" t="n">
        <v>17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36</v>
      </c>
      <c r="B1" s="2" t="s">
        <v>437</v>
      </c>
      <c r="N1" s="2" t="s">
        <v>1</v>
      </c>
    </row>
    <row r="2" spans="1:16">
      <c r="B2" s="2" t="s">
        <v>361</v>
      </c>
      <c r="C2" s="2" t="s">
        <v>438</v>
      </c>
      <c r="D2" s="2" t="s">
        <v>439</v>
      </c>
      <c r="E2" s="2" t="s">
        <v>440</v>
      </c>
      <c r="F2" s="2" t="s">
        <v>342</v>
      </c>
      <c r="G2" s="2" t="s">
        <v>441</v>
      </c>
      <c r="H2" s="2" t="s">
        <v>442</v>
      </c>
      <c r="I2" s="2" t="s">
        <v>443</v>
      </c>
      <c r="J2" s="2" t="s">
        <v>430</v>
      </c>
      <c r="K2" s="2" t="s">
        <v>444</v>
      </c>
      <c r="L2" s="2" t="s">
        <v>445</v>
      </c>
      <c r="M2" s="2" t="s">
        <v>446</v>
      </c>
      <c r="N2" s="2" t="s">
        <v>361</v>
      </c>
      <c r="O2" s="2" t="s">
        <v>342</v>
      </c>
      <c r="P2" s="2" t="s">
        <v>430</v>
      </c>
    </row>
    <row r="3" spans="1:16">
      <c r="A3" s="4" t="s">
        <v>447</v>
      </c>
      <c r="N3" s="5" t="n">
        <v>7</v>
      </c>
      <c r="O3" s="5" t="n">
        <v>4</v>
      </c>
      <c r="P3" s="5" t="n">
        <v>7</v>
      </c>
    </row>
    <row r="4" spans="1:16">
      <c r="A4" s="4" t="s">
        <v>448</v>
      </c>
      <c r="N4" s="6" t="n">
        <v>13423000</v>
      </c>
      <c r="O4" s="6" t="n">
        <v>10052000</v>
      </c>
      <c r="P4" s="6" t="n">
        <v>64628000</v>
      </c>
    </row>
    <row r="5" spans="1:16">
      <c r="A5" s="4" t="s">
        <v>449</v>
      </c>
      <c r="P5" s="5" t="n">
        <v>1954000</v>
      </c>
    </row>
    <row r="6" spans="1:16">
      <c r="A6" s="4" t="s">
        <v>450</v>
      </c>
      <c r="N6" s="6" t="n">
        <v>1423286</v>
      </c>
      <c r="O6" s="5" t="n">
        <v>3227807</v>
      </c>
      <c r="P6" s="5" t="n">
        <v>1589434</v>
      </c>
    </row>
    <row r="7" spans="1:16">
      <c r="A7" s="4" t="s">
        <v>451</v>
      </c>
      <c r="N7" s="5" t="n">
        <v>4</v>
      </c>
    </row>
    <row r="8" spans="1:16">
      <c r="A8" s="4" t="s">
        <v>452</v>
      </c>
      <c r="N8" s="6" t="n">
        <v>0</v>
      </c>
      <c r="O8" s="6" t="n">
        <v>0</v>
      </c>
      <c r="P8" s="6" t="n">
        <v>0</v>
      </c>
    </row>
    <row r="9" spans="1:16">
      <c r="A9" s="4" t="s">
        <v>453</v>
      </c>
      <c r="N9" s="5" t="n">
        <v>8</v>
      </c>
      <c r="O9" s="5" t="n">
        <v>7</v>
      </c>
      <c r="P9" s="5" t="n">
        <v>8</v>
      </c>
    </row>
    <row r="10" spans="1:16">
      <c r="A10" s="4" t="s">
        <v>454</v>
      </c>
      <c r="B10" s="6" t="n">
        <v>268891</v>
      </c>
      <c r="C10" s="6" t="n">
        <v>582496</v>
      </c>
      <c r="D10" s="6" t="n">
        <v>13877715</v>
      </c>
      <c r="E10" s="6" t="n">
        <v>-181</v>
      </c>
      <c r="F10" s="6" t="n">
        <v>-536419</v>
      </c>
      <c r="G10" s="6" t="n">
        <v>20195367</v>
      </c>
      <c r="H10" s="4" t="s">
        <v>51</v>
      </c>
      <c r="I10" s="6" t="n">
        <v>4838815</v>
      </c>
      <c r="J10" s="6" t="n">
        <v>6787254</v>
      </c>
      <c r="K10" s="4" t="s">
        <v>51</v>
      </c>
      <c r="L10" s="6" t="n">
        <v>14825858</v>
      </c>
      <c r="M10" s="6" t="n">
        <v>205441</v>
      </c>
      <c r="N10" s="6" t="n">
        <v>14728921</v>
      </c>
      <c r="O10" s="6" t="n">
        <v>24497763</v>
      </c>
      <c r="P10" s="6" t="n">
        <v>21818553</v>
      </c>
    </row>
    <row r="11" spans="1:16">
      <c r="A11" s="4" t="s">
        <v>455</v>
      </c>
      <c r="B11" s="5" t="n">
        <v>302895</v>
      </c>
      <c r="F11" s="6" t="n">
        <v>209662</v>
      </c>
      <c r="N11" s="5" t="n">
        <v>302895</v>
      </c>
      <c r="O11" s="5" t="n">
        <v>209662</v>
      </c>
    </row>
    <row r="12" spans="1:16">
      <c r="A12" s="4" t="s">
        <v>456</v>
      </c>
      <c r="N12" s="6" t="n">
        <v>0</v>
      </c>
      <c r="O12" s="5" t="n">
        <v>0</v>
      </c>
      <c r="P12" s="6" t="n">
        <v>0</v>
      </c>
    </row>
    <row r="13" spans="1:16">
      <c r="A13" s="4" t="s">
        <v>457</v>
      </c>
      <c r="O13" s="6" t="n">
        <v>47000</v>
      </c>
    </row>
    <row r="14" spans="1:16">
      <c r="A14" s="4" t="s">
        <v>458</v>
      </c>
    </row>
    <row r="15" spans="1:16">
      <c r="A15" s="4" t="s">
        <v>447</v>
      </c>
      <c r="N15" s="5" t="n">
        <v>4</v>
      </c>
      <c r="O15" s="5" t="n">
        <v>1</v>
      </c>
      <c r="P15" s="5" t="n">
        <v>1</v>
      </c>
    </row>
    <row r="16" spans="1:16">
      <c r="A16" s="4" t="s">
        <v>451</v>
      </c>
      <c r="N16" s="5" t="n">
        <v>1</v>
      </c>
    </row>
    <row r="17" spans="1:16">
      <c r="A17" s="4" t="s">
        <v>453</v>
      </c>
      <c r="N17" s="5" t="n">
        <v>4</v>
      </c>
      <c r="O17" s="5" t="n">
        <v>2</v>
      </c>
      <c r="P17" s="5" t="n">
        <v>1</v>
      </c>
    </row>
    <row r="18" spans="1:16">
      <c r="A18" s="4" t="s">
        <v>459</v>
      </c>
    </row>
    <row r="19" spans="1:16">
      <c r="A19" s="4" t="s">
        <v>447</v>
      </c>
      <c r="N19" s="5" t="n">
        <v>2</v>
      </c>
      <c r="P19" s="5" t="n">
        <v>1</v>
      </c>
    </row>
    <row r="20" spans="1:16">
      <c r="A20" s="4" t="s">
        <v>451</v>
      </c>
      <c r="N20" s="5" t="n">
        <v>2</v>
      </c>
    </row>
    <row r="21" spans="1:16">
      <c r="A21" s="4" t="s">
        <v>453</v>
      </c>
      <c r="N21" s="5" t="n">
        <v>1</v>
      </c>
      <c r="P21" s="5" t="n">
        <v>1</v>
      </c>
    </row>
    <row r="22" spans="1:16">
      <c r="A22" s="4" t="s">
        <v>460</v>
      </c>
    </row>
    <row r="23" spans="1:16">
      <c r="A23" s="4" t="s">
        <v>447</v>
      </c>
      <c r="C23" s="5" t="n">
        <v>1</v>
      </c>
      <c r="N23" s="5" t="n">
        <v>1</v>
      </c>
    </row>
    <row r="24" spans="1:16">
      <c r="A24" s="4" t="s">
        <v>451</v>
      </c>
      <c r="N24" s="5" t="n">
        <v>1</v>
      </c>
    </row>
    <row r="25" spans="1:16">
      <c r="A25" s="4" t="s">
        <v>461</v>
      </c>
    </row>
    <row r="26" spans="1:16">
      <c r="A26" s="4" t="s">
        <v>449</v>
      </c>
      <c r="N26" s="6" t="n">
        <v>1915000</v>
      </c>
    </row>
    <row r="27" spans="1:16">
      <c r="A27" s="4" t="s">
        <v>462</v>
      </c>
    </row>
    <row r="28" spans="1:16">
      <c r="A28" s="4" t="s">
        <v>447</v>
      </c>
      <c r="O28" s="5" t="n">
        <v>1</v>
      </c>
    </row>
    <row r="29" spans="1:16">
      <c r="A29" s="4" t="s">
        <v>453</v>
      </c>
      <c r="O29" s="5" t="n">
        <v>2</v>
      </c>
    </row>
    <row r="30" spans="1:16">
      <c r="A30" s="4" t="s">
        <v>463</v>
      </c>
    </row>
    <row r="31" spans="1:16">
      <c r="A31" s="4" t="s">
        <v>447</v>
      </c>
      <c r="O31" s="5" t="n">
        <v>1</v>
      </c>
    </row>
    <row r="32" spans="1:16">
      <c r="A32" s="4" t="s">
        <v>464</v>
      </c>
      <c r="P32" s="5" t="n">
        <v>1</v>
      </c>
    </row>
    <row r="33" spans="1:16">
      <c r="A33" s="4" t="s">
        <v>465</v>
      </c>
    </row>
    <row r="34" spans="1:16">
      <c r="A34" s="4" t="s">
        <v>447</v>
      </c>
      <c r="O34" s="5" t="n">
        <v>1</v>
      </c>
    </row>
    <row r="35" spans="1:16">
      <c r="A35" s="4" t="s">
        <v>466</v>
      </c>
    </row>
    <row r="36" spans="1:16">
      <c r="A36" s="4" t="s">
        <v>447</v>
      </c>
      <c r="P36" s="5" t="n">
        <v>2</v>
      </c>
    </row>
    <row r="37" spans="1:16">
      <c r="A37" s="4" t="s">
        <v>453</v>
      </c>
      <c r="O37" s="5" t="n">
        <v>1</v>
      </c>
      <c r="P37" s="5" t="n">
        <v>1</v>
      </c>
    </row>
    <row r="38" spans="1:16">
      <c r="A38" s="4" t="s">
        <v>467</v>
      </c>
    </row>
    <row r="39" spans="1:16">
      <c r="A39" s="4" t="s">
        <v>447</v>
      </c>
      <c r="P39" s="5" t="n">
        <v>2</v>
      </c>
    </row>
    <row r="40" spans="1:16">
      <c r="A40" s="4" t="s">
        <v>453</v>
      </c>
      <c r="O40" s="5" t="n">
        <v>2</v>
      </c>
      <c r="P40" s="5" t="n">
        <v>1</v>
      </c>
    </row>
    <row r="41" spans="1:16">
      <c r="A41" s="4" t="s">
        <v>468</v>
      </c>
    </row>
    <row r="42" spans="1:16">
      <c r="A42" s="4" t="s">
        <v>447</v>
      </c>
      <c r="P42" s="5" t="n">
        <v>1</v>
      </c>
    </row>
    <row r="43" spans="1:16">
      <c r="A43" s="4" t="s">
        <v>453</v>
      </c>
      <c r="P43" s="5" t="n">
        <v>1</v>
      </c>
    </row>
    <row r="44" spans="1:16">
      <c r="A44" s="4" t="s">
        <v>469</v>
      </c>
    </row>
    <row r="45" spans="1:16">
      <c r="A45" s="4" t="s">
        <v>450</v>
      </c>
      <c r="N45" s="5" t="n">
        <v>495000</v>
      </c>
    </row>
    <row r="46" spans="1:16">
      <c r="A46" s="4" t="s">
        <v>470</v>
      </c>
    </row>
    <row r="47" spans="1:16">
      <c r="A47" s="4" t="s">
        <v>450</v>
      </c>
      <c r="N47" s="5" t="n">
        <v>315000</v>
      </c>
    </row>
    <row r="48" spans="1:16">
      <c r="A48" s="4" t="s">
        <v>471</v>
      </c>
    </row>
    <row r="49" spans="1:16">
      <c r="A49" s="4" t="s">
        <v>450</v>
      </c>
      <c r="N49" s="5" t="n">
        <v>146000</v>
      </c>
    </row>
    <row r="50" spans="1:16">
      <c r="A50" s="4" t="s">
        <v>472</v>
      </c>
    </row>
    <row r="51" spans="1:16">
      <c r="A51" s="4" t="s">
        <v>450</v>
      </c>
      <c r="N51" s="6" t="n">
        <v>467000</v>
      </c>
    </row>
    <row r="52" spans="1:16">
      <c r="A52" s="4" t="s">
        <v>473</v>
      </c>
    </row>
    <row r="53" spans="1:16">
      <c r="A53" s="4" t="s">
        <v>450</v>
      </c>
      <c r="O53" s="6" t="n">
        <v>2110000</v>
      </c>
      <c r="P53" s="6" t="n">
        <v>1589000</v>
      </c>
    </row>
    <row r="54" spans="1:16">
      <c r="A54" s="4" t="s">
        <v>474</v>
      </c>
    </row>
    <row r="55" spans="1:16">
      <c r="A55" s="4" t="s">
        <v>450</v>
      </c>
      <c r="O55" s="5" t="n">
        <v>1094000</v>
      </c>
    </row>
    <row r="56" spans="1:16">
      <c r="A56" s="4" t="s">
        <v>475</v>
      </c>
    </row>
    <row r="57" spans="1:16">
      <c r="A57" s="4" t="s">
        <v>450</v>
      </c>
      <c r="O57" s="6" t="n">
        <v>24000</v>
      </c>
    </row>
    <row r="58" spans="1:16">
      <c r="A58" s="4" t="s">
        <v>476</v>
      </c>
      <c r="O58" s="5" t="n">
        <v>1</v>
      </c>
    </row>
    <row r="59" spans="1:16">
      <c r="A59" s="4" t="s">
        <v>456</v>
      </c>
      <c r="O59" s="6" t="n">
        <v>1079000</v>
      </c>
    </row>
    <row r="60" spans="1:16">
      <c r="A60" s="4" t="s">
        <v>477</v>
      </c>
      <c r="O60" s="5" t="n">
        <v>70000</v>
      </c>
    </row>
    <row r="61" spans="1:16">
      <c r="A61" s="4" t="s">
        <v>478</v>
      </c>
      <c r="O61" s="5" t="n">
        <v>495000</v>
      </c>
    </row>
    <row r="62" spans="1:16">
      <c r="A62" s="4" t="s">
        <v>479</v>
      </c>
      <c r="O62" s="5" t="n">
        <v>448000</v>
      </c>
    </row>
    <row r="63" spans="1:16">
      <c r="A63" s="4" t="s">
        <v>480</v>
      </c>
    </row>
    <row r="64" spans="1:16">
      <c r="A64" s="4" t="s">
        <v>453</v>
      </c>
      <c r="N64" s="5" t="n">
        <v>1</v>
      </c>
    </row>
    <row r="65" spans="1:16">
      <c r="A65" s="4" t="s">
        <v>481</v>
      </c>
    </row>
    <row r="66" spans="1:16">
      <c r="A66" s="4" t="s">
        <v>453</v>
      </c>
      <c r="N66" s="5" t="n">
        <v>2</v>
      </c>
    </row>
    <row r="67" spans="1:16">
      <c r="A67" s="4" t="s">
        <v>482</v>
      </c>
    </row>
    <row r="68" spans="1:16">
      <c r="A68" s="4" t="s">
        <v>483</v>
      </c>
      <c r="N68" s="6" t="n">
        <v>55879000</v>
      </c>
      <c r="O68" s="5" t="n">
        <v>89402000</v>
      </c>
      <c r="P68" s="5" t="n">
        <v>48602000</v>
      </c>
    </row>
    <row r="69" spans="1:16">
      <c r="A69" s="4" t="s">
        <v>484</v>
      </c>
      <c r="N69" s="5" t="n">
        <v>450000</v>
      </c>
      <c r="O69" s="5" t="n">
        <v>1595000</v>
      </c>
      <c r="P69" s="5" t="n">
        <v>4650000</v>
      </c>
    </row>
    <row r="70" spans="1:16">
      <c r="A70" s="4" t="s">
        <v>454</v>
      </c>
      <c r="N70" s="5" t="n">
        <v>14729000</v>
      </c>
      <c r="O70" s="5" t="n">
        <v>24498000</v>
      </c>
      <c r="P70" s="5" t="n">
        <v>21666000</v>
      </c>
    </row>
    <row r="71" spans="1:16">
      <c r="A71" s="4" t="s">
        <v>455</v>
      </c>
      <c r="B71" s="6" t="n">
        <v>93000</v>
      </c>
      <c r="N71" s="6" t="n">
        <v>93000</v>
      </c>
    </row>
    <row r="72" spans="1:16">
      <c r="A72" s="4" t="s">
        <v>485</v>
      </c>
      <c r="O72" s="5" t="n">
        <v>20782000</v>
      </c>
      <c r="P72" s="5" t="n">
        <v>19187000</v>
      </c>
    </row>
    <row r="73" spans="1:16">
      <c r="A73" s="4" t="s">
        <v>486</v>
      </c>
      <c r="O73" s="6" t="n">
        <v>3716000</v>
      </c>
      <c r="P73" s="6" t="n">
        <v>2479000</v>
      </c>
    </row>
    <row r="74" spans="1:16">
      <c r="A74" s="4" t="s">
        <v>487</v>
      </c>
    </row>
    <row r="75" spans="1:16">
      <c r="A75" s="4" t="s">
        <v>453</v>
      </c>
      <c r="P75" s="5" t="n">
        <v>3</v>
      </c>
    </row>
    <row r="76" spans="1:16">
      <c r="A76" s="4" t="s">
        <v>488</v>
      </c>
    </row>
    <row r="77" spans="1:16">
      <c r="A77" s="4" t="s">
        <v>454</v>
      </c>
      <c r="P77" s="6" t="n">
        <v>153000</v>
      </c>
    </row>
    <row r="78" spans="1:16">
      <c r="A78" s="4" t="s">
        <v>489</v>
      </c>
    </row>
    <row r="79" spans="1:16">
      <c r="A79" s="4" t="s">
        <v>476</v>
      </c>
      <c r="N79" s="5" t="n">
        <v>0</v>
      </c>
      <c r="P79" s="5" t="n">
        <v>0</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2</v>
      </c>
      <c r="B2" s="6" t="n">
        <v>56110472</v>
      </c>
      <c r="C2" s="6" t="n">
        <v>75843635</v>
      </c>
    </row>
    <row r="3" spans="1:3">
      <c r="A3" s="4" t="s">
        <v>467</v>
      </c>
    </row>
    <row r="4" spans="1:3">
      <c r="A4" s="4" t="s">
        <v>42</v>
      </c>
      <c r="B4" s="5" t="n">
        <v>24627710</v>
      </c>
      <c r="C4" s="4" t="s">
        <v>51</v>
      </c>
    </row>
    <row r="5" spans="1:3">
      <c r="A5" s="4" t="s">
        <v>491</v>
      </c>
    </row>
    <row r="6" spans="1:3">
      <c r="A6" s="4" t="s">
        <v>42</v>
      </c>
      <c r="B6" s="5" t="n">
        <v>14389620</v>
      </c>
      <c r="C6" s="5" t="n">
        <v>73140659</v>
      </c>
    </row>
    <row r="7" spans="1:3">
      <c r="A7" s="4" t="s">
        <v>487</v>
      </c>
    </row>
    <row r="8" spans="1:3">
      <c r="A8" s="4" t="s">
        <v>42</v>
      </c>
      <c r="B8" s="5" t="n">
        <v>7632893</v>
      </c>
      <c r="C8" s="4" t="s">
        <v>51</v>
      </c>
    </row>
    <row r="9" spans="1:3">
      <c r="A9" s="4" t="s">
        <v>463</v>
      </c>
    </row>
    <row r="10" spans="1:3">
      <c r="A10" s="4" t="s">
        <v>42</v>
      </c>
      <c r="B10" s="5" t="n">
        <v>1999449</v>
      </c>
      <c r="C10" s="5" t="n">
        <v>1970437</v>
      </c>
    </row>
    <row r="11" spans="1:3">
      <c r="A11" s="4" t="s">
        <v>459</v>
      </c>
    </row>
    <row r="12" spans="1:3">
      <c r="A12" s="4" t="s">
        <v>42</v>
      </c>
      <c r="B12" s="5" t="n">
        <v>2207675</v>
      </c>
      <c r="C12" s="4" t="s">
        <v>51</v>
      </c>
    </row>
    <row r="13" spans="1:3">
      <c r="A13" s="4" t="s">
        <v>460</v>
      </c>
    </row>
    <row r="14" spans="1:3">
      <c r="A14" s="4" t="s">
        <v>42</v>
      </c>
      <c r="B14" s="5" t="n">
        <v>5253125</v>
      </c>
      <c r="C14" s="4" t="s">
        <v>51</v>
      </c>
    </row>
    <row r="15" spans="1:3">
      <c r="A15" s="4" t="s">
        <v>462</v>
      </c>
    </row>
    <row r="16" spans="1:3">
      <c r="A16" s="4" t="s">
        <v>42</v>
      </c>
      <c r="B16" s="4" t="s">
        <v>51</v>
      </c>
      <c r="C16" s="6" t="n">
        <v>7325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2</v>
      </c>
      <c r="B1" s="2" t="s">
        <v>1</v>
      </c>
    </row>
    <row r="2" spans="1:4">
      <c r="B2" s="2" t="s">
        <v>2</v>
      </c>
      <c r="C2" s="2" t="s">
        <v>32</v>
      </c>
      <c r="D2" s="2" t="s">
        <v>79</v>
      </c>
    </row>
    <row r="3" spans="1:4">
      <c r="A3" s="4" t="s">
        <v>493</v>
      </c>
      <c r="B3" s="6" t="n">
        <v>1080000</v>
      </c>
      <c r="C3" s="6" t="n">
        <v>1186000</v>
      </c>
      <c r="D3" s="6" t="n">
        <v>1971000</v>
      </c>
    </row>
    <row r="4" spans="1:4">
      <c r="A4" s="4" t="s">
        <v>456</v>
      </c>
      <c r="B4" s="6" t="n">
        <v>0</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6"/>
    <col customWidth="1" max="7" min="7" width="33"/>
    <col customWidth="1" max="8" min="8" width="14"/>
  </cols>
  <sheetData>
    <row r="1" spans="1:8">
      <c r="A1" s="1" t="s">
        <v>108</v>
      </c>
      <c r="B1" s="2" t="s">
        <v>109</v>
      </c>
      <c r="C1" s="2" t="s">
        <v>110</v>
      </c>
      <c r="D1" s="2" t="s">
        <v>111</v>
      </c>
      <c r="E1" s="2" t="s">
        <v>112</v>
      </c>
      <c r="F1" s="2" t="s">
        <v>113</v>
      </c>
      <c r="G1" s="2" t="s">
        <v>114</v>
      </c>
      <c r="H1" s="2" t="s">
        <v>115</v>
      </c>
    </row>
    <row r="2" spans="1:8">
      <c r="A2" s="4" t="s">
        <v>116</v>
      </c>
      <c r="B2" s="5" t="n">
        <v>11198119</v>
      </c>
      <c r="D2" s="5" t="n">
        <v>-430118</v>
      </c>
    </row>
    <row r="3" spans="1:8">
      <c r="A3" s="4" t="s">
        <v>117</v>
      </c>
      <c r="B3" s="6" t="n">
        <v>111981</v>
      </c>
      <c r="C3" s="6" t="n">
        <v>182437522</v>
      </c>
      <c r="D3" s="6" t="n">
        <v>-5349156</v>
      </c>
      <c r="E3" s="6" t="n">
        <v>7371511</v>
      </c>
      <c r="F3" s="6" t="n">
        <v>184571858</v>
      </c>
      <c r="G3" s="6" t="n">
        <v>4174753</v>
      </c>
      <c r="H3" s="6" t="n">
        <v>188746611</v>
      </c>
    </row>
    <row r="4" spans="1:8">
      <c r="A4" s="4" t="s">
        <v>101</v>
      </c>
      <c r="B4" s="4" t="s">
        <v>51</v>
      </c>
      <c r="C4" s="4" t="s">
        <v>51</v>
      </c>
      <c r="D4" s="4" t="s">
        <v>51</v>
      </c>
      <c r="E4" s="5" t="n">
        <v>23569116</v>
      </c>
      <c r="F4" s="5" t="n">
        <v>23569116</v>
      </c>
      <c r="G4" s="5" t="n">
        <v>2667324</v>
      </c>
      <c r="H4" s="5" t="n">
        <v>26236440</v>
      </c>
    </row>
    <row r="5" spans="1:8">
      <c r="A5" s="4" t="s">
        <v>118</v>
      </c>
      <c r="B5" s="4" t="s">
        <v>51</v>
      </c>
      <c r="C5" s="4" t="s">
        <v>51</v>
      </c>
      <c r="D5" s="4" t="s">
        <v>51</v>
      </c>
      <c r="E5" s="5" t="n">
        <v>-4344417</v>
      </c>
      <c r="F5" s="5" t="n">
        <v>-4344417</v>
      </c>
      <c r="G5" s="4" t="s">
        <v>51</v>
      </c>
      <c r="H5" s="5" t="n">
        <v>-4344417</v>
      </c>
    </row>
    <row r="6" spans="1:8">
      <c r="A6" s="4" t="s">
        <v>119</v>
      </c>
      <c r="B6" s="4" t="s">
        <v>51</v>
      </c>
      <c r="C6" s="4" t="s">
        <v>51</v>
      </c>
      <c r="D6" s="4" t="s">
        <v>51</v>
      </c>
      <c r="E6" s="5" t="n">
        <v>-1313657</v>
      </c>
      <c r="F6" s="5" t="n">
        <v>-1313657</v>
      </c>
      <c r="G6" s="4" t="s">
        <v>51</v>
      </c>
      <c r="H6" s="5" t="n">
        <v>-1313657</v>
      </c>
    </row>
    <row r="7" spans="1:8">
      <c r="A7" s="4" t="s">
        <v>120</v>
      </c>
      <c r="B7" s="4" t="s">
        <v>51</v>
      </c>
      <c r="D7" s="5" t="n">
        <v>-520524</v>
      </c>
    </row>
    <row r="8" spans="1:8">
      <c r="A8" s="4" t="s">
        <v>121</v>
      </c>
      <c r="B8" s="4" t="s">
        <v>51</v>
      </c>
      <c r="C8" s="4" t="s">
        <v>51</v>
      </c>
      <c r="D8" s="6" t="n">
        <v>-7502902</v>
      </c>
      <c r="E8" s="4" t="s">
        <v>51</v>
      </c>
      <c r="F8" s="5" t="n">
        <v>-7502902</v>
      </c>
      <c r="G8" s="4" t="s">
        <v>51</v>
      </c>
      <c r="H8" s="5" t="n">
        <v>-7502902</v>
      </c>
    </row>
    <row r="9" spans="1:8">
      <c r="A9" s="4" t="s">
        <v>122</v>
      </c>
      <c r="B9" s="4" t="s">
        <v>51</v>
      </c>
      <c r="C9" s="4" t="s">
        <v>51</v>
      </c>
      <c r="D9" s="4" t="s">
        <v>51</v>
      </c>
      <c r="E9" s="4" t="s">
        <v>51</v>
      </c>
      <c r="F9" s="4" t="s">
        <v>51</v>
      </c>
      <c r="G9" s="5" t="n">
        <v>279184</v>
      </c>
      <c r="H9" s="5" t="n">
        <v>279184</v>
      </c>
    </row>
    <row r="10" spans="1:8">
      <c r="A10" s="4" t="s">
        <v>123</v>
      </c>
      <c r="B10" s="4" t="s">
        <v>51</v>
      </c>
      <c r="C10" s="4" t="s">
        <v>51</v>
      </c>
      <c r="D10" s="4" t="s">
        <v>51</v>
      </c>
      <c r="E10" s="4" t="s">
        <v>51</v>
      </c>
      <c r="F10" s="4" t="s">
        <v>51</v>
      </c>
      <c r="G10" s="5" t="n">
        <v>-2592412</v>
      </c>
      <c r="H10" s="5" t="n">
        <v>-2592412</v>
      </c>
    </row>
    <row r="11" spans="1:8">
      <c r="A11" s="4" t="s">
        <v>124</v>
      </c>
      <c r="B11" s="5" t="n">
        <v>11198119</v>
      </c>
      <c r="D11" s="5" t="n">
        <v>-950642</v>
      </c>
    </row>
    <row r="12" spans="1:8">
      <c r="A12" s="4" t="s">
        <v>125</v>
      </c>
      <c r="B12" s="6" t="n">
        <v>111981</v>
      </c>
      <c r="C12" s="5" t="n">
        <v>182437522</v>
      </c>
      <c r="D12" s="6" t="n">
        <v>-12852058</v>
      </c>
      <c r="E12" s="5" t="n">
        <v>25282553</v>
      </c>
      <c r="F12" s="5" t="n">
        <v>194979998</v>
      </c>
      <c r="G12" s="5" t="n">
        <v>4528849</v>
      </c>
      <c r="H12" s="5" t="n">
        <v>199508847</v>
      </c>
    </row>
    <row r="13" spans="1:8">
      <c r="A13" s="4" t="s">
        <v>101</v>
      </c>
      <c r="B13" s="4" t="s">
        <v>51</v>
      </c>
      <c r="C13" s="4" t="s">
        <v>51</v>
      </c>
      <c r="D13" s="4" t="s">
        <v>51</v>
      </c>
      <c r="E13" s="5" t="n">
        <v>24409770</v>
      </c>
      <c r="F13" s="5" t="n">
        <v>24409770</v>
      </c>
      <c r="G13" s="5" t="n">
        <v>3571003</v>
      </c>
      <c r="H13" s="5" t="n">
        <v>27980773</v>
      </c>
    </row>
    <row r="14" spans="1:8">
      <c r="A14" s="4" t="s">
        <v>118</v>
      </c>
      <c r="B14" s="4" t="s">
        <v>51</v>
      </c>
      <c r="C14" s="4" t="s">
        <v>51</v>
      </c>
      <c r="D14" s="4" t="s">
        <v>51</v>
      </c>
      <c r="E14" s="5" t="n">
        <v>-3279193</v>
      </c>
      <c r="F14" s="5" t="n">
        <v>-3279193</v>
      </c>
      <c r="G14" s="4" t="s">
        <v>51</v>
      </c>
      <c r="H14" s="5" t="n">
        <v>-3279193</v>
      </c>
    </row>
    <row r="15" spans="1:8">
      <c r="A15" s="4" t="s">
        <v>119</v>
      </c>
      <c r="B15" s="4" t="s">
        <v>51</v>
      </c>
      <c r="C15" s="4" t="s">
        <v>51</v>
      </c>
      <c r="D15" s="4" t="s">
        <v>51</v>
      </c>
      <c r="E15" s="5" t="n">
        <v>-582698</v>
      </c>
      <c r="F15" s="5" t="n">
        <v>-582698</v>
      </c>
      <c r="G15" s="4" t="s">
        <v>51</v>
      </c>
      <c r="H15" s="5" t="n">
        <v>-582698</v>
      </c>
    </row>
    <row r="16" spans="1:8">
      <c r="A16" s="4" t="s">
        <v>122</v>
      </c>
      <c r="B16" s="4" t="s">
        <v>51</v>
      </c>
      <c r="C16" s="4" t="s">
        <v>51</v>
      </c>
      <c r="D16" s="4" t="s">
        <v>51</v>
      </c>
      <c r="E16" s="4" t="s">
        <v>51</v>
      </c>
      <c r="F16" s="4" t="s">
        <v>51</v>
      </c>
      <c r="G16" s="5" t="n">
        <v>44207</v>
      </c>
      <c r="H16" s="5" t="n">
        <v>44207</v>
      </c>
    </row>
    <row r="17" spans="1:8">
      <c r="A17" s="4" t="s">
        <v>123</v>
      </c>
      <c r="B17" s="4" t="s">
        <v>51</v>
      </c>
      <c r="C17" s="4" t="s">
        <v>51</v>
      </c>
      <c r="D17" s="4" t="s">
        <v>51</v>
      </c>
      <c r="E17" s="4" t="s">
        <v>51</v>
      </c>
      <c r="F17" s="4" t="s">
        <v>51</v>
      </c>
      <c r="G17" s="5" t="n">
        <v>-8144059</v>
      </c>
      <c r="H17" s="5" t="n">
        <v>-8144059</v>
      </c>
    </row>
    <row r="18" spans="1:8">
      <c r="A18" s="4" t="s">
        <v>126</v>
      </c>
      <c r="B18" s="5" t="n">
        <v>11198119</v>
      </c>
      <c r="D18" s="5" t="n">
        <v>-950642</v>
      </c>
    </row>
    <row r="19" spans="1:8">
      <c r="A19" s="4" t="s">
        <v>127</v>
      </c>
      <c r="B19" s="6" t="n">
        <v>111981</v>
      </c>
      <c r="C19" s="5" t="n">
        <v>182437522</v>
      </c>
      <c r="D19" s="6" t="n">
        <v>-12852058</v>
      </c>
      <c r="E19" s="5" t="n">
        <v>45830432</v>
      </c>
      <c r="F19" s="5" t="n">
        <v>215527877</v>
      </c>
      <c r="G19" s="4" t="s">
        <v>51</v>
      </c>
      <c r="H19" s="5" t="n">
        <v>215527877</v>
      </c>
    </row>
    <row r="20" spans="1:8">
      <c r="A20" s="4" t="s">
        <v>101</v>
      </c>
      <c r="B20" s="4" t="s">
        <v>51</v>
      </c>
      <c r="C20" s="4" t="s">
        <v>51</v>
      </c>
      <c r="D20" s="4" t="s">
        <v>51</v>
      </c>
      <c r="E20" s="5" t="n">
        <v>8679848</v>
      </c>
      <c r="F20" s="5" t="n">
        <v>8679848</v>
      </c>
      <c r="G20" s="4" t="s">
        <v>51</v>
      </c>
      <c r="H20" s="5" t="n">
        <v>8679848</v>
      </c>
    </row>
    <row r="21" spans="1:8">
      <c r="A21" s="4" t="s">
        <v>118</v>
      </c>
      <c r="B21" s="4" t="s">
        <v>51</v>
      </c>
      <c r="C21" s="4" t="s">
        <v>51</v>
      </c>
      <c r="D21" s="4" t="s">
        <v>51</v>
      </c>
      <c r="E21" s="5" t="n">
        <v>-3774670</v>
      </c>
      <c r="F21" s="5" t="n">
        <v>-3774670</v>
      </c>
      <c r="G21" s="4" t="s">
        <v>51</v>
      </c>
      <c r="H21" s="5" t="n">
        <v>-3774670</v>
      </c>
    </row>
    <row r="22" spans="1:8">
      <c r="A22" s="4" t="s">
        <v>119</v>
      </c>
      <c r="B22" s="4" t="s">
        <v>51</v>
      </c>
      <c r="C22" s="4" t="s">
        <v>51</v>
      </c>
      <c r="D22" s="4" t="s">
        <v>51</v>
      </c>
      <c r="E22" s="5" t="n">
        <v>-640267</v>
      </c>
      <c r="F22" s="5" t="n">
        <v>-640267</v>
      </c>
      <c r="G22" s="4" t="s">
        <v>51</v>
      </c>
      <c r="H22" s="5" t="n">
        <v>-640267</v>
      </c>
    </row>
    <row r="23" spans="1:8">
      <c r="A23" s="4" t="s">
        <v>120</v>
      </c>
      <c r="B23" s="4" t="s">
        <v>51</v>
      </c>
      <c r="D23" s="5" t="n">
        <v>-1152023</v>
      </c>
    </row>
    <row r="24" spans="1:8">
      <c r="A24" s="4" t="s">
        <v>121</v>
      </c>
      <c r="B24" s="4" t="s">
        <v>51</v>
      </c>
      <c r="C24" s="4" t="s">
        <v>51</v>
      </c>
      <c r="D24" s="6" t="n">
        <v>-18803061</v>
      </c>
      <c r="E24" s="4" t="s">
        <v>51</v>
      </c>
      <c r="F24" s="5" t="n">
        <v>-18803061</v>
      </c>
      <c r="G24" s="4" t="s">
        <v>51</v>
      </c>
      <c r="H24" s="5" t="n">
        <v>-18803061</v>
      </c>
    </row>
    <row r="25" spans="1:8">
      <c r="A25" s="4" t="s">
        <v>128</v>
      </c>
      <c r="B25" s="5" t="n">
        <v>11198119</v>
      </c>
      <c r="D25" s="5" t="n">
        <v>-2102665</v>
      </c>
    </row>
    <row r="26" spans="1:8">
      <c r="A26" s="4" t="s">
        <v>129</v>
      </c>
      <c r="B26" s="6" t="n">
        <v>111981</v>
      </c>
      <c r="C26" s="6" t="n">
        <v>182437522</v>
      </c>
      <c r="D26" s="6" t="n">
        <v>-31655119</v>
      </c>
      <c r="E26" s="6" t="n">
        <v>50095343</v>
      </c>
      <c r="F26" s="6" t="n">
        <v>200989727</v>
      </c>
      <c r="G26" s="4" t="s">
        <v>51</v>
      </c>
      <c r="H26" s="6" t="n">
        <v>200989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24355653</v>
      </c>
      <c r="C2" s="6" t="n">
        <v>37279763</v>
      </c>
    </row>
    <row r="3" spans="1:3">
      <c r="A3" s="4" t="s">
        <v>496</v>
      </c>
      <c r="B3" s="5" t="n">
        <v>5112063</v>
      </c>
      <c r="C3" s="5" t="n">
        <v>11520339</v>
      </c>
    </row>
    <row r="4" spans="1:3">
      <c r="A4" s="4" t="s">
        <v>497</v>
      </c>
      <c r="B4" s="5" t="n">
        <v>22560343</v>
      </c>
      <c r="C4" s="5" t="n">
        <v>28910851</v>
      </c>
    </row>
    <row r="5" spans="1:3">
      <c r="A5" s="4" t="s">
        <v>498</v>
      </c>
      <c r="B5" s="5" t="n">
        <v>27672406</v>
      </c>
      <c r="C5" s="5" t="n">
        <v>40431190</v>
      </c>
    </row>
    <row r="6" spans="1:3">
      <c r="A6" s="4" t="s">
        <v>499</v>
      </c>
      <c r="B6" s="5" t="n">
        <v>-3316753</v>
      </c>
      <c r="C6" s="5" t="n">
        <v>-3151427</v>
      </c>
    </row>
    <row r="7" spans="1:3">
      <c r="A7" s="4" t="s">
        <v>500</v>
      </c>
      <c r="B7" s="5" t="n">
        <v>24355653</v>
      </c>
      <c r="C7" s="5" t="n">
        <v>37279763</v>
      </c>
    </row>
    <row r="8" spans="1:3">
      <c r="A8" s="4" t="s">
        <v>487</v>
      </c>
    </row>
    <row r="9" spans="1:3">
      <c r="A9" s="4" t="s">
        <v>495</v>
      </c>
      <c r="B9" s="5" t="n">
        <v>16623238</v>
      </c>
      <c r="C9" s="5" t="n">
        <v>16829995</v>
      </c>
    </row>
    <row r="10" spans="1:3">
      <c r="A10" s="4" t="s">
        <v>500</v>
      </c>
      <c r="B10" s="5" t="n">
        <v>16623238</v>
      </c>
      <c r="C10" s="5" t="n">
        <v>16829995</v>
      </c>
    </row>
    <row r="11" spans="1:3">
      <c r="A11" s="4" t="s">
        <v>491</v>
      </c>
    </row>
    <row r="12" spans="1:3">
      <c r="A12" s="4" t="s">
        <v>495</v>
      </c>
      <c r="B12" s="5" t="n">
        <v>2018068</v>
      </c>
      <c r="C12" s="5" t="n">
        <v>4234806</v>
      </c>
    </row>
    <row r="13" spans="1:3">
      <c r="A13" s="4" t="s">
        <v>500</v>
      </c>
      <c r="B13" s="5" t="n">
        <v>2018068</v>
      </c>
      <c r="C13" s="5" t="n">
        <v>4234806</v>
      </c>
    </row>
    <row r="14" spans="1:3">
      <c r="A14" s="4" t="s">
        <v>467</v>
      </c>
    </row>
    <row r="15" spans="1:3">
      <c r="A15" s="4" t="s">
        <v>495</v>
      </c>
      <c r="B15" s="5" t="n">
        <v>2356995</v>
      </c>
      <c r="C15" s="5" t="n">
        <v>2405439</v>
      </c>
    </row>
    <row r="16" spans="1:3">
      <c r="A16" s="4" t="s">
        <v>500</v>
      </c>
      <c r="B16" s="5" t="n">
        <v>2356995</v>
      </c>
      <c r="C16" s="5" t="n">
        <v>2405439</v>
      </c>
    </row>
    <row r="17" spans="1:3">
      <c r="A17" s="4" t="s">
        <v>460</v>
      </c>
    </row>
    <row r="18" spans="1:3">
      <c r="A18" s="4" t="s">
        <v>495</v>
      </c>
      <c r="B18" s="4" t="s">
        <v>51</v>
      </c>
      <c r="C18" s="5" t="n">
        <v>5820709</v>
      </c>
    </row>
    <row r="19" spans="1:3">
      <c r="A19" s="4" t="s">
        <v>500</v>
      </c>
      <c r="B19" s="4" t="s">
        <v>51</v>
      </c>
      <c r="C19" s="5" t="n">
        <v>5820709</v>
      </c>
    </row>
    <row r="20" spans="1:3">
      <c r="A20" s="4" t="s">
        <v>462</v>
      </c>
    </row>
    <row r="21" spans="1:3">
      <c r="A21" s="4" t="s">
        <v>495</v>
      </c>
      <c r="B21" s="5" t="n">
        <v>3357352</v>
      </c>
      <c r="C21" s="5" t="n">
        <v>3962869</v>
      </c>
    </row>
    <row r="22" spans="1:3">
      <c r="A22" s="4" t="s">
        <v>500</v>
      </c>
      <c r="B22" s="5" t="n">
        <v>3357352</v>
      </c>
      <c r="C22" s="5" t="n">
        <v>3962869</v>
      </c>
    </row>
    <row r="23" spans="1:3">
      <c r="A23" s="4" t="s">
        <v>459</v>
      </c>
    </row>
    <row r="24" spans="1:3">
      <c r="A24" s="4" t="s">
        <v>495</v>
      </c>
      <c r="B24" s="4" t="s">
        <v>51</v>
      </c>
      <c r="C24" s="5" t="n">
        <v>4025945</v>
      </c>
    </row>
    <row r="25" spans="1:3">
      <c r="A25" s="4" t="s">
        <v>500</v>
      </c>
      <c r="B25" s="4" t="s">
        <v>51</v>
      </c>
      <c r="C25" s="6" t="n">
        <v>40259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01</v>
      </c>
      <c r="B1" s="2" t="s">
        <v>502</v>
      </c>
      <c r="E1" s="2" t="s">
        <v>1</v>
      </c>
    </row>
    <row r="2" spans="1:7">
      <c r="B2" s="2" t="s">
        <v>503</v>
      </c>
      <c r="C2" s="2" t="s">
        <v>504</v>
      </c>
      <c r="D2" s="2" t="s">
        <v>505</v>
      </c>
      <c r="E2" s="2" t="s">
        <v>2</v>
      </c>
      <c r="F2" s="2" t="s">
        <v>32</v>
      </c>
      <c r="G2" s="2" t="s">
        <v>79</v>
      </c>
    </row>
    <row r="3" spans="1:7">
      <c r="A3" s="4" t="s">
        <v>506</v>
      </c>
      <c r="E3" s="6" t="n">
        <v>3500000</v>
      </c>
      <c r="F3" s="6" t="n">
        <v>6500000</v>
      </c>
    </row>
    <row r="4" spans="1:7">
      <c r="A4" s="4" t="s">
        <v>507</v>
      </c>
      <c r="E4" s="5" t="n">
        <v>1587695</v>
      </c>
      <c r="F4" s="5" t="n">
        <v>2859294</v>
      </c>
      <c r="G4" s="6" t="n">
        <v>1938113</v>
      </c>
    </row>
    <row r="5" spans="1:7">
      <c r="A5" s="4" t="s">
        <v>508</v>
      </c>
      <c r="E5" s="5" t="n">
        <v>226369</v>
      </c>
      <c r="F5" s="5" t="n">
        <v>462515</v>
      </c>
    </row>
    <row r="6" spans="1:7">
      <c r="A6" s="4" t="s">
        <v>509</v>
      </c>
    </row>
    <row r="7" spans="1:7">
      <c r="A7" s="4" t="s">
        <v>506</v>
      </c>
      <c r="E7" s="5" t="n">
        <v>3500000</v>
      </c>
    </row>
    <row r="8" spans="1:7">
      <c r="A8" s="4" t="s">
        <v>510</v>
      </c>
    </row>
    <row r="9" spans="1:7">
      <c r="A9" s="4" t="s">
        <v>506</v>
      </c>
      <c r="E9" s="5" t="n">
        <v>3464000</v>
      </c>
      <c r="F9" s="5" t="n">
        <v>3738000</v>
      </c>
    </row>
    <row r="10" spans="1:7">
      <c r="A10" s="4" t="s">
        <v>511</v>
      </c>
    </row>
    <row r="11" spans="1:7">
      <c r="A11" s="4" t="s">
        <v>512</v>
      </c>
      <c r="E11" s="5" t="n">
        <v>75000000</v>
      </c>
    </row>
    <row r="12" spans="1:7">
      <c r="A12" s="4" t="s">
        <v>513</v>
      </c>
      <c r="D12" s="4" t="s">
        <v>514</v>
      </c>
    </row>
    <row r="13" spans="1:7">
      <c r="A13" s="4" t="s">
        <v>515</v>
      </c>
      <c r="D13" s="4" t="s">
        <v>516</v>
      </c>
    </row>
    <row r="14" spans="1:7">
      <c r="A14" s="4" t="s">
        <v>517</v>
      </c>
      <c r="B14" s="6" t="n">
        <v>255000</v>
      </c>
      <c r="D14" s="6" t="n">
        <v>100000</v>
      </c>
    </row>
    <row r="15" spans="1:7">
      <c r="A15" s="4" t="s">
        <v>518</v>
      </c>
      <c r="D15" s="6" t="n">
        <v>177000</v>
      </c>
    </row>
    <row r="16" spans="1:7">
      <c r="A16" s="4" t="s">
        <v>507</v>
      </c>
      <c r="E16" s="5" t="n">
        <v>312000</v>
      </c>
      <c r="F16" s="5" t="n">
        <v>881000</v>
      </c>
      <c r="G16" s="5" t="n">
        <v>431000</v>
      </c>
    </row>
    <row r="17" spans="1:7">
      <c r="A17" s="4" t="s">
        <v>519</v>
      </c>
      <c r="E17" s="6" t="n">
        <v>158000</v>
      </c>
      <c r="F17" s="5" t="n">
        <v>131000</v>
      </c>
      <c r="G17" s="5" t="n">
        <v>126000</v>
      </c>
    </row>
    <row r="18" spans="1:7">
      <c r="A18" s="4" t="s">
        <v>520</v>
      </c>
    </row>
    <row r="19" spans="1:7">
      <c r="A19" s="4" t="s">
        <v>513</v>
      </c>
      <c r="E19" s="4" t="s">
        <v>521</v>
      </c>
    </row>
    <row r="20" spans="1:7">
      <c r="A20" s="4" t="s">
        <v>522</v>
      </c>
    </row>
    <row r="21" spans="1:7">
      <c r="A21" s="4" t="s">
        <v>518</v>
      </c>
      <c r="C21" s="6" t="n">
        <v>231000</v>
      </c>
    </row>
    <row r="22" spans="1:7">
      <c r="A22" s="4" t="s">
        <v>507</v>
      </c>
      <c r="F22" s="5" t="n">
        <v>364000</v>
      </c>
      <c r="G22" s="5" t="n">
        <v>126000</v>
      </c>
    </row>
    <row r="23" spans="1:7">
      <c r="A23" s="4" t="s">
        <v>519</v>
      </c>
      <c r="F23" s="5" t="n">
        <v>103000</v>
      </c>
      <c r="G23" s="6" t="n">
        <v>77000</v>
      </c>
    </row>
    <row r="24" spans="1:7">
      <c r="A24" s="4" t="s">
        <v>508</v>
      </c>
      <c r="F24" s="6" t="n">
        <v>45000</v>
      </c>
    </row>
    <row r="25" spans="1:7">
      <c r="A25" s="4" t="s">
        <v>523</v>
      </c>
    </row>
    <row r="26" spans="1:7">
      <c r="A26" s="4" t="s">
        <v>517</v>
      </c>
      <c r="C26" s="6" t="n">
        <v>100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4</v>
      </c>
      <c r="B1" s="2" t="s">
        <v>2</v>
      </c>
      <c r="C1" s="2" t="s">
        <v>32</v>
      </c>
    </row>
    <row r="2" spans="1:3">
      <c r="A2" s="4" t="s">
        <v>52</v>
      </c>
      <c r="B2" s="6" t="n">
        <v>1555000</v>
      </c>
      <c r="C2" s="6" t="n">
        <v>4976000</v>
      </c>
    </row>
    <row r="3" spans="1:3">
      <c r="A3" s="4" t="s">
        <v>525</v>
      </c>
    </row>
    <row r="4" spans="1:3">
      <c r="A4" s="4" t="s">
        <v>52</v>
      </c>
      <c r="B4" s="5" t="n">
        <v>1555000</v>
      </c>
      <c r="C4" s="5" t="n">
        <v>4976000</v>
      </c>
    </row>
    <row r="5" spans="1:3">
      <c r="A5" s="4" t="s">
        <v>526</v>
      </c>
      <c r="B5" s="6" t="n">
        <v>27259000</v>
      </c>
      <c r="C5" s="6" t="n">
        <v>226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61</v>
      </c>
    </row>
    <row r="2" spans="1:2">
      <c r="A2" s="4" t="s">
        <v>528</v>
      </c>
      <c r="B2" s="6" t="n">
        <v>42482250</v>
      </c>
    </row>
    <row r="3" spans="1:2">
      <c r="A3" s="4" t="s">
        <v>529</v>
      </c>
    </row>
    <row r="4" spans="1:2">
      <c r="A4" s="4" t="s">
        <v>528</v>
      </c>
      <c r="B4" s="5" t="n">
        <v>40829143</v>
      </c>
    </row>
    <row r="5" spans="1:2">
      <c r="A5" s="4" t="s">
        <v>530</v>
      </c>
    </row>
    <row r="6" spans="1:2">
      <c r="A6" s="4" t="s">
        <v>528</v>
      </c>
      <c r="B6" s="6" t="n">
        <v>1653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31</v>
      </c>
      <c r="B1" s="2" t="s">
        <v>502</v>
      </c>
      <c r="C1" s="2" t="s">
        <v>532</v>
      </c>
      <c r="D1" s="2" t="s">
        <v>1</v>
      </c>
    </row>
    <row r="2" spans="1:8">
      <c r="B2" s="2" t="s">
        <v>533</v>
      </c>
      <c r="C2" s="2" t="s">
        <v>534</v>
      </c>
      <c r="D2" s="2" t="s">
        <v>2</v>
      </c>
      <c r="E2" s="2" t="s">
        <v>32</v>
      </c>
      <c r="F2" s="2" t="s">
        <v>79</v>
      </c>
      <c r="G2" s="2" t="s">
        <v>535</v>
      </c>
      <c r="H2" s="2" t="s">
        <v>536</v>
      </c>
    </row>
    <row r="3" spans="1:8">
      <c r="A3" s="4" t="s">
        <v>507</v>
      </c>
      <c r="D3" s="6" t="n">
        <v>1587695</v>
      </c>
      <c r="E3" s="6" t="n">
        <v>2859294</v>
      </c>
      <c r="F3" s="6" t="n">
        <v>1938113</v>
      </c>
    </row>
    <row r="4" spans="1:8">
      <c r="A4" s="4" t="s">
        <v>537</v>
      </c>
      <c r="D4" s="5" t="n">
        <v>13972820</v>
      </c>
      <c r="E4" s="5" t="n">
        <v>36380880</v>
      </c>
      <c r="F4" s="5" t="n">
        <v>20055762</v>
      </c>
    </row>
    <row r="5" spans="1:8">
      <c r="A5" s="4" t="s">
        <v>508</v>
      </c>
      <c r="D5" s="6" t="n">
        <v>226369</v>
      </c>
      <c r="E5" s="6" t="n">
        <v>462515</v>
      </c>
    </row>
    <row r="6" spans="1:8">
      <c r="A6" s="4" t="s">
        <v>538</v>
      </c>
    </row>
    <row r="7" spans="1:8">
      <c r="A7" s="4" t="s">
        <v>539</v>
      </c>
      <c r="G7" s="6" t="n">
        <v>14500000</v>
      </c>
    </row>
    <row r="8" spans="1:8">
      <c r="A8" s="4" t="s">
        <v>540</v>
      </c>
      <c r="G8" s="6" t="n">
        <v>10445000</v>
      </c>
    </row>
    <row r="9" spans="1:8">
      <c r="A9" s="4" t="s">
        <v>541</v>
      </c>
      <c r="H9" s="6" t="n">
        <v>3830000</v>
      </c>
    </row>
    <row r="10" spans="1:8">
      <c r="A10" s="4" t="s">
        <v>542</v>
      </c>
      <c r="D10" s="4" t="s">
        <v>543</v>
      </c>
      <c r="E10" s="4" t="s">
        <v>544</v>
      </c>
    </row>
    <row r="11" spans="1:8">
      <c r="A11" s="4" t="s">
        <v>545</v>
      </c>
      <c r="D11" s="4" t="s">
        <v>546</v>
      </c>
    </row>
    <row r="12" spans="1:8">
      <c r="A12" s="4" t="s">
        <v>547</v>
      </c>
      <c r="D12" s="6" t="n">
        <v>218000</v>
      </c>
    </row>
    <row r="13" spans="1:8">
      <c r="A13" s="4" t="s">
        <v>507</v>
      </c>
      <c r="D13" s="5" t="n">
        <v>502000</v>
      </c>
      <c r="E13" s="6" t="n">
        <v>515000</v>
      </c>
      <c r="F13" s="5" t="n">
        <v>427000</v>
      </c>
    </row>
    <row r="14" spans="1:8">
      <c r="A14" s="4" t="s">
        <v>519</v>
      </c>
      <c r="D14" s="5" t="n">
        <v>36000</v>
      </c>
      <c r="E14" s="5" t="n">
        <v>36000</v>
      </c>
      <c r="F14" s="6" t="n">
        <v>36000</v>
      </c>
    </row>
    <row r="15" spans="1:8">
      <c r="A15" s="4" t="s">
        <v>548</v>
      </c>
    </row>
    <row r="16" spans="1:8">
      <c r="A16" s="4" t="s">
        <v>547</v>
      </c>
      <c r="D16" s="6" t="n">
        <v>108750</v>
      </c>
    </row>
    <row r="17" spans="1:8">
      <c r="A17" s="4" t="s">
        <v>549</v>
      </c>
    </row>
    <row r="18" spans="1:8">
      <c r="A18" s="4" t="s">
        <v>550</v>
      </c>
      <c r="D18" s="4" t="s">
        <v>551</v>
      </c>
    </row>
    <row r="19" spans="1:8">
      <c r="A19" s="4" t="s">
        <v>552</v>
      </c>
    </row>
    <row r="20" spans="1:8">
      <c r="A20" s="4" t="s">
        <v>550</v>
      </c>
      <c r="D20" s="4" t="s">
        <v>553</v>
      </c>
    </row>
    <row r="21" spans="1:8">
      <c r="A21" s="4" t="s">
        <v>554</v>
      </c>
    </row>
    <row r="22" spans="1:8">
      <c r="A22" s="4" t="s">
        <v>507</v>
      </c>
      <c r="D22" s="6" t="n">
        <v>774000</v>
      </c>
    </row>
    <row r="23" spans="1:8">
      <c r="A23" s="4" t="s">
        <v>519</v>
      </c>
      <c r="D23" s="5" t="n">
        <v>124000</v>
      </c>
    </row>
    <row r="24" spans="1:8">
      <c r="A24" s="4" t="s">
        <v>555</v>
      </c>
      <c r="B24" s="6" t="n">
        <v>31000000</v>
      </c>
    </row>
    <row r="25" spans="1:8">
      <c r="A25" s="4" t="s">
        <v>556</v>
      </c>
      <c r="B25" s="4" t="s">
        <v>557</v>
      </c>
    </row>
    <row r="26" spans="1:8">
      <c r="A26" s="4" t="s">
        <v>558</v>
      </c>
      <c r="B26" s="4" t="s">
        <v>559</v>
      </c>
    </row>
    <row r="27" spans="1:8">
      <c r="A27" s="4" t="s">
        <v>560</v>
      </c>
      <c r="B27" s="4" t="s">
        <v>551</v>
      </c>
    </row>
    <row r="28" spans="1:8">
      <c r="A28" s="4" t="s">
        <v>561</v>
      </c>
      <c r="B28" s="6" t="n">
        <v>6000000</v>
      </c>
    </row>
    <row r="29" spans="1:8">
      <c r="A29" s="4" t="s">
        <v>562</v>
      </c>
      <c r="B29" s="5" t="n">
        <v>3000000</v>
      </c>
    </row>
    <row r="30" spans="1:8">
      <c r="A30" s="4" t="s">
        <v>537</v>
      </c>
      <c r="C30" s="6" t="n">
        <v>3000000</v>
      </c>
      <c r="D30" s="5" t="n">
        <v>13580000</v>
      </c>
    </row>
    <row r="31" spans="1:8">
      <c r="A31" s="4" t="s">
        <v>563</v>
      </c>
      <c r="B31" s="5" t="n">
        <v>310000</v>
      </c>
    </row>
    <row r="32" spans="1:8">
      <c r="A32" s="4" t="s">
        <v>508</v>
      </c>
      <c r="B32" s="6" t="n">
        <v>400000</v>
      </c>
    </row>
    <row r="33" spans="1:8">
      <c r="A33" s="4" t="s">
        <v>564</v>
      </c>
      <c r="D33" s="5" t="n">
        <v>76000</v>
      </c>
      <c r="E33" s="5" t="n">
        <v>83000</v>
      </c>
    </row>
    <row r="34" spans="1:8">
      <c r="A34" s="4" t="s">
        <v>565</v>
      </c>
      <c r="D34" s="6" t="n">
        <v>472000</v>
      </c>
      <c r="E34" s="6" t="n">
        <v>272000</v>
      </c>
    </row>
    <row r="35" spans="1:8">
      <c r="A35" s="4" t="s">
        <v>566</v>
      </c>
    </row>
    <row r="36" spans="1:8">
      <c r="A36" s="4" t="s">
        <v>542</v>
      </c>
      <c r="B36" s="4" t="s">
        <v>551</v>
      </c>
    </row>
    <row r="37" spans="1:8">
      <c r="A37" s="4" t="s">
        <v>567</v>
      </c>
      <c r="D37" s="4" t="s">
        <v>568</v>
      </c>
    </row>
    <row r="38" spans="1:8">
      <c r="A38" s="4" t="s">
        <v>569</v>
      </c>
    </row>
    <row r="39" spans="1:8">
      <c r="A39" s="4" t="s">
        <v>513</v>
      </c>
      <c r="B39" s="4" t="s">
        <v>570</v>
      </c>
    </row>
  </sheetData>
  <mergeCells count="2">
    <mergeCell ref="A1:A2"/>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4" t="s">
        <v>572</v>
      </c>
      <c r="B2" s="6" t="n">
        <v>30418802</v>
      </c>
      <c r="C2" s="6" t="n">
        <v>33848449</v>
      </c>
    </row>
    <row r="3" spans="1:3">
      <c r="A3" s="4" t="s">
        <v>573</v>
      </c>
      <c r="B3" s="5" t="n">
        <v>-226369</v>
      </c>
      <c r="C3" s="5" t="n">
        <v>-462515</v>
      </c>
    </row>
    <row r="4" spans="1:3">
      <c r="A4" s="4" t="s">
        <v>574</v>
      </c>
      <c r="B4" s="5" t="n">
        <v>30192433</v>
      </c>
      <c r="C4" s="5" t="n">
        <v>33385934</v>
      </c>
    </row>
    <row r="5" spans="1:3">
      <c r="A5" s="4" t="s">
        <v>575</v>
      </c>
    </row>
    <row r="6" spans="1:3">
      <c r="A6" s="4" t="s">
        <v>572</v>
      </c>
      <c r="B6" s="6" t="n">
        <v>13242514</v>
      </c>
      <c r="C6" s="6" t="n">
        <v>13634889</v>
      </c>
    </row>
    <row r="7" spans="1:3">
      <c r="A7" s="4" t="s">
        <v>542</v>
      </c>
      <c r="B7" s="4" t="s">
        <v>543</v>
      </c>
      <c r="C7" s="4" t="s">
        <v>544</v>
      </c>
    </row>
    <row r="8" spans="1:3">
      <c r="A8" s="4" t="s">
        <v>576</v>
      </c>
    </row>
    <row r="9" spans="1:3">
      <c r="A9" s="4" t="s">
        <v>572</v>
      </c>
      <c r="B9" s="6" t="n">
        <v>17176288</v>
      </c>
      <c r="C9" s="6" t="n">
        <v>20213560</v>
      </c>
    </row>
    <row r="10" spans="1:3">
      <c r="A10" s="4" t="s">
        <v>542</v>
      </c>
      <c r="B10" s="4" t="s">
        <v>568</v>
      </c>
      <c r="C10" s="4" t="s">
        <v>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5" t="n">
        <v>2018</v>
      </c>
      <c r="B2" s="6" t="n">
        <v>17546247</v>
      </c>
    </row>
    <row r="3" spans="1:3">
      <c r="A3" s="5" t="n">
        <v>2019</v>
      </c>
      <c r="B3" s="5" t="n">
        <v>387135</v>
      </c>
    </row>
    <row r="4" spans="1:3">
      <c r="A4" s="5" t="n">
        <v>2020</v>
      </c>
      <c r="B4" s="5" t="n">
        <v>403792</v>
      </c>
    </row>
    <row r="5" spans="1:3">
      <c r="A5" s="5" t="n">
        <v>2021</v>
      </c>
      <c r="B5" s="5" t="n">
        <v>12081628</v>
      </c>
    </row>
    <row r="6" spans="1:3">
      <c r="A6" s="5" t="n">
        <v>2022</v>
      </c>
      <c r="B6" s="4" t="s">
        <v>51</v>
      </c>
    </row>
    <row r="7" spans="1:3">
      <c r="A7" s="4" t="s">
        <v>115</v>
      </c>
      <c r="B7" s="6" t="n">
        <v>30418802</v>
      </c>
      <c r="C7" s="6" t="n">
        <v>33848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579</v>
      </c>
      <c r="B1" s="2" t="s">
        <v>580</v>
      </c>
      <c r="C1" s="2" t="s">
        <v>581</v>
      </c>
      <c r="D1" s="2" t="s">
        <v>582</v>
      </c>
      <c r="E1" s="2" t="s">
        <v>583</v>
      </c>
      <c r="F1" s="2" t="s">
        <v>584</v>
      </c>
      <c r="G1" s="2" t="s">
        <v>2</v>
      </c>
      <c r="H1" s="2" t="s">
        <v>534</v>
      </c>
      <c r="I1" s="2" t="s">
        <v>4</v>
      </c>
      <c r="J1" s="2" t="s">
        <v>585</v>
      </c>
      <c r="K1" s="2" t="s">
        <v>2</v>
      </c>
      <c r="L1" s="2" t="s">
        <v>32</v>
      </c>
      <c r="M1" s="2" t="s">
        <v>79</v>
      </c>
      <c r="N1" s="2" t="s">
        <v>586</v>
      </c>
      <c r="O1" s="2" t="s">
        <v>587</v>
      </c>
      <c r="P1" s="2" t="s">
        <v>588</v>
      </c>
    </row>
    <row r="2" spans="1:16">
      <c r="A2" s="4" t="s">
        <v>589</v>
      </c>
      <c r="E2" s="6" t="n">
        <v>582698</v>
      </c>
      <c r="F2" s="6" t="n">
        <v>1313657</v>
      </c>
      <c r="K2" s="6" t="n">
        <v>640267</v>
      </c>
      <c r="L2" s="6" t="n">
        <v>582698</v>
      </c>
      <c r="M2" s="6" t="n">
        <v>1313657</v>
      </c>
    </row>
    <row r="3" spans="1:16">
      <c r="A3" s="4" t="s">
        <v>590</v>
      </c>
      <c r="K3" s="5" t="n">
        <v>3774670</v>
      </c>
      <c r="L3" s="5" t="n">
        <v>3279193</v>
      </c>
      <c r="M3" s="5" t="n">
        <v>4344417</v>
      </c>
    </row>
    <row r="4" spans="1:16">
      <c r="A4" s="4" t="s">
        <v>591</v>
      </c>
      <c r="K4" s="5" t="n">
        <v>18803061</v>
      </c>
      <c r="M4" s="5" t="n">
        <v>7502902</v>
      </c>
    </row>
    <row r="5" spans="1:16">
      <c r="A5" s="4" t="s">
        <v>592</v>
      </c>
      <c r="K5" s="5" t="n">
        <v>16531578</v>
      </c>
      <c r="L5" s="4" t="s">
        <v>51</v>
      </c>
      <c r="M5" s="5" t="n">
        <v>7502902</v>
      </c>
    </row>
    <row r="6" spans="1:16">
      <c r="A6" s="4" t="s">
        <v>593</v>
      </c>
      <c r="C6" s="7" t="n">
        <v>16.01</v>
      </c>
    </row>
    <row r="7" spans="1:16">
      <c r="A7" s="4" t="s">
        <v>594</v>
      </c>
      <c r="G7" s="6" t="n">
        <v>2627436</v>
      </c>
      <c r="H7" s="4" t="s">
        <v>51</v>
      </c>
      <c r="I7" s="4" t="s">
        <v>51</v>
      </c>
      <c r="J7" s="4" t="s">
        <v>51</v>
      </c>
      <c r="K7" s="6" t="n">
        <v>2627436</v>
      </c>
      <c r="L7" s="4" t="s">
        <v>51</v>
      </c>
      <c r="M7" s="4" t="s">
        <v>51</v>
      </c>
    </row>
    <row r="8" spans="1:16">
      <c r="A8" s="4" t="s">
        <v>595</v>
      </c>
    </row>
    <row r="9" spans="1:16">
      <c r="A9" s="4" t="s">
        <v>596</v>
      </c>
      <c r="P9" s="6" t="n">
        <v>7500000</v>
      </c>
    </row>
    <row r="10" spans="1:16">
      <c r="A10" s="4" t="s">
        <v>597</v>
      </c>
      <c r="M10" s="5" t="n">
        <v>520524</v>
      </c>
    </row>
    <row r="11" spans="1:16">
      <c r="A11" s="4" t="s">
        <v>591</v>
      </c>
      <c r="M11" s="6" t="n">
        <v>7503000</v>
      </c>
    </row>
    <row r="12" spans="1:16">
      <c r="A12" s="4" t="s">
        <v>598</v>
      </c>
      <c r="M12" s="7" t="n">
        <v>14.41</v>
      </c>
    </row>
    <row r="13" spans="1:16">
      <c r="A13" s="4" t="s">
        <v>599</v>
      </c>
    </row>
    <row r="14" spans="1:16">
      <c r="A14" s="4" t="s">
        <v>596</v>
      </c>
      <c r="O14" s="6" t="n">
        <v>7500000</v>
      </c>
    </row>
    <row r="15" spans="1:16">
      <c r="A15" s="4" t="s">
        <v>597</v>
      </c>
      <c r="J15" s="5" t="n">
        <v>0</v>
      </c>
    </row>
    <row r="16" spans="1:16">
      <c r="A16" s="4" t="s">
        <v>600</v>
      </c>
    </row>
    <row r="17" spans="1:16">
      <c r="A17" s="4" t="s">
        <v>596</v>
      </c>
      <c r="N17" s="6" t="n">
        <v>10000000</v>
      </c>
    </row>
    <row r="18" spans="1:16">
      <c r="A18" s="4" t="s">
        <v>597</v>
      </c>
      <c r="K18" s="5" t="n">
        <v>341086</v>
      </c>
    </row>
    <row r="19" spans="1:16">
      <c r="A19" s="4" t="s">
        <v>591</v>
      </c>
      <c r="K19" s="6" t="n">
        <v>5820000</v>
      </c>
    </row>
    <row r="20" spans="1:16">
      <c r="A20" s="4" t="s">
        <v>598</v>
      </c>
      <c r="K20" s="7" t="n">
        <v>17.06</v>
      </c>
    </row>
    <row r="21" spans="1:16">
      <c r="A21" s="4" t="s">
        <v>601</v>
      </c>
    </row>
    <row r="22" spans="1:16">
      <c r="A22" s="4" t="s">
        <v>597</v>
      </c>
      <c r="C22" s="5" t="n">
        <v>810937</v>
      </c>
    </row>
    <row r="23" spans="1:16">
      <c r="A23" s="4" t="s">
        <v>591</v>
      </c>
      <c r="C23" s="6" t="n">
        <v>12983000</v>
      </c>
    </row>
    <row r="24" spans="1:16">
      <c r="A24" s="4" t="s">
        <v>598</v>
      </c>
      <c r="C24" s="7" t="n">
        <v>19.25</v>
      </c>
    </row>
    <row r="25" spans="1:16">
      <c r="A25" s="4" t="s">
        <v>602</v>
      </c>
      <c r="C25" s="6" t="n">
        <v>4100000</v>
      </c>
    </row>
    <row r="26" spans="1:16">
      <c r="A26" s="4" t="s">
        <v>603</v>
      </c>
      <c r="C26" s="7" t="n">
        <v>3.24</v>
      </c>
    </row>
    <row r="27" spans="1:16">
      <c r="A27" s="4" t="s">
        <v>594</v>
      </c>
      <c r="K27" s="6" t="n">
        <v>2627000</v>
      </c>
    </row>
    <row r="28" spans="1:16">
      <c r="A28" s="4" t="s">
        <v>604</v>
      </c>
      <c r="G28" s="6" t="n">
        <v>2731000</v>
      </c>
      <c r="K28" s="5" t="n">
        <v>2731000</v>
      </c>
    </row>
    <row r="29" spans="1:16">
      <c r="A29" s="4" t="s">
        <v>605</v>
      </c>
    </row>
    <row r="30" spans="1:16">
      <c r="A30" s="4" t="s">
        <v>597</v>
      </c>
      <c r="C30" s="5" t="n">
        <v>669058</v>
      </c>
    </row>
    <row r="31" spans="1:16">
      <c r="A31" s="4" t="s">
        <v>606</v>
      </c>
    </row>
    <row r="32" spans="1:16">
      <c r="A32" s="4" t="s">
        <v>597</v>
      </c>
      <c r="C32" s="5" t="n">
        <v>141879</v>
      </c>
    </row>
    <row r="33" spans="1:16">
      <c r="A33" s="4" t="s">
        <v>591</v>
      </c>
      <c r="C33" s="6" t="n">
        <v>2271000</v>
      </c>
    </row>
    <row r="34" spans="1:16">
      <c r="A34" s="4" t="s">
        <v>594</v>
      </c>
      <c r="C34" s="5" t="n">
        <v>460000</v>
      </c>
    </row>
    <row r="35" spans="1:16">
      <c r="A35" s="4" t="s">
        <v>604</v>
      </c>
      <c r="C35" s="6" t="n">
        <v>2731000</v>
      </c>
    </row>
    <row r="36" spans="1:16">
      <c r="A36" s="4" t="s">
        <v>607</v>
      </c>
    </row>
    <row r="37" spans="1:16">
      <c r="A37" s="4" t="s">
        <v>590</v>
      </c>
      <c r="M37" s="6" t="n">
        <v>1292160</v>
      </c>
    </row>
    <row r="38" spans="1:16">
      <c r="A38" s="4" t="s">
        <v>608</v>
      </c>
    </row>
    <row r="39" spans="1:16">
      <c r="A39" s="4" t="s">
        <v>590</v>
      </c>
      <c r="K39" s="6" t="n">
        <v>14438</v>
      </c>
      <c r="M39" s="6" t="n">
        <v>2914</v>
      </c>
    </row>
    <row r="40" spans="1:16">
      <c r="A40" s="4" t="s">
        <v>609</v>
      </c>
    </row>
    <row r="41" spans="1:16">
      <c r="A41" s="4" t="s">
        <v>589</v>
      </c>
      <c r="D41" s="6" t="n">
        <v>640267</v>
      </c>
    </row>
    <row r="42" spans="1:16">
      <c r="A42" s="4" t="s">
        <v>610</v>
      </c>
    </row>
    <row r="43" spans="1:16">
      <c r="A43" s="4" t="s">
        <v>597</v>
      </c>
      <c r="D43" s="5" t="n">
        <v>4000</v>
      </c>
    </row>
    <row r="44" spans="1:16">
      <c r="A44" s="4" t="s">
        <v>591</v>
      </c>
      <c r="D44" s="6" t="n">
        <v>65000</v>
      </c>
    </row>
    <row r="45" spans="1:16">
      <c r="A45" s="4" t="s">
        <v>598</v>
      </c>
      <c r="D45" s="7" t="n">
        <v>16.18</v>
      </c>
    </row>
    <row r="46" spans="1:16">
      <c r="A46" s="4" t="s">
        <v>611</v>
      </c>
    </row>
    <row r="47" spans="1:16">
      <c r="A47" s="4" t="s">
        <v>592</v>
      </c>
      <c r="B47" s="6" t="n">
        <v>15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12</v>
      </c>
      <c r="C1" s="2" t="s">
        <v>1</v>
      </c>
    </row>
    <row r="2" spans="1:8">
      <c r="C2" s="2" t="s">
        <v>2</v>
      </c>
      <c r="E2" s="2" t="s">
        <v>32</v>
      </c>
      <c r="G2" s="2" t="s">
        <v>79</v>
      </c>
    </row>
    <row r="3" spans="1:8">
      <c r="A3" s="4" t="s">
        <v>613</v>
      </c>
      <c r="C3" s="6" t="n">
        <v>3774670</v>
      </c>
      <c r="E3" s="6" t="n">
        <v>3279193</v>
      </c>
      <c r="G3" s="6" t="n">
        <v>4344417</v>
      </c>
    </row>
    <row r="4" spans="1:8">
      <c r="A4" s="4" t="s">
        <v>614</v>
      </c>
      <c r="C4" s="7" t="n">
        <v>0.38</v>
      </c>
      <c r="D4" s="4" t="s">
        <v>615</v>
      </c>
      <c r="E4" s="7" t="n">
        <v>0.32</v>
      </c>
      <c r="F4" s="4" t="s">
        <v>616</v>
      </c>
      <c r="G4" s="7" t="n">
        <v>0.41</v>
      </c>
      <c r="H4" s="4" t="s">
        <v>617</v>
      </c>
    </row>
    <row r="5" spans="1:8">
      <c r="A5" s="4" t="s">
        <v>618</v>
      </c>
    </row>
    <row r="6" spans="1:8">
      <c r="A6" s="4" t="s">
        <v>613</v>
      </c>
      <c r="C6" s="6" t="n">
        <v>3789108</v>
      </c>
      <c r="D6" s="4" t="s">
        <v>615</v>
      </c>
      <c r="E6" s="6" t="n">
        <v>3279193</v>
      </c>
      <c r="F6" s="4" t="s">
        <v>616</v>
      </c>
      <c r="G6" s="6" t="n">
        <v>4347331</v>
      </c>
      <c r="H6" s="4" t="s">
        <v>617</v>
      </c>
    </row>
    <row r="7" spans="1:8">
      <c r="A7" s="4" t="s">
        <v>619</v>
      </c>
    </row>
    <row r="8" spans="1:8">
      <c r="A8" s="4" t="s">
        <v>614</v>
      </c>
      <c r="B8" s="4" t="s">
        <v>620</v>
      </c>
      <c r="C8" s="8" t="n">
        <v>0.333</v>
      </c>
      <c r="D8" s="4" t="s">
        <v>615</v>
      </c>
      <c r="E8" s="8" t="n">
        <v>0.048</v>
      </c>
      <c r="F8" s="4" t="s">
        <v>616</v>
      </c>
      <c r="G8" s="7" t="n">
        <v>0.41</v>
      </c>
      <c r="H8" s="4" t="s">
        <v>617</v>
      </c>
    </row>
    <row r="9" spans="1:8">
      <c r="A9" s="4" t="s">
        <v>621</v>
      </c>
      <c r="C9" s="4" t="s">
        <v>622</v>
      </c>
      <c r="D9" s="4" t="s">
        <v>615</v>
      </c>
      <c r="E9" s="4" t="s">
        <v>623</v>
      </c>
      <c r="F9" s="4" t="s">
        <v>616</v>
      </c>
      <c r="G9" s="4" t="s">
        <v>337</v>
      </c>
      <c r="H9" s="4" t="s">
        <v>617</v>
      </c>
    </row>
    <row r="10" spans="1:8">
      <c r="A10" s="4" t="s">
        <v>624</v>
      </c>
      <c r="C10" s="4" t="s">
        <v>51</v>
      </c>
      <c r="D10" s="4" t="s">
        <v>615</v>
      </c>
      <c r="E10" s="4" t="s">
        <v>51</v>
      </c>
      <c r="F10" s="4" t="s">
        <v>616</v>
      </c>
      <c r="G10" s="4" t="s">
        <v>51</v>
      </c>
      <c r="H10" s="4" t="s">
        <v>617</v>
      </c>
    </row>
    <row r="11" spans="1:8">
      <c r="A11" s="4" t="s">
        <v>625</v>
      </c>
    </row>
    <row r="12" spans="1:8">
      <c r="A12" s="4" t="s">
        <v>614</v>
      </c>
      <c r="C12" s="8" t="n">
        <v>0.047</v>
      </c>
      <c r="D12" s="4" t="s">
        <v>615</v>
      </c>
      <c r="E12" s="8" t="n">
        <v>0.272</v>
      </c>
      <c r="F12" s="4" t="s">
        <v>616</v>
      </c>
      <c r="G12" s="4" t="s">
        <v>51</v>
      </c>
      <c r="H12" s="4" t="s">
        <v>617</v>
      </c>
    </row>
    <row r="13" spans="1:8">
      <c r="A13" s="4" t="s">
        <v>621</v>
      </c>
      <c r="C13" s="4" t="s">
        <v>626</v>
      </c>
      <c r="D13" s="4" t="s">
        <v>615</v>
      </c>
      <c r="E13" s="4" t="s">
        <v>627</v>
      </c>
      <c r="F13" s="4" t="s">
        <v>616</v>
      </c>
      <c r="G13" s="4" t="s">
        <v>51</v>
      </c>
      <c r="H13" s="4" t="s">
        <v>617</v>
      </c>
    </row>
    <row r="14" spans="1:8">
      <c r="A14" s="4" t="s">
        <v>628</v>
      </c>
    </row>
    <row r="15" spans="1:8">
      <c r="A15" s="4" t="s">
        <v>614</v>
      </c>
      <c r="C15" s="6" t="n">
        <v>0</v>
      </c>
      <c r="D15" s="4" t="s">
        <v>615</v>
      </c>
      <c r="E15" s="6" t="n">
        <v>0</v>
      </c>
      <c r="F15" s="4" t="s">
        <v>616</v>
      </c>
      <c r="G15" s="6" t="n">
        <v>0</v>
      </c>
      <c r="H15" s="4" t="s">
        <v>617</v>
      </c>
    </row>
    <row r="16" spans="1:8">
      <c r="A16" s="4" t="s">
        <v>621</v>
      </c>
      <c r="C16" s="4" t="s">
        <v>51</v>
      </c>
      <c r="D16" s="4" t="s">
        <v>615</v>
      </c>
      <c r="E16" s="4" t="s">
        <v>51</v>
      </c>
      <c r="F16" s="4" t="s">
        <v>616</v>
      </c>
      <c r="G16" s="4" t="s">
        <v>51</v>
      </c>
      <c r="H16" s="4" t="s">
        <v>617</v>
      </c>
    </row>
    <row r="17" spans="1:8"/>
    <row r="18" spans="1:8">
      <c r="A18" s="4" t="s">
        <v>615</v>
      </c>
      <c r="B18" s="4" t="s">
        <v>629</v>
      </c>
    </row>
    <row r="19" spans="1:8">
      <c r="A19" s="4" t="s">
        <v>616</v>
      </c>
      <c r="B19" s="4" t="s">
        <v>630</v>
      </c>
    </row>
    <row r="20" spans="1:8">
      <c r="A20" s="4" t="s">
        <v>617</v>
      </c>
      <c r="B20" s="4" t="s">
        <v>631</v>
      </c>
    </row>
    <row r="21" spans="1:8">
      <c r="A21" s="4" t="s">
        <v>620</v>
      </c>
      <c r="B21" s="4" t="s">
        <v>632</v>
      </c>
    </row>
  </sheetData>
  <mergeCells count="10">
    <mergeCell ref="A1:B2"/>
    <mergeCell ref="C1:H1"/>
    <mergeCell ref="C2:D2"/>
    <mergeCell ref="E2:F2"/>
    <mergeCell ref="G2:H2"/>
    <mergeCell ref="A17:G17"/>
    <mergeCell ref="B18:G18"/>
    <mergeCell ref="B19:G19"/>
    <mergeCell ref="B20:G20"/>
    <mergeCell ref="B21:G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3</v>
      </c>
      <c r="B1" s="2" t="s">
        <v>2</v>
      </c>
      <c r="C1" s="2" t="s">
        <v>32</v>
      </c>
    </row>
    <row r="2" spans="1:3">
      <c r="A2" s="4" t="s">
        <v>634</v>
      </c>
      <c r="B2" s="4" t="s">
        <v>570</v>
      </c>
    </row>
    <row r="3" spans="1:3">
      <c r="A3" s="4" t="s">
        <v>506</v>
      </c>
      <c r="B3" s="6" t="n">
        <v>3500000</v>
      </c>
      <c r="C3" s="6" t="n">
        <v>6500000</v>
      </c>
    </row>
    <row r="4" spans="1:3">
      <c r="A4" s="4" t="s">
        <v>510</v>
      </c>
    </row>
    <row r="5" spans="1:3">
      <c r="A5" s="4" t="s">
        <v>506</v>
      </c>
      <c r="B5" s="6" t="n">
        <v>3464000</v>
      </c>
      <c r="C5" s="6" t="n">
        <v>37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9</v>
      </c>
    </row>
    <row r="3" spans="1:4">
      <c r="A3" s="3" t="s">
        <v>131</v>
      </c>
    </row>
    <row r="4" spans="1:4">
      <c r="A4" s="4" t="s">
        <v>101</v>
      </c>
      <c r="B4" s="6" t="n">
        <v>8679848</v>
      </c>
      <c r="C4" s="6" t="n">
        <v>27980773</v>
      </c>
      <c r="D4" s="6" t="n">
        <v>26236440</v>
      </c>
    </row>
    <row r="5" spans="1:4">
      <c r="A5" s="3" t="s">
        <v>132</v>
      </c>
    </row>
    <row r="6" spans="1:4">
      <c r="A6" s="4" t="s">
        <v>97</v>
      </c>
      <c r="B6" s="5" t="n">
        <v>-14728921</v>
      </c>
      <c r="C6" s="5" t="n">
        <v>-24497763</v>
      </c>
      <c r="D6" s="5" t="n">
        <v>-21818553</v>
      </c>
    </row>
    <row r="7" spans="1:4">
      <c r="A7" s="4" t="s">
        <v>133</v>
      </c>
      <c r="B7" s="5" t="n">
        <v>4041655</v>
      </c>
      <c r="C7" s="5" t="n">
        <v>-7248977</v>
      </c>
      <c r="D7" s="4" t="s">
        <v>51</v>
      </c>
    </row>
    <row r="8" spans="1:4">
      <c r="A8" s="4" t="s">
        <v>134</v>
      </c>
      <c r="B8" s="5" t="n">
        <v>-185063</v>
      </c>
      <c r="C8" s="5" t="n">
        <v>-179450</v>
      </c>
      <c r="D8" s="5" t="n">
        <v>-175451</v>
      </c>
    </row>
    <row r="9" spans="1:4">
      <c r="A9" s="4" t="s">
        <v>135</v>
      </c>
      <c r="B9" s="5" t="n">
        <v>-360012</v>
      </c>
      <c r="C9" s="5" t="n">
        <v>1284896</v>
      </c>
      <c r="D9" s="5" t="n">
        <v>-1026909</v>
      </c>
    </row>
    <row r="10" spans="1:4">
      <c r="A10" s="4" t="s">
        <v>94</v>
      </c>
      <c r="B10" s="5" t="n">
        <v>1423286</v>
      </c>
      <c r="C10" s="5" t="n">
        <v>3227807</v>
      </c>
      <c r="D10" s="5" t="n">
        <v>1589434</v>
      </c>
    </row>
    <row r="11" spans="1:4">
      <c r="A11" s="4" t="s">
        <v>90</v>
      </c>
      <c r="B11" s="5" t="n">
        <v>1138515</v>
      </c>
      <c r="C11" s="5" t="n">
        <v>1258305</v>
      </c>
      <c r="D11" s="5" t="n">
        <v>2052181</v>
      </c>
    </row>
    <row r="12" spans="1:4">
      <c r="A12" s="4" t="s">
        <v>136</v>
      </c>
      <c r="B12" s="5" t="n">
        <v>317419</v>
      </c>
      <c r="C12" s="5" t="n">
        <v>456168</v>
      </c>
      <c r="D12" s="5" t="n">
        <v>367471</v>
      </c>
    </row>
    <row r="13" spans="1:4">
      <c r="A13" s="4" t="s">
        <v>137</v>
      </c>
      <c r="B13" s="4" t="s">
        <v>51</v>
      </c>
      <c r="C13" s="4" t="s">
        <v>51</v>
      </c>
      <c r="D13" s="5" t="n">
        <v>-536816</v>
      </c>
    </row>
    <row r="14" spans="1:4">
      <c r="A14" s="3" t="s">
        <v>138</v>
      </c>
    </row>
    <row r="15" spans="1:4">
      <c r="A15" s="4" t="s">
        <v>37</v>
      </c>
      <c r="B15" s="5" t="n">
        <v>-266122</v>
      </c>
      <c r="C15" s="5" t="n">
        <v>-441985</v>
      </c>
      <c r="D15" s="5" t="n">
        <v>-282538</v>
      </c>
    </row>
    <row r="16" spans="1:4">
      <c r="A16" s="4" t="s">
        <v>139</v>
      </c>
      <c r="B16" s="5" t="n">
        <v>34172</v>
      </c>
      <c r="C16" s="5" t="n">
        <v>-420759</v>
      </c>
      <c r="D16" s="5" t="n">
        <v>-122622</v>
      </c>
    </row>
    <row r="17" spans="1:4">
      <c r="A17" s="4" t="s">
        <v>48</v>
      </c>
      <c r="B17" s="5" t="n">
        <v>-2351676</v>
      </c>
      <c r="C17" s="5" t="n">
        <v>-2314291</v>
      </c>
      <c r="D17" s="5" t="n">
        <v>-526952</v>
      </c>
    </row>
    <row r="18" spans="1:4">
      <c r="A18" s="4" t="s">
        <v>47</v>
      </c>
      <c r="B18" s="5" t="n">
        <v>-82956</v>
      </c>
      <c r="C18" s="5" t="n">
        <v>-48016</v>
      </c>
      <c r="D18" s="5" t="n">
        <v>124999</v>
      </c>
    </row>
    <row r="19" spans="1:4">
      <c r="A19" s="4" t="s">
        <v>140</v>
      </c>
      <c r="B19" s="5" t="n">
        <v>459688</v>
      </c>
      <c r="C19" s="4" t="s">
        <v>51</v>
      </c>
      <c r="D19" s="4" t="s">
        <v>51</v>
      </c>
    </row>
    <row r="20" spans="1:4">
      <c r="A20" s="4" t="s">
        <v>141</v>
      </c>
      <c r="B20" s="5" t="n">
        <v>-1880167</v>
      </c>
      <c r="C20" s="5" t="n">
        <v>-943292</v>
      </c>
      <c r="D20" s="5" t="n">
        <v>5880684</v>
      </c>
    </row>
    <row r="21" spans="1:4">
      <c r="A21" s="3" t="s">
        <v>142</v>
      </c>
    </row>
    <row r="22" spans="1:4">
      <c r="A22" s="4" t="s">
        <v>143</v>
      </c>
      <c r="B22" s="5" t="n">
        <v>69266337</v>
      </c>
      <c r="C22" s="5" t="n">
        <v>55849884</v>
      </c>
      <c r="D22" s="5" t="n">
        <v>35216165</v>
      </c>
    </row>
    <row r="23" spans="1:4">
      <c r="A23" s="4" t="s">
        <v>144</v>
      </c>
      <c r="B23" s="5" t="n">
        <v>-85824680</v>
      </c>
      <c r="C23" s="5" t="n">
        <v>-78272140</v>
      </c>
      <c r="D23" s="5" t="n">
        <v>-68739645</v>
      </c>
    </row>
    <row r="24" spans="1:4">
      <c r="A24" s="4" t="s">
        <v>145</v>
      </c>
      <c r="B24" s="5" t="n">
        <v>-11232758</v>
      </c>
      <c r="C24" s="5" t="n">
        <v>-26406879</v>
      </c>
      <c r="D24" s="5" t="n">
        <v>-23607553</v>
      </c>
    </row>
    <row r="25" spans="1:4">
      <c r="A25" s="4" t="s">
        <v>146</v>
      </c>
      <c r="B25" s="5" t="n">
        <v>55879123</v>
      </c>
      <c r="C25" s="5" t="n">
        <v>89401642</v>
      </c>
      <c r="D25" s="5" t="n">
        <v>48602328</v>
      </c>
    </row>
    <row r="26" spans="1:4">
      <c r="A26" s="4" t="s">
        <v>147</v>
      </c>
      <c r="B26" s="5" t="n">
        <v>-16170</v>
      </c>
      <c r="C26" s="5" t="n">
        <v>-29887</v>
      </c>
      <c r="D26" s="5" t="n">
        <v>-48402</v>
      </c>
    </row>
    <row r="27" spans="1:4">
      <c r="A27" s="4" t="s">
        <v>148</v>
      </c>
      <c r="B27" s="5" t="n">
        <v>185000</v>
      </c>
      <c r="C27" s="5" t="n">
        <v>180000</v>
      </c>
      <c r="D27" s="5" t="n">
        <v>177000</v>
      </c>
    </row>
    <row r="28" spans="1:4">
      <c r="A28" s="4" t="s">
        <v>149</v>
      </c>
      <c r="B28" s="5" t="n">
        <v>3000000</v>
      </c>
      <c r="C28" s="5" t="n">
        <v>725371</v>
      </c>
      <c r="D28" s="5" t="n">
        <v>-976625</v>
      </c>
    </row>
    <row r="29" spans="1:4">
      <c r="A29" s="4" t="s">
        <v>150</v>
      </c>
      <c r="B29" s="5" t="n">
        <v>31256852</v>
      </c>
      <c r="C29" s="5" t="n">
        <v>41447991</v>
      </c>
      <c r="D29" s="5" t="n">
        <v>-9376732</v>
      </c>
    </row>
    <row r="30" spans="1:4">
      <c r="A30" s="3" t="s">
        <v>151</v>
      </c>
    </row>
    <row r="31" spans="1:4">
      <c r="A31" s="4" t="s">
        <v>152</v>
      </c>
      <c r="B31" s="5" t="n">
        <v>10543172</v>
      </c>
      <c r="C31" s="5" t="n">
        <v>23966383</v>
      </c>
      <c r="D31" s="5" t="n">
        <v>28603251</v>
      </c>
    </row>
    <row r="32" spans="1:4">
      <c r="A32" s="4" t="s">
        <v>153</v>
      </c>
      <c r="B32" s="5" t="n">
        <v>-13972820</v>
      </c>
      <c r="C32" s="5" t="n">
        <v>-36380880</v>
      </c>
      <c r="D32" s="5" t="n">
        <v>-20055762</v>
      </c>
    </row>
    <row r="33" spans="1:4">
      <c r="A33" s="4" t="s">
        <v>154</v>
      </c>
      <c r="B33" s="5" t="n">
        <v>19945000</v>
      </c>
      <c r="C33" s="5" t="n">
        <v>79416793</v>
      </c>
      <c r="D33" s="5" t="n">
        <v>69247500</v>
      </c>
    </row>
    <row r="34" spans="1:4">
      <c r="A34" s="4" t="s">
        <v>155</v>
      </c>
      <c r="B34" s="5" t="n">
        <v>-23366000</v>
      </c>
      <c r="C34" s="5" t="n">
        <v>-95356293</v>
      </c>
      <c r="D34" s="5" t="n">
        <v>-59782000</v>
      </c>
    </row>
    <row r="35" spans="1:4">
      <c r="A35" s="4" t="s">
        <v>156</v>
      </c>
      <c r="B35" s="5" t="n">
        <v>-12500</v>
      </c>
      <c r="C35" s="5" t="n">
        <v>-279599</v>
      </c>
      <c r="D35" s="5" t="n">
        <v>-41735</v>
      </c>
    </row>
    <row r="36" spans="1:4">
      <c r="A36" s="4" t="s">
        <v>123</v>
      </c>
      <c r="B36" s="4" t="s">
        <v>51</v>
      </c>
      <c r="C36" s="5" t="n">
        <v>-8144059</v>
      </c>
      <c r="D36" s="5" t="n">
        <v>-2592412</v>
      </c>
    </row>
    <row r="37" spans="1:4">
      <c r="A37" s="4" t="s">
        <v>122</v>
      </c>
      <c r="B37" s="4" t="s">
        <v>51</v>
      </c>
      <c r="C37" s="5" t="n">
        <v>44207</v>
      </c>
      <c r="D37" s="5" t="n">
        <v>279184</v>
      </c>
    </row>
    <row r="38" spans="1:4">
      <c r="A38" s="4" t="s">
        <v>121</v>
      </c>
      <c r="B38" s="5" t="n">
        <v>-16531578</v>
      </c>
      <c r="C38" s="4" t="s">
        <v>51</v>
      </c>
      <c r="D38" s="5" t="n">
        <v>-7502902</v>
      </c>
    </row>
    <row r="39" spans="1:4">
      <c r="A39" s="4" t="s">
        <v>157</v>
      </c>
      <c r="B39" s="5" t="n">
        <v>-4245386</v>
      </c>
      <c r="C39" s="5" t="n">
        <v>-4592850</v>
      </c>
      <c r="D39" s="5" t="n">
        <v>-4816779</v>
      </c>
    </row>
    <row r="40" spans="1:4">
      <c r="A40" s="4" t="s">
        <v>158</v>
      </c>
      <c r="B40" s="5" t="n">
        <v>-27640112</v>
      </c>
      <c r="C40" s="5" t="n">
        <v>-41326298</v>
      </c>
      <c r="D40" s="5" t="n">
        <v>3338345</v>
      </c>
    </row>
    <row r="41" spans="1:4">
      <c r="A41" s="4" t="s">
        <v>159</v>
      </c>
      <c r="B41" s="5" t="n">
        <v>1736573</v>
      </c>
      <c r="C41" s="5" t="n">
        <v>-821599</v>
      </c>
      <c r="D41" s="5" t="n">
        <v>-157703</v>
      </c>
    </row>
    <row r="42" spans="1:4">
      <c r="A42" s="4" t="s">
        <v>160</v>
      </c>
      <c r="B42" s="5" t="n">
        <v>434243</v>
      </c>
      <c r="C42" s="5" t="n">
        <v>1255842</v>
      </c>
      <c r="D42" s="5" t="n">
        <v>1413545</v>
      </c>
    </row>
    <row r="43" spans="1:4">
      <c r="A43" s="4" t="s">
        <v>161</v>
      </c>
      <c r="B43" s="5" t="n">
        <v>2170816</v>
      </c>
      <c r="C43" s="5" t="n">
        <v>434243</v>
      </c>
      <c r="D43" s="5" t="n">
        <v>1255842</v>
      </c>
    </row>
    <row r="44" spans="1:4">
      <c r="A44" s="3" t="s">
        <v>162</v>
      </c>
    </row>
    <row r="45" spans="1:4">
      <c r="A45" s="4" t="s">
        <v>163</v>
      </c>
      <c r="B45" s="5" t="n">
        <v>1291743</v>
      </c>
      <c r="C45" s="5" t="n">
        <v>2495000</v>
      </c>
      <c r="D45" s="5" t="n">
        <v>1570887</v>
      </c>
    </row>
    <row r="46" spans="1:4">
      <c r="A46" s="4" t="s">
        <v>164</v>
      </c>
      <c r="B46" s="5" t="n">
        <v>472357</v>
      </c>
      <c r="C46" s="5" t="n">
        <v>555453</v>
      </c>
      <c r="D46" s="5" t="n">
        <v>393591</v>
      </c>
    </row>
    <row r="47" spans="1:4">
      <c r="A47" s="4" t="s">
        <v>165</v>
      </c>
      <c r="B47" s="4" t="s">
        <v>51</v>
      </c>
      <c r="C47" s="4" t="s">
        <v>51</v>
      </c>
      <c r="D47" s="5" t="n">
        <v>93335</v>
      </c>
    </row>
    <row r="48" spans="1:4">
      <c r="A48" s="3" t="s">
        <v>166</v>
      </c>
    </row>
    <row r="49" spans="1:4">
      <c r="A49" s="4" t="s">
        <v>167</v>
      </c>
      <c r="B49" s="4" t="s">
        <v>51</v>
      </c>
      <c r="C49" s="5" t="n">
        <v>700800</v>
      </c>
      <c r="D49" s="4" t="s">
        <v>51</v>
      </c>
    </row>
    <row r="50" spans="1:4">
      <c r="A50" s="4" t="s">
        <v>168</v>
      </c>
      <c r="B50" s="4" t="s">
        <v>51</v>
      </c>
      <c r="C50" s="5" t="n">
        <v>-631232</v>
      </c>
      <c r="D50" s="4" t="s">
        <v>51</v>
      </c>
    </row>
    <row r="51" spans="1:4">
      <c r="A51" s="4" t="s">
        <v>169</v>
      </c>
      <c r="B51" s="4" t="s">
        <v>51</v>
      </c>
      <c r="C51" s="5" t="n">
        <v>-69568</v>
      </c>
      <c r="D51" s="4" t="s">
        <v>51</v>
      </c>
    </row>
    <row r="52" spans="1:4">
      <c r="A52" s="4" t="s">
        <v>170</v>
      </c>
      <c r="B52" s="4" t="s">
        <v>51</v>
      </c>
      <c r="C52" s="4" t="s">
        <v>51</v>
      </c>
      <c r="D52" s="4" t="s">
        <v>51</v>
      </c>
    </row>
    <row r="53" spans="1:4">
      <c r="A53" s="4" t="s">
        <v>171</v>
      </c>
      <c r="B53" s="5" t="n">
        <v>450000</v>
      </c>
      <c r="C53" s="5" t="n">
        <v>1595000</v>
      </c>
      <c r="D53" s="5" t="n">
        <v>4650000</v>
      </c>
    </row>
    <row r="54" spans="1:4">
      <c r="A54" s="4" t="s">
        <v>172</v>
      </c>
      <c r="B54" s="5" t="n">
        <v>-76260</v>
      </c>
      <c r="C54" s="5" t="n">
        <v>-119471</v>
      </c>
      <c r="D54" s="5" t="n">
        <v>-207347</v>
      </c>
    </row>
    <row r="55" spans="1:4">
      <c r="A55" s="4" t="s">
        <v>173</v>
      </c>
      <c r="B55" s="5" t="n">
        <v>-42146</v>
      </c>
      <c r="C55" s="5" t="n">
        <v>-2654856</v>
      </c>
      <c r="D55" s="5" t="n">
        <v>-1666572</v>
      </c>
    </row>
    <row r="56" spans="1:4">
      <c r="A56" s="4" t="s">
        <v>174</v>
      </c>
      <c r="B56" s="5" t="n">
        <v>-1572047</v>
      </c>
      <c r="C56" s="5" t="n">
        <v>-1402496</v>
      </c>
      <c r="D56" s="5" t="n">
        <v>-2133455</v>
      </c>
    </row>
    <row r="57" spans="1:4">
      <c r="A57" s="4" t="s">
        <v>175</v>
      </c>
      <c r="B57" s="6" t="n">
        <v>-2271483</v>
      </c>
      <c r="C57" s="4" t="s">
        <v>51</v>
      </c>
      <c r="D57" s="4" t="s">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6"/>
    <col customWidth="1" max="16" min="16" width="21"/>
    <col customWidth="1" max="17" min="17" width="21"/>
    <col customWidth="1" max="18" min="18" width="21"/>
  </cols>
  <sheetData>
    <row r="1" spans="1:18">
      <c r="A1" s="1" t="s">
        <v>635</v>
      </c>
      <c r="B1" s="2" t="s">
        <v>502</v>
      </c>
      <c r="C1" s="2" t="s">
        <v>437</v>
      </c>
      <c r="O1" s="2" t="s">
        <v>1</v>
      </c>
    </row>
    <row r="2" spans="1:18">
      <c r="B2" s="2" t="s">
        <v>636</v>
      </c>
      <c r="C2" s="2" t="s">
        <v>361</v>
      </c>
      <c r="D2" s="2" t="s">
        <v>438</v>
      </c>
      <c r="E2" s="2" t="s">
        <v>439</v>
      </c>
      <c r="F2" s="2" t="s">
        <v>440</v>
      </c>
      <c r="G2" s="2" t="s">
        <v>342</v>
      </c>
      <c r="H2" s="2" t="s">
        <v>441</v>
      </c>
      <c r="I2" s="2" t="s">
        <v>442</v>
      </c>
      <c r="J2" s="2" t="s">
        <v>443</v>
      </c>
      <c r="K2" s="2" t="s">
        <v>430</v>
      </c>
      <c r="L2" s="2" t="s">
        <v>444</v>
      </c>
      <c r="M2" s="2" t="s">
        <v>445</v>
      </c>
      <c r="N2" s="2" t="s">
        <v>446</v>
      </c>
      <c r="O2" s="2" t="s">
        <v>637</v>
      </c>
      <c r="P2" s="2" t="s">
        <v>361</v>
      </c>
      <c r="Q2" s="2" t="s">
        <v>342</v>
      </c>
      <c r="R2" s="2" t="s">
        <v>430</v>
      </c>
    </row>
    <row r="3" spans="1:18">
      <c r="A3" s="4" t="s">
        <v>638</v>
      </c>
      <c r="C3" s="6" t="n">
        <v>2297000</v>
      </c>
      <c r="G3" s="6" t="n">
        <v>4451000</v>
      </c>
      <c r="K3" s="6" t="n">
        <v>3753000</v>
      </c>
      <c r="P3" s="6" t="n">
        <v>2297000</v>
      </c>
      <c r="Q3" s="6" t="n">
        <v>4451000</v>
      </c>
      <c r="R3" s="6" t="n">
        <v>3753000</v>
      </c>
    </row>
    <row r="4" spans="1:18">
      <c r="A4" s="4" t="s">
        <v>639</v>
      </c>
      <c r="P4" s="4" t="s">
        <v>640</v>
      </c>
      <c r="R4" s="4" t="s">
        <v>641</v>
      </c>
    </row>
    <row r="5" spans="1:18">
      <c r="A5" s="4" t="s">
        <v>642</v>
      </c>
      <c r="P5" s="6" t="n">
        <v>583000</v>
      </c>
      <c r="Q5" s="6" t="n">
        <v>1314000</v>
      </c>
    </row>
    <row r="6" spans="1:18">
      <c r="A6" s="4" t="s">
        <v>453</v>
      </c>
      <c r="P6" s="5" t="n">
        <v>8</v>
      </c>
      <c r="Q6" s="5" t="n">
        <v>7</v>
      </c>
      <c r="R6" s="5" t="n">
        <v>8</v>
      </c>
    </row>
    <row r="7" spans="1:18">
      <c r="A7" s="4" t="s">
        <v>643</v>
      </c>
      <c r="G7" s="5" t="n">
        <v>7249000</v>
      </c>
      <c r="Q7" s="6" t="n">
        <v>7249000</v>
      </c>
    </row>
    <row r="8" spans="1:18">
      <c r="A8" s="4" t="s">
        <v>644</v>
      </c>
      <c r="G8" s="5" t="n">
        <v>15450000</v>
      </c>
      <c r="Q8" s="5" t="n">
        <v>15450000</v>
      </c>
    </row>
    <row r="9" spans="1:18">
      <c r="A9" s="4" t="s">
        <v>645</v>
      </c>
      <c r="R9" s="6" t="n">
        <v>267000</v>
      </c>
    </row>
    <row r="10" spans="1:18">
      <c r="A10" s="4" t="s">
        <v>646</v>
      </c>
      <c r="C10" s="5" t="n">
        <v>-1951828</v>
      </c>
      <c r="D10" s="6" t="n">
        <v>-1275700</v>
      </c>
      <c r="E10" s="6" t="n">
        <v>-824163</v>
      </c>
      <c r="F10" s="6" t="n">
        <v>10036</v>
      </c>
      <c r="G10" s="5" t="n">
        <v>-380706</v>
      </c>
      <c r="H10" s="6" t="n">
        <v>260848</v>
      </c>
      <c r="I10" s="6" t="n">
        <v>7368835</v>
      </c>
      <c r="J10" s="4" t="s">
        <v>51</v>
      </c>
      <c r="K10" s="6" t="n">
        <v>93335</v>
      </c>
      <c r="L10" s="4" t="s">
        <v>51</v>
      </c>
      <c r="M10" s="4" t="s">
        <v>51</v>
      </c>
      <c r="N10" s="4" t="s">
        <v>51</v>
      </c>
      <c r="P10" s="6" t="n">
        <v>4041655</v>
      </c>
      <c r="Q10" s="5" t="n">
        <v>-7248977</v>
      </c>
      <c r="R10" s="5" t="n">
        <v>93335</v>
      </c>
    </row>
    <row r="11" spans="1:18">
      <c r="A11" s="4" t="s">
        <v>647</v>
      </c>
      <c r="C11" s="5" t="n">
        <v>0</v>
      </c>
      <c r="G11" s="5" t="n">
        <v>0</v>
      </c>
      <c r="P11" s="5" t="n">
        <v>0</v>
      </c>
      <c r="Q11" s="5" t="n">
        <v>0</v>
      </c>
    </row>
    <row r="12" spans="1:18">
      <c r="A12" s="4" t="s">
        <v>648</v>
      </c>
      <c r="C12" s="5" t="n">
        <v>2428497</v>
      </c>
      <c r="G12" s="5" t="n">
        <v>794744</v>
      </c>
      <c r="P12" s="5" t="n">
        <v>2428497</v>
      </c>
      <c r="Q12" s="5" t="n">
        <v>794744</v>
      </c>
    </row>
    <row r="13" spans="1:18">
      <c r="A13" s="4" t="s">
        <v>649</v>
      </c>
      <c r="C13" s="5" t="n">
        <v>1380138</v>
      </c>
      <c r="G13" s="5" t="n">
        <v>1889310</v>
      </c>
      <c r="P13" s="5" t="n">
        <v>1380138</v>
      </c>
      <c r="Q13" s="5" t="n">
        <v>1889310</v>
      </c>
    </row>
    <row r="14" spans="1:18">
      <c r="A14" s="4" t="s">
        <v>650</v>
      </c>
    </row>
    <row r="15" spans="1:18">
      <c r="A15" s="4" t="s">
        <v>648</v>
      </c>
      <c r="C15" s="5" t="n">
        <v>2428000</v>
      </c>
      <c r="G15" s="6" t="n">
        <v>795000</v>
      </c>
      <c r="P15" s="6" t="n">
        <v>2428000</v>
      </c>
      <c r="Q15" s="5" t="n">
        <v>795000</v>
      </c>
    </row>
    <row r="16" spans="1:18">
      <c r="A16" s="4" t="s">
        <v>651</v>
      </c>
    </row>
    <row r="17" spans="1:18">
      <c r="A17" s="4" t="s">
        <v>652</v>
      </c>
      <c r="P17" s="5" t="n">
        <v>2013</v>
      </c>
    </row>
    <row r="18" spans="1:18">
      <c r="A18" s="4" t="s">
        <v>653</v>
      </c>
    </row>
    <row r="19" spans="1:18">
      <c r="A19" s="4" t="s">
        <v>652</v>
      </c>
      <c r="P19" s="5" t="n">
        <v>2017</v>
      </c>
    </row>
    <row r="20" spans="1:18">
      <c r="A20" s="4" t="s">
        <v>654</v>
      </c>
    </row>
    <row r="21" spans="1:18">
      <c r="A21" s="4" t="s">
        <v>655</v>
      </c>
      <c r="P21" s="6" t="n">
        <v>0</v>
      </c>
      <c r="Q21" s="6" t="n">
        <v>0</v>
      </c>
      <c r="R21" s="6" t="n">
        <v>0</v>
      </c>
    </row>
    <row r="22" spans="1:18">
      <c r="A22" s="4" t="s">
        <v>656</v>
      </c>
    </row>
    <row r="23" spans="1:18">
      <c r="A23" s="4" t="s">
        <v>657</v>
      </c>
      <c r="C23" s="5" t="n">
        <v>785000</v>
      </c>
      <c r="P23" s="5" t="n">
        <v>785000</v>
      </c>
    </row>
    <row r="24" spans="1:18">
      <c r="A24" s="4" t="s">
        <v>658</v>
      </c>
    </row>
    <row r="25" spans="1:18">
      <c r="A25" s="4" t="s">
        <v>657</v>
      </c>
      <c r="C25" s="5" t="n">
        <v>785000</v>
      </c>
      <c r="P25" s="5" t="n">
        <v>785000</v>
      </c>
    </row>
    <row r="26" spans="1:18">
      <c r="A26" s="4" t="s">
        <v>659</v>
      </c>
    </row>
    <row r="27" spans="1:18">
      <c r="A27" s="4" t="s">
        <v>453</v>
      </c>
      <c r="Q27" s="5" t="n">
        <v>2</v>
      </c>
    </row>
    <row r="28" spans="1:18">
      <c r="A28" s="4" t="s">
        <v>660</v>
      </c>
    </row>
    <row r="29" spans="1:18">
      <c r="A29" s="4" t="s">
        <v>434</v>
      </c>
      <c r="G29" s="5" t="n">
        <v>75</v>
      </c>
      <c r="Q29" s="5" t="n">
        <v>75</v>
      </c>
    </row>
    <row r="30" spans="1:18">
      <c r="A30" s="4" t="s">
        <v>661</v>
      </c>
    </row>
    <row r="31" spans="1:18">
      <c r="A31" s="4" t="s">
        <v>657</v>
      </c>
      <c r="C31" s="5" t="n">
        <v>982000</v>
      </c>
      <c r="P31" s="5" t="n">
        <v>982000</v>
      </c>
    </row>
    <row r="32" spans="1:18">
      <c r="A32" s="4" t="s">
        <v>662</v>
      </c>
    </row>
    <row r="33" spans="1:18">
      <c r="A33" s="4" t="s">
        <v>657</v>
      </c>
      <c r="C33" s="5" t="n">
        <v>3511000</v>
      </c>
      <c r="P33" s="5" t="n">
        <v>3511000</v>
      </c>
    </row>
    <row r="34" spans="1:18">
      <c r="A34" s="4" t="s">
        <v>649</v>
      </c>
      <c r="C34" s="5" t="n">
        <v>0</v>
      </c>
      <c r="P34" s="5" t="n">
        <v>0</v>
      </c>
    </row>
    <row r="35" spans="1:18">
      <c r="A35" s="4" t="s">
        <v>663</v>
      </c>
    </row>
    <row r="36" spans="1:18">
      <c r="A36" s="4" t="s">
        <v>657</v>
      </c>
      <c r="C36" s="6" t="n">
        <v>6245000</v>
      </c>
      <c r="P36" s="6" t="n">
        <v>6245000</v>
      </c>
    </row>
    <row r="37" spans="1:18">
      <c r="A37" s="4" t="s">
        <v>609</v>
      </c>
    </row>
    <row r="38" spans="1:18">
      <c r="A38" s="4" t="s">
        <v>642</v>
      </c>
      <c r="B38" s="6" t="n">
        <v>640000</v>
      </c>
    </row>
    <row r="39" spans="1:18">
      <c r="A39" s="4" t="s">
        <v>664</v>
      </c>
    </row>
    <row r="40" spans="1:18">
      <c r="A40" s="4" t="s">
        <v>665</v>
      </c>
      <c r="P40" s="4" t="s">
        <v>339</v>
      </c>
    </row>
    <row r="41" spans="1:18">
      <c r="A41" s="4" t="s">
        <v>666</v>
      </c>
    </row>
    <row r="42" spans="1:18">
      <c r="A42" s="4" t="s">
        <v>665</v>
      </c>
      <c r="P42" s="4" t="s">
        <v>337</v>
      </c>
      <c r="Q42" s="4" t="s">
        <v>337</v>
      </c>
      <c r="R42" s="4" t="s">
        <v>337</v>
      </c>
    </row>
    <row r="43" spans="1:18">
      <c r="A43" s="4" t="s">
        <v>667</v>
      </c>
    </row>
    <row r="44" spans="1:18">
      <c r="A44" s="4" t="s">
        <v>639</v>
      </c>
      <c r="O44" s="4" t="s">
        <v>668</v>
      </c>
    </row>
  </sheetData>
  <mergeCells count="3">
    <mergeCell ref="A1:A2"/>
    <mergeCell ref="C1:N1"/>
    <mergeCell ref="O1:R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9</v>
      </c>
      <c r="B1" s="2" t="s">
        <v>437</v>
      </c>
      <c r="N1" s="2" t="s">
        <v>1</v>
      </c>
    </row>
    <row r="2" spans="1:16">
      <c r="B2" s="2" t="s">
        <v>2</v>
      </c>
      <c r="C2" s="2" t="s">
        <v>534</v>
      </c>
      <c r="D2" s="2" t="s">
        <v>4</v>
      </c>
      <c r="E2" s="2" t="s">
        <v>585</v>
      </c>
      <c r="F2" s="2" t="s">
        <v>32</v>
      </c>
      <c r="G2" s="2" t="s">
        <v>670</v>
      </c>
      <c r="H2" s="2" t="s">
        <v>671</v>
      </c>
      <c r="I2" s="2" t="s">
        <v>503</v>
      </c>
      <c r="J2" s="2" t="s">
        <v>79</v>
      </c>
      <c r="K2" s="2" t="s">
        <v>536</v>
      </c>
      <c r="L2" s="2" t="s">
        <v>672</v>
      </c>
      <c r="M2" s="2" t="s">
        <v>673</v>
      </c>
      <c r="N2" s="2" t="s">
        <v>2</v>
      </c>
      <c r="O2" s="2" t="s">
        <v>32</v>
      </c>
      <c r="P2" s="2" t="s">
        <v>79</v>
      </c>
    </row>
    <row r="3" spans="1:16">
      <c r="A3" s="4" t="s">
        <v>674</v>
      </c>
      <c r="N3" s="6" t="n">
        <v>2602441</v>
      </c>
      <c r="O3" s="6" t="n">
        <v>794744</v>
      </c>
    </row>
    <row r="4" spans="1:16">
      <c r="A4" s="4" t="s">
        <v>675</v>
      </c>
      <c r="N4" s="5" t="n">
        <v>418020</v>
      </c>
      <c r="O4" s="4" t="s">
        <v>51</v>
      </c>
    </row>
    <row r="5" spans="1:16">
      <c r="A5" s="4" t="s">
        <v>676</v>
      </c>
      <c r="N5" s="5" t="n">
        <v>3020461</v>
      </c>
      <c r="O5" s="5" t="n">
        <v>794744</v>
      </c>
    </row>
    <row r="6" spans="1:16">
      <c r="A6" s="4" t="s">
        <v>677</v>
      </c>
      <c r="N6" s="5" t="n">
        <v>1358272</v>
      </c>
    </row>
    <row r="7" spans="1:16">
      <c r="A7" s="4" t="s">
        <v>677</v>
      </c>
      <c r="N7" s="5" t="n">
        <v>1358272</v>
      </c>
    </row>
    <row r="8" spans="1:16">
      <c r="A8" s="4" t="s">
        <v>678</v>
      </c>
      <c r="N8" s="5" t="n">
        <v>-293814</v>
      </c>
    </row>
    <row r="9" spans="1:16">
      <c r="A9" s="4" t="s">
        <v>679</v>
      </c>
      <c r="N9" s="5" t="n">
        <v>-43264</v>
      </c>
    </row>
    <row r="10" spans="1:16">
      <c r="A10" s="4" t="s">
        <v>680</v>
      </c>
      <c r="N10" s="5" t="n">
        <v>-337078</v>
      </c>
    </row>
    <row r="11" spans="1:16">
      <c r="A11" s="4" t="s">
        <v>681</v>
      </c>
      <c r="N11" s="5" t="n">
        <v>3666899</v>
      </c>
      <c r="O11" s="5" t="n">
        <v>-5861030</v>
      </c>
    </row>
    <row r="12" spans="1:16">
      <c r="A12" s="4" t="s">
        <v>682</v>
      </c>
      <c r="N12" s="5" t="n">
        <v>374756</v>
      </c>
      <c r="O12" s="5" t="n">
        <v>-1387947</v>
      </c>
    </row>
    <row r="13" spans="1:16">
      <c r="A13" s="4" t="s">
        <v>646</v>
      </c>
      <c r="B13" s="6" t="n">
        <v>-1951828</v>
      </c>
      <c r="C13" s="6" t="n">
        <v>-1275700</v>
      </c>
      <c r="D13" s="6" t="n">
        <v>-824163</v>
      </c>
      <c r="E13" s="6" t="n">
        <v>10036</v>
      </c>
      <c r="F13" s="6" t="n">
        <v>-380706</v>
      </c>
      <c r="G13" s="6" t="n">
        <v>260848</v>
      </c>
      <c r="H13" s="6" t="n">
        <v>7368835</v>
      </c>
      <c r="I13" s="4" t="s">
        <v>51</v>
      </c>
      <c r="J13" s="6" t="n">
        <v>93335</v>
      </c>
      <c r="K13" s="4" t="s">
        <v>51</v>
      </c>
      <c r="L13" s="4" t="s">
        <v>51</v>
      </c>
      <c r="M13" s="4" t="s">
        <v>51</v>
      </c>
      <c r="N13" s="6" t="n">
        <v>4041655</v>
      </c>
      <c r="O13" s="5" t="n">
        <v>-7248977</v>
      </c>
      <c r="P13" s="6" t="n">
        <v>93335</v>
      </c>
    </row>
    <row r="14" spans="1:16">
      <c r="A14" s="4" t="s">
        <v>683</v>
      </c>
      <c r="O14" s="5" t="n">
        <v>-6655774</v>
      </c>
    </row>
    <row r="15" spans="1:16">
      <c r="A15" s="4" t="s">
        <v>684</v>
      </c>
      <c r="O15" s="5" t="n">
        <v>-1387947</v>
      </c>
    </row>
    <row r="16" spans="1:16">
      <c r="A16" s="4" t="s">
        <v>685</v>
      </c>
      <c r="O16" s="6" t="n">
        <v>-8043721</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6</v>
      </c>
      <c r="B1" s="2" t="s">
        <v>437</v>
      </c>
      <c r="N1" s="2" t="s">
        <v>1</v>
      </c>
    </row>
    <row r="2" spans="1:16">
      <c r="B2" s="2" t="s">
        <v>2</v>
      </c>
      <c r="C2" s="2" t="s">
        <v>534</v>
      </c>
      <c r="D2" s="2" t="s">
        <v>4</v>
      </c>
      <c r="E2" s="2" t="s">
        <v>585</v>
      </c>
      <c r="F2" s="2" t="s">
        <v>32</v>
      </c>
      <c r="G2" s="2" t="s">
        <v>670</v>
      </c>
      <c r="H2" s="2" t="s">
        <v>671</v>
      </c>
      <c r="I2" s="2" t="s">
        <v>503</v>
      </c>
      <c r="J2" s="2" t="s">
        <v>79</v>
      </c>
      <c r="K2" s="2" t="s">
        <v>536</v>
      </c>
      <c r="L2" s="2" t="s">
        <v>672</v>
      </c>
      <c r="M2" s="2" t="s">
        <v>673</v>
      </c>
      <c r="N2" s="2" t="s">
        <v>2</v>
      </c>
      <c r="O2" s="2" t="s">
        <v>32</v>
      </c>
      <c r="P2" s="2" t="s">
        <v>79</v>
      </c>
    </row>
    <row r="3" spans="1:16">
      <c r="A3" s="4" t="s">
        <v>687</v>
      </c>
      <c r="N3" s="6" t="n">
        <v>-149766</v>
      </c>
      <c r="O3" s="6" t="n">
        <v>-423847</v>
      </c>
    </row>
    <row r="4" spans="1:16">
      <c r="A4" s="4" t="s">
        <v>688</v>
      </c>
      <c r="N4" s="5" t="n">
        <v>250193</v>
      </c>
      <c r="O4" s="5" t="n">
        <v>-916045</v>
      </c>
    </row>
    <row r="5" spans="1:16">
      <c r="A5" s="4" t="s">
        <v>689</v>
      </c>
      <c r="N5" s="4" t="s">
        <v>51</v>
      </c>
      <c r="O5" s="5" t="n">
        <v>-6753272</v>
      </c>
    </row>
    <row r="6" spans="1:16">
      <c r="A6" s="4" t="s">
        <v>680</v>
      </c>
      <c r="N6" s="5" t="n">
        <v>-19485</v>
      </c>
      <c r="O6" s="5" t="n">
        <v>49443</v>
      </c>
    </row>
    <row r="7" spans="1:16">
      <c r="A7" s="4" t="s">
        <v>690</v>
      </c>
      <c r="N7" s="5" t="n">
        <v>2602441</v>
      </c>
      <c r="O7" s="5" t="n">
        <v>794744</v>
      </c>
    </row>
    <row r="8" spans="1:16">
      <c r="A8" s="4" t="s">
        <v>677</v>
      </c>
      <c r="N8" s="5" t="n">
        <v>1358272</v>
      </c>
      <c r="O8" s="4" t="s">
        <v>51</v>
      </c>
    </row>
    <row r="9" spans="1:16">
      <c r="A9" s="4" t="s">
        <v>691</v>
      </c>
      <c r="B9" s="6" t="n">
        <v>-1951828</v>
      </c>
      <c r="C9" s="6" t="n">
        <v>-1275700</v>
      </c>
      <c r="D9" s="6" t="n">
        <v>-824163</v>
      </c>
      <c r="E9" s="6" t="n">
        <v>10036</v>
      </c>
      <c r="F9" s="6" t="n">
        <v>-380706</v>
      </c>
      <c r="G9" s="6" t="n">
        <v>260848</v>
      </c>
      <c r="H9" s="6" t="n">
        <v>7368835</v>
      </c>
      <c r="I9" s="4" t="s">
        <v>51</v>
      </c>
      <c r="J9" s="6" t="n">
        <v>93335</v>
      </c>
      <c r="K9" s="4" t="s">
        <v>51</v>
      </c>
      <c r="L9" s="4" t="s">
        <v>51</v>
      </c>
      <c r="M9" s="4" t="s">
        <v>51</v>
      </c>
      <c r="N9" s="6" t="n">
        <v>4041655</v>
      </c>
      <c r="O9" s="6" t="n">
        <v>-7248977</v>
      </c>
      <c r="P9" s="6" t="n">
        <v>93335</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2</v>
      </c>
      <c r="B1" s="2" t="s">
        <v>2</v>
      </c>
      <c r="C1" s="2" t="s">
        <v>32</v>
      </c>
    </row>
    <row r="2" spans="1:3">
      <c r="A2" s="4" t="s">
        <v>693</v>
      </c>
      <c r="B2" s="6" t="n">
        <v>4255681</v>
      </c>
      <c r="C2" s="6" t="n">
        <v>6154411</v>
      </c>
    </row>
    <row r="3" spans="1:3">
      <c r="A3" s="4" t="s">
        <v>694</v>
      </c>
      <c r="B3" s="5" t="n">
        <v>1380138</v>
      </c>
      <c r="C3" s="5" t="n">
        <v>1889310</v>
      </c>
    </row>
    <row r="4" spans="1:3">
      <c r="A4" s="4" t="s">
        <v>695</v>
      </c>
      <c r="B4" s="5" t="n">
        <v>5635819</v>
      </c>
      <c r="C4" s="5" t="n">
        <v>8043721</v>
      </c>
    </row>
    <row r="5" spans="1:3">
      <c r="A5" s="4" t="s">
        <v>696</v>
      </c>
      <c r="B5" s="5" t="n">
        <v>-2428497</v>
      </c>
      <c r="C5" s="5" t="n">
        <v>-794744</v>
      </c>
    </row>
    <row r="6" spans="1:3">
      <c r="A6" s="4" t="s">
        <v>697</v>
      </c>
      <c r="B6" s="6" t="n">
        <v>3207322</v>
      </c>
      <c r="C6" s="6" t="n">
        <v>72489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8</v>
      </c>
      <c r="B1" s="2" t="s">
        <v>1</v>
      </c>
    </row>
    <row r="2" spans="1:4">
      <c r="B2" s="2" t="s">
        <v>2</v>
      </c>
      <c r="C2" s="2" t="s">
        <v>32</v>
      </c>
      <c r="D2" s="2" t="s">
        <v>79</v>
      </c>
    </row>
    <row r="3" spans="1:4">
      <c r="A3" s="4" t="s">
        <v>699</v>
      </c>
      <c r="B3" s="6" t="n">
        <v>3546085</v>
      </c>
      <c r="C3" s="6" t="n">
        <v>3286470</v>
      </c>
      <c r="D3" s="6" t="n">
        <v>2051134</v>
      </c>
    </row>
    <row r="4" spans="1:4">
      <c r="A4" s="4" t="s">
        <v>700</v>
      </c>
      <c r="B4" s="5" t="n">
        <v>362411</v>
      </c>
      <c r="C4" s="5" t="n">
        <v>298770</v>
      </c>
      <c r="D4" s="5" t="n">
        <v>186467</v>
      </c>
    </row>
    <row r="5" spans="1:4">
      <c r="A5" s="4" t="s">
        <v>701</v>
      </c>
      <c r="B5" s="5" t="n">
        <v>277671</v>
      </c>
      <c r="C5" s="5" t="n">
        <v>360627</v>
      </c>
    </row>
    <row r="6" spans="1:4">
      <c r="A6" s="4" t="s">
        <v>702</v>
      </c>
      <c r="B6" s="5" t="n">
        <v>83000</v>
      </c>
      <c r="C6" s="5" t="n">
        <v>83000</v>
      </c>
      <c r="D6" s="5" t="n">
        <v>30000</v>
      </c>
    </row>
    <row r="7" spans="1:4">
      <c r="A7" s="4" t="s">
        <v>703</v>
      </c>
      <c r="B7" s="5" t="n">
        <v>23000</v>
      </c>
      <c r="C7" s="5" t="n">
        <v>20000</v>
      </c>
      <c r="D7" s="5" t="n">
        <v>7000</v>
      </c>
    </row>
    <row r="8" spans="1:4">
      <c r="A8" s="4" t="s">
        <v>704</v>
      </c>
      <c r="B8" s="6" t="n">
        <v>2492000</v>
      </c>
      <c r="C8" s="6" t="n">
        <v>2514000</v>
      </c>
      <c r="D8" s="6" t="n">
        <v>1956000</v>
      </c>
    </row>
    <row r="9" spans="1:4">
      <c r="A9" s="4" t="s">
        <v>705</v>
      </c>
      <c r="B9" s="4" t="s">
        <v>516</v>
      </c>
      <c r="C9" s="4" t="s">
        <v>706</v>
      </c>
      <c r="D9" s="4" t="s">
        <v>707</v>
      </c>
    </row>
    <row r="10" spans="1:4">
      <c r="A10" s="4" t="s">
        <v>708</v>
      </c>
    </row>
    <row r="11" spans="1:4">
      <c r="A11" s="4" t="s">
        <v>701</v>
      </c>
      <c r="C11" s="6" t="n">
        <v>32000</v>
      </c>
      <c r="D11" s="6" t="n">
        <v>36000</v>
      </c>
    </row>
    <row r="12" spans="1:4">
      <c r="A12" s="4" t="s">
        <v>709</v>
      </c>
      <c r="B12" s="6" t="n">
        <v>122240000</v>
      </c>
      <c r="C12" s="5" t="n">
        <v>101594000</v>
      </c>
      <c r="D12" s="5" t="n">
        <v>80448000</v>
      </c>
    </row>
    <row r="13" spans="1:4">
      <c r="A13" s="4" t="s">
        <v>710</v>
      </c>
      <c r="B13" s="5" t="n">
        <v>381000</v>
      </c>
      <c r="C13" s="5" t="n">
        <v>440000</v>
      </c>
      <c r="D13" s="5" t="n">
        <v>590000</v>
      </c>
    </row>
    <row r="14" spans="1:4">
      <c r="A14" s="4" t="s">
        <v>711</v>
      </c>
      <c r="D14" s="5" t="n">
        <v>1499000</v>
      </c>
    </row>
    <row r="15" spans="1:4">
      <c r="A15" s="4" t="s">
        <v>712</v>
      </c>
    </row>
    <row r="16" spans="1:4">
      <c r="A16" s="4" t="s">
        <v>710</v>
      </c>
      <c r="B16" s="5" t="n">
        <v>2000</v>
      </c>
      <c r="C16" s="5" t="n">
        <v>0</v>
      </c>
      <c r="D16" s="5" t="n">
        <v>1000</v>
      </c>
    </row>
    <row r="17" spans="1:4">
      <c r="A17" s="4" t="s">
        <v>713</v>
      </c>
    </row>
    <row r="18" spans="1:4">
      <c r="A18" s="4" t="s">
        <v>710</v>
      </c>
      <c r="B18" s="6" t="n">
        <v>1000</v>
      </c>
      <c r="C18" s="5" t="n">
        <v>9000</v>
      </c>
      <c r="D18" s="6" t="n">
        <v>10000</v>
      </c>
    </row>
    <row r="19" spans="1:4">
      <c r="A19" s="4" t="s">
        <v>714</v>
      </c>
    </row>
    <row r="20" spans="1:4">
      <c r="A20" s="4" t="s">
        <v>715</v>
      </c>
      <c r="B20" s="4" t="s">
        <v>716</v>
      </c>
    </row>
    <row r="21" spans="1:4">
      <c r="A21" s="4" t="s">
        <v>717</v>
      </c>
    </row>
    <row r="22" spans="1:4">
      <c r="A22" s="4" t="s">
        <v>715</v>
      </c>
      <c r="B22" s="4" t="s">
        <v>514</v>
      </c>
    </row>
    <row r="23" spans="1:4">
      <c r="A23" s="4" t="s">
        <v>718</v>
      </c>
    </row>
    <row r="24" spans="1:4">
      <c r="A24" s="4" t="s">
        <v>701</v>
      </c>
      <c r="B24" s="6" t="n">
        <v>245000</v>
      </c>
      <c r="C24" s="6" t="n">
        <v>32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6"/>
  </cols>
  <sheetData>
    <row r="1" spans="1:2">
      <c r="A1" s="1" t="s">
        <v>719</v>
      </c>
      <c r="B1" s="2" t="s">
        <v>1</v>
      </c>
    </row>
    <row r="2" spans="1:2">
      <c r="B2" s="2" t="s">
        <v>2</v>
      </c>
    </row>
    <row r="3" spans="1:2">
      <c r="A3" s="4" t="s">
        <v>344</v>
      </c>
      <c r="B3" s="4" t="s">
        <v>345</v>
      </c>
    </row>
    <row r="4" spans="1:2">
      <c r="A4" s="4" t="s">
        <v>349</v>
      </c>
    </row>
    <row r="5" spans="1:2">
      <c r="A5" s="4" t="s">
        <v>344</v>
      </c>
      <c r="B5" s="4" t="s">
        <v>345</v>
      </c>
    </row>
    <row r="6" spans="1:2">
      <c r="A6" s="4" t="s">
        <v>350</v>
      </c>
    </row>
    <row r="7" spans="1:2">
      <c r="A7" s="4" t="s">
        <v>344</v>
      </c>
      <c r="B7" s="4" t="s">
        <v>3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20</v>
      </c>
      <c r="B1" s="2" t="s">
        <v>361</v>
      </c>
    </row>
    <row r="2" spans="1:2">
      <c r="A2" s="5" t="n">
        <v>2018</v>
      </c>
      <c r="B2" s="6" t="n">
        <v>2130167</v>
      </c>
    </row>
    <row r="3" spans="1:2">
      <c r="A3" s="5" t="n">
        <v>2019</v>
      </c>
      <c r="B3" s="5" t="n">
        <v>1606224</v>
      </c>
    </row>
    <row r="4" spans="1:2">
      <c r="A4" s="5" t="n">
        <v>2020</v>
      </c>
      <c r="B4" s="5" t="n">
        <v>806807</v>
      </c>
    </row>
    <row r="5" spans="1:2">
      <c r="A5" s="5" t="n">
        <v>2021</v>
      </c>
      <c r="B5" s="5" t="n">
        <v>760279</v>
      </c>
    </row>
    <row r="6" spans="1:2">
      <c r="A6" s="5" t="n">
        <v>2022</v>
      </c>
      <c r="B6" s="5" t="n">
        <v>544115</v>
      </c>
    </row>
    <row r="7" spans="1:2">
      <c r="A7" s="4" t="s">
        <v>721</v>
      </c>
      <c r="B7" s="5" t="n">
        <v>1096713</v>
      </c>
    </row>
    <row r="8" spans="1:2">
      <c r="A8" s="4" t="s">
        <v>115</v>
      </c>
      <c r="B8" s="6" t="n">
        <v>69443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22</v>
      </c>
      <c r="B1" s="2" t="s">
        <v>1</v>
      </c>
    </row>
    <row r="2" spans="1:4">
      <c r="B2" s="2" t="s">
        <v>2</v>
      </c>
      <c r="C2" s="2" t="s">
        <v>32</v>
      </c>
      <c r="D2" s="2" t="s">
        <v>79</v>
      </c>
    </row>
    <row r="3" spans="1:4">
      <c r="A3" s="4" t="s">
        <v>723</v>
      </c>
      <c r="B3" s="6" t="n">
        <v>0</v>
      </c>
      <c r="C3" s="6" t="n">
        <v>0</v>
      </c>
    </row>
    <row r="4" spans="1:4">
      <c r="A4" s="4" t="s">
        <v>724</v>
      </c>
      <c r="B4" s="5" t="n">
        <v>360012</v>
      </c>
      <c r="C4" s="5" t="n">
        <v>-1284896</v>
      </c>
      <c r="D4" s="6" t="n">
        <v>1026909</v>
      </c>
    </row>
    <row r="5" spans="1:4">
      <c r="A5" s="4" t="s">
        <v>391</v>
      </c>
      <c r="B5" s="5" t="n">
        <v>-546004</v>
      </c>
      <c r="C5" s="5" t="n">
        <v>-447520</v>
      </c>
      <c r="D5" s="4" t="s">
        <v>51</v>
      </c>
    </row>
    <row r="6" spans="1:4">
      <c r="A6" s="4" t="s">
        <v>450</v>
      </c>
      <c r="B6" s="5" t="n">
        <v>1423286</v>
      </c>
      <c r="C6" s="5" t="n">
        <v>3227807</v>
      </c>
      <c r="D6" s="5" t="n">
        <v>1589434</v>
      </c>
    </row>
    <row r="7" spans="1:4">
      <c r="A7" s="4" t="s">
        <v>725</v>
      </c>
      <c r="B7" s="5" t="n">
        <v>0</v>
      </c>
      <c r="C7" s="5" t="n">
        <v>0</v>
      </c>
    </row>
    <row r="8" spans="1:4">
      <c r="A8" s="4" t="s">
        <v>726</v>
      </c>
      <c r="B8" s="5" t="n">
        <v>0</v>
      </c>
      <c r="C8" s="5" t="n">
        <v>0</v>
      </c>
    </row>
    <row r="9" spans="1:4">
      <c r="A9" s="4" t="s">
        <v>727</v>
      </c>
      <c r="B9" s="5" t="n">
        <v>0</v>
      </c>
      <c r="C9" s="5" t="n">
        <v>0</v>
      </c>
    </row>
    <row r="10" spans="1:4">
      <c r="A10" s="4" t="s">
        <v>400</v>
      </c>
    </row>
    <row r="11" spans="1:4">
      <c r="A11" s="4" t="s">
        <v>391</v>
      </c>
      <c r="B11" s="4" t="s">
        <v>51</v>
      </c>
      <c r="C11" s="4" t="s">
        <v>51</v>
      </c>
      <c r="D11" s="4" t="s">
        <v>51</v>
      </c>
    </row>
    <row r="12" spans="1:4">
      <c r="A12" s="4" t="s">
        <v>450</v>
      </c>
      <c r="B12" s="5" t="n">
        <v>145000</v>
      </c>
      <c r="C12" s="5" t="n">
        <v>2110000</v>
      </c>
    </row>
    <row r="13" spans="1:4">
      <c r="A13" s="4" t="s">
        <v>374</v>
      </c>
    </row>
    <row r="14" spans="1:4">
      <c r="A14" s="4" t="s">
        <v>391</v>
      </c>
      <c r="B14" s="4" t="s">
        <v>51</v>
      </c>
      <c r="C14" s="5" t="n">
        <v>-447520</v>
      </c>
      <c r="D14" s="4" t="s">
        <v>51</v>
      </c>
    </row>
    <row r="15" spans="1:4">
      <c r="A15" s="4" t="s">
        <v>450</v>
      </c>
      <c r="B15" s="5" t="n">
        <v>1278000</v>
      </c>
      <c r="C15" s="5" t="n">
        <v>1118000</v>
      </c>
    </row>
    <row r="16" spans="1:4">
      <c r="A16" s="4" t="s">
        <v>728</v>
      </c>
    </row>
    <row r="17" spans="1:4">
      <c r="A17" s="4" t="s">
        <v>724</v>
      </c>
      <c r="B17" s="6" t="n">
        <v>0</v>
      </c>
      <c r="C17" s="6" t="n">
        <v>73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730</v>
      </c>
      <c r="B2" s="6" t="n">
        <v>0</v>
      </c>
      <c r="C2" s="6" t="n">
        <v>0</v>
      </c>
    </row>
    <row r="3" spans="1:3">
      <c r="A3" s="4" t="s">
        <v>727</v>
      </c>
      <c r="B3" s="5" t="n">
        <v>0</v>
      </c>
      <c r="C3" s="5" t="n">
        <v>0</v>
      </c>
    </row>
    <row r="4" spans="1:3">
      <c r="A4" s="4" t="s">
        <v>731</v>
      </c>
    </row>
    <row r="5" spans="1:3">
      <c r="A5" s="4" t="s">
        <v>730</v>
      </c>
      <c r="B5" s="5" t="n">
        <v>1115999</v>
      </c>
      <c r="C5" s="5" t="n">
        <v>4413000</v>
      </c>
    </row>
    <row r="6" spans="1:3">
      <c r="A6" s="4" t="s">
        <v>727</v>
      </c>
      <c r="B6" s="5" t="n">
        <v>1115999</v>
      </c>
      <c r="C6" s="5" t="n">
        <v>4413000</v>
      </c>
    </row>
    <row r="7" spans="1:3">
      <c r="A7" s="4" t="s">
        <v>732</v>
      </c>
    </row>
    <row r="8" spans="1:3">
      <c r="A8" s="4" t="s">
        <v>730</v>
      </c>
      <c r="B8" s="4" t="s">
        <v>51</v>
      </c>
      <c r="C8" s="4" t="s">
        <v>51</v>
      </c>
    </row>
    <row r="9" spans="1:3">
      <c r="A9" s="4" t="s">
        <v>727</v>
      </c>
      <c r="B9" s="4" t="s">
        <v>51</v>
      </c>
      <c r="C9" s="4" t="s">
        <v>51</v>
      </c>
    </row>
    <row r="10" spans="1:3">
      <c r="A10" s="4" t="s">
        <v>733</v>
      </c>
    </row>
    <row r="11" spans="1:3">
      <c r="A11" s="4" t="s">
        <v>730</v>
      </c>
      <c r="B11" s="4" t="s">
        <v>51</v>
      </c>
      <c r="C11" s="4" t="s">
        <v>51</v>
      </c>
    </row>
    <row r="12" spans="1:3">
      <c r="A12" s="4" t="s">
        <v>727</v>
      </c>
      <c r="B12" s="4" t="s">
        <v>51</v>
      </c>
      <c r="C12" s="4" t="s">
        <v>51</v>
      </c>
    </row>
    <row r="13" spans="1:3">
      <c r="A13" s="4" t="s">
        <v>734</v>
      </c>
    </row>
    <row r="14" spans="1:3">
      <c r="A14" s="4" t="s">
        <v>730</v>
      </c>
      <c r="B14" s="5" t="n">
        <v>1115999</v>
      </c>
      <c r="C14" s="5" t="n">
        <v>4413000</v>
      </c>
    </row>
    <row r="15" spans="1:3">
      <c r="A15" s="4" t="s">
        <v>727</v>
      </c>
      <c r="B15" s="5" t="n">
        <v>1115999</v>
      </c>
      <c r="C15" s="5" t="n">
        <v>4413000</v>
      </c>
    </row>
    <row r="16" spans="1:3">
      <c r="A16" s="4" t="s">
        <v>735</v>
      </c>
    </row>
    <row r="17" spans="1:3">
      <c r="A17" s="4" t="s">
        <v>730</v>
      </c>
      <c r="B17" s="5" t="n">
        <v>1115999</v>
      </c>
      <c r="C17" s="5" t="n">
        <v>4413000</v>
      </c>
    </row>
    <row r="18" spans="1:3">
      <c r="A18" s="4" t="s">
        <v>727</v>
      </c>
      <c r="B18" s="5" t="n">
        <v>1115999</v>
      </c>
      <c r="C18" s="5" t="n">
        <v>4413000</v>
      </c>
    </row>
    <row r="19" spans="1:3">
      <c r="A19" s="4" t="s">
        <v>736</v>
      </c>
    </row>
    <row r="20" spans="1:3">
      <c r="A20" s="4" t="s">
        <v>730</v>
      </c>
      <c r="B20" s="4" t="s">
        <v>51</v>
      </c>
      <c r="C20" s="4" t="s">
        <v>51</v>
      </c>
    </row>
    <row r="21" spans="1:3">
      <c r="A21" s="4" t="s">
        <v>727</v>
      </c>
      <c r="B21" s="4" t="s">
        <v>51</v>
      </c>
      <c r="C21" s="4" t="s">
        <v>51</v>
      </c>
    </row>
    <row r="22" spans="1:3">
      <c r="A22" s="4" t="s">
        <v>737</v>
      </c>
    </row>
    <row r="23" spans="1:3">
      <c r="A23" s="4" t="s">
        <v>730</v>
      </c>
      <c r="B23" s="4" t="s">
        <v>51</v>
      </c>
      <c r="C23" s="4" t="s">
        <v>51</v>
      </c>
    </row>
    <row r="24" spans="1:3">
      <c r="A24" s="4" t="s">
        <v>727</v>
      </c>
      <c r="B24" s="4" t="s">
        <v>51</v>
      </c>
      <c r="C24" s="4" t="s">
        <v>51</v>
      </c>
    </row>
    <row r="25" spans="1:3">
      <c r="A25" s="4" t="s">
        <v>738</v>
      </c>
    </row>
    <row r="26" spans="1:3">
      <c r="A26" s="4" t="s">
        <v>730</v>
      </c>
      <c r="B26" s="5" t="n">
        <v>1115999</v>
      </c>
      <c r="C26" s="5" t="n">
        <v>4413000</v>
      </c>
    </row>
    <row r="27" spans="1:3">
      <c r="A27" s="4" t="s">
        <v>727</v>
      </c>
      <c r="B27" s="5" t="n">
        <v>1115999</v>
      </c>
      <c r="C27" s="5" t="n">
        <v>4413000</v>
      </c>
    </row>
    <row r="28" spans="1:3">
      <c r="A28" s="4" t="s">
        <v>739</v>
      </c>
    </row>
    <row r="29" spans="1:3">
      <c r="A29" s="4" t="s">
        <v>730</v>
      </c>
      <c r="B29" s="5" t="n">
        <v>9375670</v>
      </c>
      <c r="C29" s="5" t="n">
        <v>872037</v>
      </c>
    </row>
    <row r="30" spans="1:3">
      <c r="A30" s="4" t="s">
        <v>727</v>
      </c>
      <c r="B30" s="5" t="n">
        <v>9375670</v>
      </c>
      <c r="C30" s="5" t="n">
        <v>872037</v>
      </c>
    </row>
    <row r="31" spans="1:3">
      <c r="A31" s="4" t="s">
        <v>740</v>
      </c>
    </row>
    <row r="32" spans="1:3">
      <c r="A32" s="4" t="s">
        <v>730</v>
      </c>
      <c r="B32" s="4" t="s">
        <v>51</v>
      </c>
      <c r="C32" s="4" t="s">
        <v>51</v>
      </c>
    </row>
    <row r="33" spans="1:3">
      <c r="A33" s="4" t="s">
        <v>727</v>
      </c>
      <c r="B33" s="4" t="s">
        <v>51</v>
      </c>
      <c r="C33" s="4" t="s">
        <v>51</v>
      </c>
    </row>
    <row r="34" spans="1:3">
      <c r="A34" s="4" t="s">
        <v>741</v>
      </c>
    </row>
    <row r="35" spans="1:3">
      <c r="A35" s="4" t="s">
        <v>730</v>
      </c>
      <c r="B35" s="4" t="s">
        <v>51</v>
      </c>
      <c r="C35" s="4" t="s">
        <v>51</v>
      </c>
    </row>
    <row r="36" spans="1:3">
      <c r="A36" s="4" t="s">
        <v>727</v>
      </c>
      <c r="B36" s="4" t="s">
        <v>51</v>
      </c>
      <c r="C36" s="4" t="s">
        <v>51</v>
      </c>
    </row>
    <row r="37" spans="1:3">
      <c r="A37" s="4" t="s">
        <v>742</v>
      </c>
    </row>
    <row r="38" spans="1:3">
      <c r="A38" s="4" t="s">
        <v>730</v>
      </c>
      <c r="B38" s="5" t="n">
        <v>9375670</v>
      </c>
      <c r="C38" s="5" t="n">
        <v>872037</v>
      </c>
    </row>
    <row r="39" spans="1:3">
      <c r="A39" s="4" t="s">
        <v>727</v>
      </c>
      <c r="B39" s="5" t="n">
        <v>9375670</v>
      </c>
      <c r="C39" s="5" t="n">
        <v>872037</v>
      </c>
    </row>
    <row r="40" spans="1:3">
      <c r="A40" s="4" t="s">
        <v>743</v>
      </c>
    </row>
    <row r="41" spans="1:3">
      <c r="A41" s="4" t="s">
        <v>730</v>
      </c>
      <c r="B41" s="5" t="n">
        <v>7460800</v>
      </c>
      <c r="C41" s="5" t="n">
        <v>732539</v>
      </c>
    </row>
    <row r="42" spans="1:3">
      <c r="A42" s="4" t="s">
        <v>727</v>
      </c>
      <c r="B42" s="5" t="n">
        <v>7460800</v>
      </c>
      <c r="C42" s="5" t="n">
        <v>732539</v>
      </c>
    </row>
    <row r="43" spans="1:3">
      <c r="A43" s="4" t="s">
        <v>744</v>
      </c>
    </row>
    <row r="44" spans="1:3">
      <c r="A44" s="4" t="s">
        <v>730</v>
      </c>
      <c r="B44" s="4" t="s">
        <v>51</v>
      </c>
      <c r="C44" s="4" t="s">
        <v>51</v>
      </c>
    </row>
    <row r="45" spans="1:3">
      <c r="A45" s="4" t="s">
        <v>727</v>
      </c>
      <c r="B45" s="4" t="s">
        <v>51</v>
      </c>
      <c r="C45" s="4" t="s">
        <v>51</v>
      </c>
    </row>
    <row r="46" spans="1:3">
      <c r="A46" s="4" t="s">
        <v>745</v>
      </c>
    </row>
    <row r="47" spans="1:3">
      <c r="A47" s="4" t="s">
        <v>730</v>
      </c>
      <c r="B47" s="4" t="s">
        <v>51</v>
      </c>
      <c r="C47" s="4" t="s">
        <v>51</v>
      </c>
    </row>
    <row r="48" spans="1:3">
      <c r="A48" s="4" t="s">
        <v>727</v>
      </c>
      <c r="B48" s="4" t="s">
        <v>51</v>
      </c>
      <c r="C48" s="4" t="s">
        <v>51</v>
      </c>
    </row>
    <row r="49" spans="1:3">
      <c r="A49" s="4" t="s">
        <v>746</v>
      </c>
    </row>
    <row r="50" spans="1:3">
      <c r="A50" s="4" t="s">
        <v>730</v>
      </c>
      <c r="B50" s="5" t="n">
        <v>7460800</v>
      </c>
      <c r="C50" s="5" t="n">
        <v>732539</v>
      </c>
    </row>
    <row r="51" spans="1:3">
      <c r="A51" s="4" t="s">
        <v>727</v>
      </c>
      <c r="B51" s="5" t="n">
        <v>7460800</v>
      </c>
      <c r="C51" s="5" t="n">
        <v>732539</v>
      </c>
    </row>
    <row r="52" spans="1:3">
      <c r="A52" s="4" t="s">
        <v>747</v>
      </c>
    </row>
    <row r="53" spans="1:3">
      <c r="A53" s="4" t="s">
        <v>730</v>
      </c>
      <c r="B53" s="5" t="n">
        <v>1914870</v>
      </c>
      <c r="C53" s="5" t="n">
        <v>139498</v>
      </c>
    </row>
    <row r="54" spans="1:3">
      <c r="A54" s="4" t="s">
        <v>727</v>
      </c>
      <c r="B54" s="5" t="n">
        <v>1914870</v>
      </c>
      <c r="C54" s="5" t="n">
        <v>139498</v>
      </c>
    </row>
    <row r="55" spans="1:3">
      <c r="A55" s="4" t="s">
        <v>748</v>
      </c>
    </row>
    <row r="56" spans="1:3">
      <c r="A56" s="4" t="s">
        <v>730</v>
      </c>
      <c r="B56" s="4" t="s">
        <v>51</v>
      </c>
      <c r="C56" s="4" t="s">
        <v>51</v>
      </c>
    </row>
    <row r="57" spans="1:3">
      <c r="A57" s="4" t="s">
        <v>727</v>
      </c>
      <c r="B57" s="4" t="s">
        <v>51</v>
      </c>
      <c r="C57" s="4" t="s">
        <v>51</v>
      </c>
    </row>
    <row r="58" spans="1:3">
      <c r="A58" s="4" t="s">
        <v>749</v>
      </c>
    </row>
    <row r="59" spans="1:3">
      <c r="A59" s="4" t="s">
        <v>730</v>
      </c>
      <c r="B59" s="4" t="s">
        <v>51</v>
      </c>
      <c r="C59" s="4" t="s">
        <v>51</v>
      </c>
    </row>
    <row r="60" spans="1:3">
      <c r="A60" s="4" t="s">
        <v>727</v>
      </c>
      <c r="B60" s="4" t="s">
        <v>51</v>
      </c>
      <c r="C60" s="4" t="s">
        <v>51</v>
      </c>
    </row>
    <row r="61" spans="1:3">
      <c r="A61" s="4" t="s">
        <v>750</v>
      </c>
    </row>
    <row r="62" spans="1:3">
      <c r="A62" s="4" t="s">
        <v>730</v>
      </c>
      <c r="B62" s="5" t="n">
        <v>1914870</v>
      </c>
      <c r="C62" s="5" t="n">
        <v>139498</v>
      </c>
    </row>
    <row r="63" spans="1:3">
      <c r="A63" s="4" t="s">
        <v>727</v>
      </c>
      <c r="B63" s="6" t="n">
        <v>1914870</v>
      </c>
      <c r="C63" s="6" t="n">
        <v>1394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4" t="s">
        <v>727</v>
      </c>
      <c r="B3" s="6" t="n">
        <v>0</v>
      </c>
      <c r="C3" s="6" t="n">
        <v>0</v>
      </c>
    </row>
    <row r="4" spans="1:3">
      <c r="A4" s="4" t="s">
        <v>730</v>
      </c>
      <c r="B4" s="5" t="n">
        <v>0</v>
      </c>
      <c r="C4" s="5" t="n">
        <v>0</v>
      </c>
    </row>
    <row r="5" spans="1:3">
      <c r="A5" s="4" t="s">
        <v>731</v>
      </c>
    </row>
    <row r="6" spans="1:3">
      <c r="A6" s="4" t="s">
        <v>727</v>
      </c>
      <c r="B6" s="5" t="n">
        <v>1115999</v>
      </c>
      <c r="C6" s="5" t="n">
        <v>4413000</v>
      </c>
    </row>
    <row r="7" spans="1:3">
      <c r="A7" s="4" t="s">
        <v>730</v>
      </c>
      <c r="B7" s="5" t="n">
        <v>1115999</v>
      </c>
      <c r="C7" s="5" t="n">
        <v>4413000</v>
      </c>
    </row>
    <row r="8" spans="1:3">
      <c r="A8" s="4" t="s">
        <v>735</v>
      </c>
    </row>
    <row r="9" spans="1:3">
      <c r="A9" s="4" t="s">
        <v>727</v>
      </c>
      <c r="B9" s="5" t="n">
        <v>1115999</v>
      </c>
      <c r="C9" s="5" t="n">
        <v>4413000</v>
      </c>
    </row>
    <row r="10" spans="1:3">
      <c r="A10" s="4" t="s">
        <v>730</v>
      </c>
      <c r="B10" s="5" t="n">
        <v>1115999</v>
      </c>
      <c r="C10" s="5" t="n">
        <v>4413000</v>
      </c>
    </row>
    <row r="11" spans="1:3">
      <c r="A11" s="4" t="s">
        <v>752</v>
      </c>
    </row>
    <row r="12" spans="1:3">
      <c r="A12" s="4" t="s">
        <v>727</v>
      </c>
      <c r="B12" s="5" t="n">
        <v>1115999</v>
      </c>
      <c r="C12" s="5" t="n">
        <v>4413000</v>
      </c>
    </row>
    <row r="13" spans="1:3">
      <c r="A13" s="4" t="s">
        <v>730</v>
      </c>
      <c r="B13" s="6" t="n">
        <v>1115999</v>
      </c>
      <c r="C13" s="6" t="n">
        <v>4413000</v>
      </c>
    </row>
    <row r="14" spans="1:3">
      <c r="A14" s="4" t="s">
        <v>753</v>
      </c>
    </row>
    <row r="15" spans="1:3">
      <c r="A15" s="4" t="s">
        <v>754</v>
      </c>
      <c r="B15" s="4" t="s">
        <v>755</v>
      </c>
      <c r="C15" s="4" t="s">
        <v>755</v>
      </c>
    </row>
    <row r="16" spans="1:3">
      <c r="A16" s="4" t="s">
        <v>754</v>
      </c>
      <c r="B16" s="4" t="s">
        <v>755</v>
      </c>
      <c r="C16" s="4" t="s">
        <v>755</v>
      </c>
    </row>
    <row r="17" spans="1:3">
      <c r="A17" s="4" t="s">
        <v>756</v>
      </c>
    </row>
    <row r="18" spans="1:3">
      <c r="A18" s="4" t="s">
        <v>754</v>
      </c>
      <c r="B18" s="4" t="s">
        <v>757</v>
      </c>
      <c r="C18" s="4" t="s">
        <v>757</v>
      </c>
    </row>
    <row r="19" spans="1:3">
      <c r="A19" s="4" t="s">
        <v>754</v>
      </c>
      <c r="B19" s="4" t="s">
        <v>757</v>
      </c>
      <c r="C19" s="4" t="s">
        <v>757</v>
      </c>
    </row>
    <row r="20" spans="1:3">
      <c r="A20" s="4" t="s">
        <v>739</v>
      </c>
    </row>
    <row r="21" spans="1:3">
      <c r="A21" s="4" t="s">
        <v>727</v>
      </c>
      <c r="B21" s="6" t="n">
        <v>9375670</v>
      </c>
      <c r="C21" s="6" t="n">
        <v>872037</v>
      </c>
    </row>
    <row r="22" spans="1:3">
      <c r="A22" s="4" t="s">
        <v>730</v>
      </c>
      <c r="B22" s="5" t="n">
        <v>9375670</v>
      </c>
      <c r="C22" s="5" t="n">
        <v>872037</v>
      </c>
    </row>
    <row r="23" spans="1:3">
      <c r="A23" s="4" t="s">
        <v>743</v>
      </c>
    </row>
    <row r="24" spans="1:3">
      <c r="A24" s="4" t="s">
        <v>727</v>
      </c>
      <c r="B24" s="5" t="n">
        <v>7460800</v>
      </c>
      <c r="C24" s="5" t="n">
        <v>732539</v>
      </c>
    </row>
    <row r="25" spans="1:3">
      <c r="A25" s="4" t="s">
        <v>730</v>
      </c>
      <c r="B25" s="5" t="n">
        <v>7460800</v>
      </c>
      <c r="C25" s="5" t="n">
        <v>732539</v>
      </c>
    </row>
    <row r="26" spans="1:3">
      <c r="A26" s="4" t="s">
        <v>758</v>
      </c>
    </row>
    <row r="27" spans="1:3">
      <c r="A27" s="4" t="s">
        <v>727</v>
      </c>
      <c r="B27" s="6" t="n">
        <v>7460800</v>
      </c>
      <c r="C27" s="6" t="n">
        <v>732539</v>
      </c>
    </row>
    <row r="28" spans="1:3">
      <c r="A28" s="4" t="s">
        <v>754</v>
      </c>
      <c r="B28" s="4" t="s">
        <v>759</v>
      </c>
      <c r="C28" s="4" t="s">
        <v>760</v>
      </c>
    </row>
    <row r="29" spans="1:3">
      <c r="A29" s="4" t="s">
        <v>754</v>
      </c>
      <c r="B29" s="4" t="s">
        <v>759</v>
      </c>
      <c r="C29" s="4" t="s">
        <v>760</v>
      </c>
    </row>
    <row r="30" spans="1:3">
      <c r="A30" s="4" t="s">
        <v>730</v>
      </c>
      <c r="B30" s="6" t="n">
        <v>7460800</v>
      </c>
      <c r="C30" s="6" t="n">
        <v>732539</v>
      </c>
    </row>
    <row r="31" spans="1:3">
      <c r="A31" s="4" t="s">
        <v>761</v>
      </c>
    </row>
    <row r="32" spans="1:3">
      <c r="A32" s="4" t="s">
        <v>754</v>
      </c>
      <c r="B32" s="4" t="s">
        <v>762</v>
      </c>
      <c r="C32" s="4" t="s">
        <v>763</v>
      </c>
    </row>
    <row r="33" spans="1:3">
      <c r="A33" s="4" t="s">
        <v>754</v>
      </c>
      <c r="B33" s="4" t="s">
        <v>762</v>
      </c>
      <c r="C33" s="4" t="s">
        <v>763</v>
      </c>
    </row>
    <row r="34" spans="1:3">
      <c r="A34" s="4" t="s">
        <v>764</v>
      </c>
    </row>
    <row r="35" spans="1:3">
      <c r="A35" s="4" t="s">
        <v>754</v>
      </c>
      <c r="B35" s="4" t="s">
        <v>765</v>
      </c>
      <c r="C35" s="4" t="s">
        <v>551</v>
      </c>
    </row>
    <row r="36" spans="1:3">
      <c r="A36" s="4" t="s">
        <v>754</v>
      </c>
      <c r="B36" s="4" t="s">
        <v>765</v>
      </c>
      <c r="C36" s="4" t="s">
        <v>551</v>
      </c>
    </row>
    <row r="37" spans="1:3">
      <c r="A37" s="4" t="s">
        <v>766</v>
      </c>
    </row>
    <row r="38" spans="1:3">
      <c r="A38" s="4" t="s">
        <v>754</v>
      </c>
      <c r="B38" s="4" t="s">
        <v>767</v>
      </c>
    </row>
    <row r="39" spans="1:3">
      <c r="A39" s="4" t="s">
        <v>754</v>
      </c>
      <c r="B39" s="4" t="s">
        <v>767</v>
      </c>
    </row>
    <row r="40" spans="1:3">
      <c r="A40" s="4" t="s">
        <v>747</v>
      </c>
    </row>
    <row r="41" spans="1:3">
      <c r="A41" s="4" t="s">
        <v>727</v>
      </c>
      <c r="B41" s="6" t="n">
        <v>1914870</v>
      </c>
      <c r="C41" s="6" t="n">
        <v>139498</v>
      </c>
    </row>
    <row r="42" spans="1:3">
      <c r="A42" s="4" t="s">
        <v>730</v>
      </c>
      <c r="B42" s="5" t="n">
        <v>1914870</v>
      </c>
      <c r="C42" s="5" t="n">
        <v>139498</v>
      </c>
    </row>
    <row r="43" spans="1:3">
      <c r="A43" s="4" t="s">
        <v>768</v>
      </c>
    </row>
    <row r="44" spans="1:3">
      <c r="A44" s="4" t="s">
        <v>727</v>
      </c>
      <c r="B44" s="5" t="n">
        <v>1914870</v>
      </c>
      <c r="C44" s="6" t="n">
        <v>139498</v>
      </c>
    </row>
    <row r="45" spans="1:3">
      <c r="A45" s="4" t="s">
        <v>754</v>
      </c>
      <c r="C45" s="4" t="s">
        <v>769</v>
      </c>
    </row>
    <row r="46" spans="1:3">
      <c r="A46" s="4" t="s">
        <v>754</v>
      </c>
      <c r="C46" s="4" t="s">
        <v>769</v>
      </c>
    </row>
    <row r="47" spans="1:3">
      <c r="A47" s="4" t="s">
        <v>730</v>
      </c>
      <c r="B47" s="6" t="n">
        <v>1914870</v>
      </c>
      <c r="C47" s="6" t="n">
        <v>139498</v>
      </c>
    </row>
    <row r="48" spans="1:3">
      <c r="A48" s="4" t="s">
        <v>770</v>
      </c>
    </row>
    <row r="49" spans="1:3">
      <c r="A49" s="4" t="s">
        <v>754</v>
      </c>
      <c r="B49" s="4" t="s">
        <v>771</v>
      </c>
    </row>
    <row r="50" spans="1:3">
      <c r="A50" s="4" t="s">
        <v>754</v>
      </c>
      <c r="B50" s="4" t="s">
        <v>771</v>
      </c>
    </row>
    <row r="51" spans="1:3">
      <c r="A51" s="4" t="s">
        <v>772</v>
      </c>
    </row>
    <row r="52" spans="1:3">
      <c r="A52" s="4" t="s">
        <v>754</v>
      </c>
      <c r="B52" s="4" t="s">
        <v>773</v>
      </c>
    </row>
    <row r="53" spans="1:3">
      <c r="A53" s="4" t="s">
        <v>754</v>
      </c>
      <c r="B53" s="4" t="s">
        <v>7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4" t="s">
        <v>775</v>
      </c>
      <c r="B2" s="6" t="n">
        <v>30418802</v>
      </c>
      <c r="C2" s="6" t="n">
        <v>33848449</v>
      </c>
    </row>
    <row r="3" spans="1:3">
      <c r="A3" s="4" t="s">
        <v>776</v>
      </c>
    </row>
    <row r="4" spans="1:3">
      <c r="A4" s="4" t="s">
        <v>34</v>
      </c>
      <c r="B4" s="5" t="n">
        <v>2171000</v>
      </c>
      <c r="C4" s="5" t="n">
        <v>434000</v>
      </c>
    </row>
    <row r="5" spans="1:3">
      <c r="A5" s="4" t="s">
        <v>35</v>
      </c>
      <c r="B5" s="5" t="n">
        <v>3500000</v>
      </c>
      <c r="C5" s="5" t="n">
        <v>6500000</v>
      </c>
    </row>
    <row r="6" spans="1:3">
      <c r="A6" s="4" t="s">
        <v>777</v>
      </c>
      <c r="B6" s="4" t="s">
        <v>51</v>
      </c>
      <c r="C6" s="4" t="s">
        <v>51</v>
      </c>
    </row>
    <row r="7" spans="1:3">
      <c r="A7" s="4" t="s">
        <v>41</v>
      </c>
      <c r="B7" s="4" t="s">
        <v>51</v>
      </c>
      <c r="C7" s="4" t="s">
        <v>51</v>
      </c>
    </row>
    <row r="8" spans="1:3">
      <c r="A8" s="4" t="s">
        <v>778</v>
      </c>
      <c r="B8" s="4" t="s">
        <v>51</v>
      </c>
      <c r="C8" s="4" t="s">
        <v>51</v>
      </c>
    </row>
    <row r="9" spans="1:3">
      <c r="A9" s="4" t="s">
        <v>779</v>
      </c>
      <c r="B9" s="4" t="s">
        <v>51</v>
      </c>
      <c r="C9" s="4" t="s">
        <v>51</v>
      </c>
    </row>
    <row r="10" spans="1:3">
      <c r="A10" s="4" t="s">
        <v>780</v>
      </c>
      <c r="B10" s="4" t="s">
        <v>51</v>
      </c>
      <c r="C10" s="4" t="s">
        <v>51</v>
      </c>
    </row>
    <row r="11" spans="1:3">
      <c r="A11" s="4" t="s">
        <v>775</v>
      </c>
      <c r="B11" s="4" t="s">
        <v>51</v>
      </c>
      <c r="C11" s="4" t="s">
        <v>51</v>
      </c>
    </row>
    <row r="12" spans="1:3">
      <c r="A12" s="4" t="s">
        <v>781</v>
      </c>
    </row>
    <row r="13" spans="1:3">
      <c r="A13" s="4" t="s">
        <v>34</v>
      </c>
      <c r="B13" s="4" t="s">
        <v>51</v>
      </c>
      <c r="C13" s="4" t="s">
        <v>51</v>
      </c>
    </row>
    <row r="14" spans="1:3">
      <c r="A14" s="4" t="s">
        <v>35</v>
      </c>
      <c r="B14" s="4" t="s">
        <v>51</v>
      </c>
      <c r="C14" s="4" t="s">
        <v>51</v>
      </c>
    </row>
    <row r="15" spans="1:3">
      <c r="A15" s="4" t="s">
        <v>777</v>
      </c>
      <c r="B15" s="4" t="s">
        <v>51</v>
      </c>
      <c r="C15" s="4" t="s">
        <v>51</v>
      </c>
    </row>
    <row r="16" spans="1:3">
      <c r="A16" s="4" t="s">
        <v>41</v>
      </c>
      <c r="B16" s="4" t="s">
        <v>51</v>
      </c>
      <c r="C16" s="4" t="s">
        <v>51</v>
      </c>
    </row>
    <row r="17" spans="1:3">
      <c r="A17" s="4" t="s">
        <v>778</v>
      </c>
      <c r="B17" s="4" t="s">
        <v>51</v>
      </c>
      <c r="C17" s="4" t="s">
        <v>51</v>
      </c>
    </row>
    <row r="18" spans="1:3">
      <c r="A18" s="4" t="s">
        <v>779</v>
      </c>
      <c r="B18" s="5" t="n">
        <v>77000</v>
      </c>
      <c r="C18" s="5" t="n">
        <v>97000</v>
      </c>
    </row>
    <row r="19" spans="1:3">
      <c r="A19" s="4" t="s">
        <v>780</v>
      </c>
      <c r="B19" s="5" t="n">
        <v>1555000</v>
      </c>
      <c r="C19" s="5" t="n">
        <v>4976000</v>
      </c>
    </row>
    <row r="20" spans="1:3">
      <c r="A20" s="4" t="s">
        <v>775</v>
      </c>
      <c r="B20" s="5" t="n">
        <v>17176000</v>
      </c>
      <c r="C20" s="5" t="n">
        <v>20213000</v>
      </c>
    </row>
    <row r="21" spans="1:3">
      <c r="A21" s="4" t="s">
        <v>782</v>
      </c>
    </row>
    <row r="22" spans="1:3">
      <c r="A22" s="4" t="s">
        <v>34</v>
      </c>
      <c r="B22" s="4" t="s">
        <v>51</v>
      </c>
      <c r="C22" s="4" t="s">
        <v>51</v>
      </c>
    </row>
    <row r="23" spans="1:3">
      <c r="A23" s="4" t="s">
        <v>35</v>
      </c>
      <c r="B23" s="4" t="s">
        <v>51</v>
      </c>
      <c r="C23" s="4" t="s">
        <v>51</v>
      </c>
    </row>
    <row r="24" spans="1:3">
      <c r="A24" s="4" t="s">
        <v>777</v>
      </c>
      <c r="B24" s="5" t="n">
        <v>144255000</v>
      </c>
      <c r="C24" s="5" t="n">
        <v>126652000</v>
      </c>
    </row>
    <row r="25" spans="1:3">
      <c r="A25" s="4" t="s">
        <v>41</v>
      </c>
      <c r="B25" s="5" t="n">
        <v>4819000</v>
      </c>
      <c r="C25" s="5" t="n">
        <v>2650000</v>
      </c>
    </row>
    <row r="26" spans="1:3">
      <c r="A26" s="4" t="s">
        <v>778</v>
      </c>
      <c r="B26" s="5" t="n">
        <v>1459000</v>
      </c>
      <c r="C26" s="5" t="n">
        <v>1328000</v>
      </c>
    </row>
    <row r="27" spans="1:3">
      <c r="A27" s="4" t="s">
        <v>779</v>
      </c>
      <c r="B27" s="5" t="n">
        <v>38000</v>
      </c>
      <c r="C27" s="5" t="n">
        <v>40000</v>
      </c>
    </row>
    <row r="28" spans="1:3">
      <c r="A28" s="4" t="s">
        <v>780</v>
      </c>
      <c r="B28" s="4" t="s">
        <v>51</v>
      </c>
      <c r="C28" s="4" t="s">
        <v>51</v>
      </c>
    </row>
    <row r="29" spans="1:3">
      <c r="A29" s="4" t="s">
        <v>775</v>
      </c>
      <c r="B29" s="5" t="n">
        <v>13233000</v>
      </c>
      <c r="C29" s="5" t="n">
        <v>13499000</v>
      </c>
    </row>
    <row r="30" spans="1:3">
      <c r="A30" s="4" t="s">
        <v>783</v>
      </c>
    </row>
    <row r="31" spans="1:3">
      <c r="A31" s="4" t="s">
        <v>34</v>
      </c>
      <c r="B31" s="5" t="n">
        <v>2171000</v>
      </c>
      <c r="C31" s="5" t="n">
        <v>434000</v>
      </c>
    </row>
    <row r="32" spans="1:3">
      <c r="A32" s="4" t="s">
        <v>35</v>
      </c>
      <c r="B32" s="5" t="n">
        <v>3500000</v>
      </c>
      <c r="C32" s="5" t="n">
        <v>6500000</v>
      </c>
    </row>
    <row r="33" spans="1:3">
      <c r="A33" s="4" t="s">
        <v>777</v>
      </c>
      <c r="B33" s="5" t="n">
        <v>144344000</v>
      </c>
      <c r="C33" s="5" t="n">
        <v>126975000</v>
      </c>
    </row>
    <row r="34" spans="1:3">
      <c r="A34" s="4" t="s">
        <v>41</v>
      </c>
      <c r="B34" s="5" t="n">
        <v>2141000</v>
      </c>
      <c r="C34" s="5" t="n">
        <v>2140000</v>
      </c>
    </row>
    <row r="35" spans="1:3">
      <c r="A35" s="4" t="s">
        <v>778</v>
      </c>
      <c r="B35" s="5" t="n">
        <v>1459000</v>
      </c>
      <c r="C35" s="5" t="n">
        <v>1328000</v>
      </c>
    </row>
    <row r="36" spans="1:3">
      <c r="A36" s="4" t="s">
        <v>779</v>
      </c>
      <c r="B36" s="5" t="n">
        <v>115000</v>
      </c>
      <c r="C36" s="5" t="n">
        <v>137000</v>
      </c>
    </row>
    <row r="37" spans="1:3">
      <c r="A37" s="4" t="s">
        <v>780</v>
      </c>
      <c r="B37" s="5" t="n">
        <v>1555000</v>
      </c>
      <c r="C37" s="5" t="n">
        <v>4976000</v>
      </c>
    </row>
    <row r="38" spans="1:3">
      <c r="A38" s="4" t="s">
        <v>775</v>
      </c>
      <c r="B38" s="5" t="n">
        <v>30419000</v>
      </c>
      <c r="C38" s="5" t="n">
        <v>33386000</v>
      </c>
    </row>
    <row r="39" spans="1:3">
      <c r="A39" s="4" t="s">
        <v>784</v>
      </c>
    </row>
    <row r="40" spans="1:3">
      <c r="A40" s="4" t="s">
        <v>34</v>
      </c>
      <c r="B40" s="5" t="n">
        <v>2171000</v>
      </c>
      <c r="C40" s="5" t="n">
        <v>434000</v>
      </c>
    </row>
    <row r="41" spans="1:3">
      <c r="A41" s="4" t="s">
        <v>35</v>
      </c>
      <c r="B41" s="5" t="n">
        <v>3500000</v>
      </c>
      <c r="C41" s="5" t="n">
        <v>6500000</v>
      </c>
    </row>
    <row r="42" spans="1:3">
      <c r="A42" s="4" t="s">
        <v>777</v>
      </c>
      <c r="B42" s="5" t="n">
        <v>144255000</v>
      </c>
      <c r="C42" s="5" t="n">
        <v>126652000</v>
      </c>
    </row>
    <row r="43" spans="1:3">
      <c r="A43" s="4" t="s">
        <v>41</v>
      </c>
      <c r="B43" s="5" t="n">
        <v>4819000</v>
      </c>
      <c r="C43" s="5" t="n">
        <v>2650000</v>
      </c>
    </row>
    <row r="44" spans="1:3">
      <c r="A44" s="4" t="s">
        <v>778</v>
      </c>
      <c r="B44" s="5" t="n">
        <v>1459000</v>
      </c>
      <c r="C44" s="5" t="n">
        <v>1328000</v>
      </c>
    </row>
    <row r="45" spans="1:3">
      <c r="A45" s="4" t="s">
        <v>779</v>
      </c>
      <c r="B45" s="5" t="n">
        <v>115000</v>
      </c>
      <c r="C45" s="5" t="n">
        <v>137000</v>
      </c>
    </row>
    <row r="46" spans="1:3">
      <c r="A46" s="4" t="s">
        <v>780</v>
      </c>
      <c r="B46" s="5" t="n">
        <v>1555000</v>
      </c>
      <c r="C46" s="5" t="n">
        <v>4976000</v>
      </c>
    </row>
    <row r="47" spans="1:3">
      <c r="A47" s="4" t="s">
        <v>775</v>
      </c>
      <c r="B47" s="6" t="n">
        <v>30409000</v>
      </c>
      <c r="C47" s="6" t="n">
        <v>3371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85</v>
      </c>
      <c r="B1" s="2" t="s">
        <v>361</v>
      </c>
    </row>
    <row r="2" spans="1:2">
      <c r="A2" s="4" t="s">
        <v>786</v>
      </c>
      <c r="B2" s="6" t="n">
        <v>30495000</v>
      </c>
    </row>
    <row r="3" spans="1:2">
      <c r="A3" s="4" t="s">
        <v>787</v>
      </c>
    </row>
    <row r="4" spans="1:2">
      <c r="A4" s="4" t="s">
        <v>786</v>
      </c>
      <c r="B4" s="6" t="n">
        <v>388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31"/>
    <col customWidth="1" max="18" min="18" width="31"/>
    <col customWidth="1" max="19" min="19" width="31"/>
  </cols>
  <sheetData>
    <row r="1" spans="1:19">
      <c r="A1" s="1" t="s">
        <v>788</v>
      </c>
      <c r="B1" s="2" t="s">
        <v>789</v>
      </c>
      <c r="C1" s="2" t="s">
        <v>790</v>
      </c>
      <c r="D1" s="2" t="s">
        <v>791</v>
      </c>
      <c r="E1" s="2" t="s">
        <v>792</v>
      </c>
      <c r="F1" s="2" t="s">
        <v>793</v>
      </c>
      <c r="G1" s="2" t="s">
        <v>794</v>
      </c>
      <c r="H1" s="2" t="s">
        <v>795</v>
      </c>
      <c r="I1" s="2" t="s">
        <v>796</v>
      </c>
      <c r="J1" s="2" t="s">
        <v>797</v>
      </c>
      <c r="K1" s="2" t="s">
        <v>798</v>
      </c>
      <c r="L1" s="2" t="s">
        <v>799</v>
      </c>
      <c r="M1" s="2" t="s">
        <v>800</v>
      </c>
      <c r="N1" s="2" t="s">
        <v>801</v>
      </c>
      <c r="O1" s="2" t="s">
        <v>802</v>
      </c>
      <c r="P1" s="2" t="s">
        <v>803</v>
      </c>
      <c r="Q1" s="2" t="s">
        <v>792</v>
      </c>
      <c r="R1" s="2" t="s">
        <v>796</v>
      </c>
      <c r="S1" s="2" t="s">
        <v>800</v>
      </c>
    </row>
    <row r="2" spans="1:19">
      <c r="A2" s="4" t="s">
        <v>591</v>
      </c>
      <c r="Q2" s="6" t="n">
        <v>18803061</v>
      </c>
      <c r="S2" s="6" t="n">
        <v>7502902</v>
      </c>
    </row>
    <row r="3" spans="1:19">
      <c r="A3" s="4" t="s">
        <v>594</v>
      </c>
      <c r="E3" s="6" t="n">
        <v>2627436</v>
      </c>
      <c r="F3" s="4" t="s">
        <v>51</v>
      </c>
      <c r="G3" s="4" t="s">
        <v>51</v>
      </c>
      <c r="H3" s="4" t="s">
        <v>51</v>
      </c>
      <c r="Q3" s="6" t="n">
        <v>2627436</v>
      </c>
      <c r="R3" s="4" t="s">
        <v>51</v>
      </c>
      <c r="S3" s="4" t="s">
        <v>51</v>
      </c>
    </row>
    <row r="4" spans="1:19">
      <c r="A4" s="4" t="s">
        <v>453</v>
      </c>
      <c r="Q4" s="5" t="n">
        <v>8</v>
      </c>
      <c r="R4" s="5" t="n">
        <v>7</v>
      </c>
      <c r="S4" s="5" t="n">
        <v>8</v>
      </c>
    </row>
    <row r="5" spans="1:19">
      <c r="A5" s="4" t="s">
        <v>454</v>
      </c>
      <c r="E5" s="6" t="n">
        <v>268891</v>
      </c>
      <c r="F5" s="6" t="n">
        <v>582496</v>
      </c>
      <c r="G5" s="6" t="n">
        <v>13877715</v>
      </c>
      <c r="H5" s="6" t="n">
        <v>-181</v>
      </c>
      <c r="I5" s="6" t="n">
        <v>-536419</v>
      </c>
      <c r="J5" s="6" t="n">
        <v>20195367</v>
      </c>
      <c r="K5" s="4" t="s">
        <v>51</v>
      </c>
      <c r="L5" s="6" t="n">
        <v>4838815</v>
      </c>
      <c r="M5" s="6" t="n">
        <v>6787254</v>
      </c>
      <c r="N5" s="4" t="s">
        <v>51</v>
      </c>
      <c r="O5" s="6" t="n">
        <v>14825858</v>
      </c>
      <c r="P5" s="6" t="n">
        <v>205441</v>
      </c>
      <c r="Q5" s="6" t="n">
        <v>14728921</v>
      </c>
      <c r="R5" s="6" t="n">
        <v>24497763</v>
      </c>
      <c r="S5" s="6" t="n">
        <v>21818553</v>
      </c>
    </row>
    <row r="6" spans="1:19">
      <c r="A6" s="4" t="s">
        <v>804</v>
      </c>
      <c r="E6" s="7" t="n">
        <v>0.1</v>
      </c>
      <c r="F6" s="7" t="n">
        <v>0.1</v>
      </c>
      <c r="G6" s="7" t="n">
        <v>0.1</v>
      </c>
      <c r="H6" s="7" t="n">
        <v>0.08</v>
      </c>
      <c r="I6" s="7" t="n">
        <v>0.08</v>
      </c>
      <c r="J6" s="7" t="n">
        <v>0.08</v>
      </c>
      <c r="K6" s="7" t="n">
        <v>0.08</v>
      </c>
      <c r="L6" s="7" t="n">
        <v>0.08</v>
      </c>
      <c r="M6" s="7" t="n">
        <v>0.08</v>
      </c>
      <c r="N6" s="7" t="n">
        <v>0.08</v>
      </c>
      <c r="O6" s="7" t="n">
        <v>0.18</v>
      </c>
      <c r="P6" s="7" t="n">
        <v>0.07000000000000001</v>
      </c>
      <c r="Q6" s="7" t="n">
        <v>0.38</v>
      </c>
      <c r="R6" s="7" t="n">
        <v>0.32</v>
      </c>
      <c r="S6" s="7" t="n">
        <v>0.41</v>
      </c>
    </row>
    <row r="7" spans="1:19">
      <c r="A7" s="4" t="s">
        <v>609</v>
      </c>
    </row>
    <row r="8" spans="1:19">
      <c r="A8" s="4" t="s">
        <v>804</v>
      </c>
      <c r="B8" s="7" t="n">
        <v>0.16</v>
      </c>
    </row>
    <row r="9" spans="1:19">
      <c r="A9" s="4" t="s">
        <v>805</v>
      </c>
      <c r="B9" s="4" t="s">
        <v>806</v>
      </c>
    </row>
    <row r="10" spans="1:19">
      <c r="A10" s="4" t="s">
        <v>807</v>
      </c>
      <c r="B10" s="4" t="s">
        <v>808</v>
      </c>
    </row>
    <row r="11" spans="1:19">
      <c r="A11" s="4" t="s">
        <v>809</v>
      </c>
    </row>
    <row r="12" spans="1:19">
      <c r="A12" s="4" t="s">
        <v>453</v>
      </c>
      <c r="D12" s="5" t="n">
        <v>3</v>
      </c>
    </row>
    <row r="13" spans="1:19">
      <c r="A13" s="4" t="s">
        <v>483</v>
      </c>
      <c r="D13" s="6" t="n">
        <v>3725000</v>
      </c>
    </row>
    <row r="14" spans="1:19">
      <c r="A14" s="4" t="s">
        <v>454</v>
      </c>
      <c r="D14" s="6" t="n">
        <v>539000</v>
      </c>
    </row>
    <row r="15" spans="1:19">
      <c r="A15" s="4" t="s">
        <v>601</v>
      </c>
    </row>
    <row r="16" spans="1:19">
      <c r="A16" s="4" t="s">
        <v>810</v>
      </c>
      <c r="C16" s="5" t="n">
        <v>810937</v>
      </c>
    </row>
    <row r="17" spans="1:19">
      <c r="A17" s="4" t="s">
        <v>604</v>
      </c>
      <c r="E17" s="6" t="n">
        <v>2731000</v>
      </c>
      <c r="Q17" s="6" t="n">
        <v>2731000</v>
      </c>
    </row>
    <row r="18" spans="1:19">
      <c r="A18" s="4" t="s">
        <v>591</v>
      </c>
      <c r="C18" s="6" t="n">
        <v>12983000</v>
      </c>
    </row>
    <row r="19" spans="1:19">
      <c r="A19" s="4" t="s">
        <v>594</v>
      </c>
      <c r="Q19" s="6" t="n">
        <v>2627000</v>
      </c>
    </row>
    <row r="20" spans="1:19">
      <c r="A20" s="4" t="s">
        <v>606</v>
      </c>
    </row>
    <row r="21" spans="1:19">
      <c r="A21" s="4" t="s">
        <v>810</v>
      </c>
      <c r="C21" s="5" t="n">
        <v>141879</v>
      </c>
    </row>
    <row r="22" spans="1:19">
      <c r="A22" s="4" t="s">
        <v>604</v>
      </c>
      <c r="C22" s="6" t="n">
        <v>2731000</v>
      </c>
    </row>
    <row r="23" spans="1:19">
      <c r="A23" s="4" t="s">
        <v>591</v>
      </c>
      <c r="C23" s="5" t="n">
        <v>2271000</v>
      </c>
    </row>
    <row r="24" spans="1:19">
      <c r="A24" s="4" t="s">
        <v>594</v>
      </c>
      <c r="C24" s="6" t="n">
        <v>46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1</v>
      </c>
      <c r="B1" s="2" t="s">
        <v>437</v>
      </c>
      <c r="N1" s="2" t="s">
        <v>1</v>
      </c>
    </row>
    <row r="2" spans="1:16">
      <c r="B2" s="2" t="s">
        <v>2</v>
      </c>
      <c r="C2" s="2" t="s">
        <v>534</v>
      </c>
      <c r="D2" s="2" t="s">
        <v>4</v>
      </c>
      <c r="E2" s="2" t="s">
        <v>585</v>
      </c>
      <c r="F2" s="2" t="s">
        <v>32</v>
      </c>
      <c r="G2" s="2" t="s">
        <v>670</v>
      </c>
      <c r="H2" s="2" t="s">
        <v>671</v>
      </c>
      <c r="I2" s="2" t="s">
        <v>503</v>
      </c>
      <c r="J2" s="2" t="s">
        <v>79</v>
      </c>
      <c r="K2" s="2" t="s">
        <v>536</v>
      </c>
      <c r="L2" s="2" t="s">
        <v>672</v>
      </c>
      <c r="M2" s="2" t="s">
        <v>673</v>
      </c>
      <c r="N2" s="2" t="s">
        <v>2</v>
      </c>
      <c r="O2" s="2" t="s">
        <v>32</v>
      </c>
      <c r="P2" s="2" t="s">
        <v>79</v>
      </c>
    </row>
    <row r="3" spans="1:16">
      <c r="A3" s="4" t="s">
        <v>84</v>
      </c>
      <c r="B3" s="6" t="n">
        <v>3850940</v>
      </c>
      <c r="C3" s="6" t="n">
        <v>4277493</v>
      </c>
      <c r="D3" s="6" t="n">
        <v>3867290</v>
      </c>
      <c r="E3" s="6" t="n">
        <v>3537405</v>
      </c>
      <c r="F3" s="6" t="n">
        <v>3667283</v>
      </c>
      <c r="G3" s="6" t="n">
        <v>4493977</v>
      </c>
      <c r="H3" s="6" t="n">
        <v>4692114</v>
      </c>
      <c r="I3" s="6" t="n">
        <v>4225617</v>
      </c>
      <c r="J3" s="6" t="n">
        <v>4432455</v>
      </c>
      <c r="K3" s="6" t="n">
        <v>4414217</v>
      </c>
      <c r="L3" s="6" t="n">
        <v>5987048</v>
      </c>
      <c r="M3" s="6" t="n">
        <v>6409831</v>
      </c>
      <c r="N3" s="6" t="n">
        <v>15533128</v>
      </c>
      <c r="O3" s="6" t="n">
        <v>17078991</v>
      </c>
      <c r="P3" s="6" t="n">
        <v>21243551</v>
      </c>
    </row>
    <row r="4" spans="1:16">
      <c r="A4" s="4" t="s">
        <v>95</v>
      </c>
      <c r="B4" s="5" t="n">
        <v>3964664</v>
      </c>
      <c r="C4" s="5" t="n">
        <v>3427969</v>
      </c>
      <c r="D4" s="5" t="n">
        <v>4164895</v>
      </c>
      <c r="E4" s="5" t="n">
        <v>3355582</v>
      </c>
      <c r="F4" s="5" t="n">
        <v>3942004</v>
      </c>
      <c r="G4" s="5" t="n">
        <v>5587213</v>
      </c>
      <c r="H4" s="5" t="n">
        <v>6999063</v>
      </c>
      <c r="I4" s="5" t="n">
        <v>4316678</v>
      </c>
      <c r="J4" s="5" t="n">
        <v>2817184</v>
      </c>
      <c r="K4" s="5" t="n">
        <v>3998225</v>
      </c>
      <c r="L4" s="5" t="n">
        <v>4463246</v>
      </c>
      <c r="M4" s="5" t="n">
        <v>5453674</v>
      </c>
      <c r="N4" s="5" t="n">
        <v>14913110</v>
      </c>
      <c r="O4" s="5" t="n">
        <v>20844958</v>
      </c>
      <c r="P4" s="5" t="n">
        <v>16732329</v>
      </c>
    </row>
    <row r="5" spans="1:16">
      <c r="A5" s="4" t="s">
        <v>812</v>
      </c>
      <c r="B5" s="5" t="n">
        <v>-113724</v>
      </c>
      <c r="C5" s="5" t="n">
        <v>849524</v>
      </c>
      <c r="D5" s="5" t="n">
        <v>-297605</v>
      </c>
      <c r="E5" s="5" t="n">
        <v>181823</v>
      </c>
      <c r="F5" s="5" t="n">
        <v>-274721</v>
      </c>
      <c r="G5" s="5" t="n">
        <v>-1093236</v>
      </c>
      <c r="H5" s="5" t="n">
        <v>-2306949</v>
      </c>
      <c r="I5" s="5" t="n">
        <v>-91061</v>
      </c>
      <c r="J5" s="5" t="n">
        <v>1615271</v>
      </c>
      <c r="K5" s="5" t="n">
        <v>415992</v>
      </c>
      <c r="L5" s="5" t="n">
        <v>1523802</v>
      </c>
      <c r="M5" s="5" t="n">
        <v>956157</v>
      </c>
      <c r="N5" s="5" t="n">
        <v>620018</v>
      </c>
      <c r="O5" s="5" t="n">
        <v>-3765967</v>
      </c>
      <c r="P5" s="5" t="n">
        <v>4511222</v>
      </c>
    </row>
    <row r="6" spans="1:16">
      <c r="A6" s="4" t="s">
        <v>454</v>
      </c>
      <c r="B6" s="5" t="n">
        <v>268891</v>
      </c>
      <c r="C6" s="5" t="n">
        <v>582496</v>
      </c>
      <c r="D6" s="5" t="n">
        <v>13877715</v>
      </c>
      <c r="E6" s="5" t="n">
        <v>-181</v>
      </c>
      <c r="F6" s="5" t="n">
        <v>-536419</v>
      </c>
      <c r="G6" s="5" t="n">
        <v>20195367</v>
      </c>
      <c r="H6" s="4" t="s">
        <v>51</v>
      </c>
      <c r="I6" s="5" t="n">
        <v>4838815</v>
      </c>
      <c r="J6" s="5" t="n">
        <v>6787254</v>
      </c>
      <c r="K6" s="4" t="s">
        <v>51</v>
      </c>
      <c r="L6" s="5" t="n">
        <v>14825858</v>
      </c>
      <c r="M6" s="5" t="n">
        <v>205441</v>
      </c>
      <c r="N6" s="5" t="n">
        <v>14728921</v>
      </c>
      <c r="O6" s="5" t="n">
        <v>24497763</v>
      </c>
      <c r="P6" s="5" t="n">
        <v>21818553</v>
      </c>
    </row>
    <row r="7" spans="1:16">
      <c r="A7" s="4" t="s">
        <v>98</v>
      </c>
      <c r="B7" s="5" t="n">
        <v>-2627436</v>
      </c>
      <c r="C7" s="4" t="s">
        <v>51</v>
      </c>
      <c r="D7" s="4" t="s">
        <v>51</v>
      </c>
      <c r="E7" s="4" t="s">
        <v>51</v>
      </c>
      <c r="N7" s="5" t="n">
        <v>-2627436</v>
      </c>
      <c r="O7" s="4" t="s">
        <v>51</v>
      </c>
      <c r="P7" s="4" t="s">
        <v>51</v>
      </c>
    </row>
    <row r="8" spans="1:16">
      <c r="A8" s="4" t="s">
        <v>813</v>
      </c>
      <c r="B8" s="5" t="n">
        <v>-2472269</v>
      </c>
      <c r="C8" s="5" t="n">
        <v>1432020</v>
      </c>
      <c r="D8" s="5" t="n">
        <v>13580110</v>
      </c>
      <c r="E8" s="5" t="n">
        <v>181642</v>
      </c>
      <c r="F8" s="5" t="n">
        <v>-811140</v>
      </c>
      <c r="G8" s="5" t="n">
        <v>19102131</v>
      </c>
      <c r="H8" s="5" t="n">
        <v>-2306949</v>
      </c>
      <c r="I8" s="5" t="n">
        <v>4747754</v>
      </c>
      <c r="J8" s="5" t="n">
        <v>8402525</v>
      </c>
      <c r="K8" s="5" t="n">
        <v>415992</v>
      </c>
      <c r="L8" s="5" t="n">
        <v>16349660</v>
      </c>
      <c r="M8" s="5" t="n">
        <v>1161598</v>
      </c>
    </row>
    <row r="9" spans="1:16">
      <c r="A9" s="4" t="s">
        <v>646</v>
      </c>
      <c r="B9" s="5" t="n">
        <v>-1951828</v>
      </c>
      <c r="C9" s="5" t="n">
        <v>-1275700</v>
      </c>
      <c r="D9" s="5" t="n">
        <v>-824163</v>
      </c>
      <c r="E9" s="5" t="n">
        <v>10036</v>
      </c>
      <c r="F9" s="5" t="n">
        <v>-380706</v>
      </c>
      <c r="G9" s="5" t="n">
        <v>260848</v>
      </c>
      <c r="H9" s="5" t="n">
        <v>7368835</v>
      </c>
      <c r="I9" s="4" t="s">
        <v>51</v>
      </c>
      <c r="J9" s="5" t="n">
        <v>93335</v>
      </c>
      <c r="K9" s="4" t="s">
        <v>51</v>
      </c>
      <c r="L9" s="4" t="s">
        <v>51</v>
      </c>
      <c r="M9" s="4" t="s">
        <v>51</v>
      </c>
      <c r="N9" s="5" t="n">
        <v>4041655</v>
      </c>
      <c r="O9" s="5" t="n">
        <v>-7248977</v>
      </c>
      <c r="P9" s="5" t="n">
        <v>93335</v>
      </c>
    </row>
    <row r="10" spans="1:16">
      <c r="A10" s="4" t="s">
        <v>814</v>
      </c>
      <c r="B10" s="6" t="n">
        <v>-4424097</v>
      </c>
      <c r="C10" s="6" t="n">
        <v>156320</v>
      </c>
      <c r="D10" s="6" t="n">
        <v>12755947</v>
      </c>
      <c r="E10" s="6" t="n">
        <v>191678</v>
      </c>
      <c r="F10" s="6" t="n">
        <v>-1175886</v>
      </c>
      <c r="G10" s="6" t="n">
        <v>15732661</v>
      </c>
      <c r="H10" s="6" t="n">
        <v>5118733</v>
      </c>
      <c r="I10" s="6" t="n">
        <v>4734262</v>
      </c>
      <c r="J10" s="6" t="n">
        <v>8272299</v>
      </c>
      <c r="K10" s="6" t="n">
        <v>384321</v>
      </c>
      <c r="L10" s="6" t="n">
        <v>13760776</v>
      </c>
      <c r="M10" s="6" t="n">
        <v>1151720</v>
      </c>
      <c r="N10" s="6" t="n">
        <v>8679848</v>
      </c>
      <c r="O10" s="6" t="n">
        <v>27980773</v>
      </c>
      <c r="P10" s="6" t="n">
        <v>26236440</v>
      </c>
    </row>
    <row r="11" spans="1:16">
      <c r="A11" s="4" t="s">
        <v>815</v>
      </c>
      <c r="B11" s="7" t="n">
        <v>-0.44</v>
      </c>
      <c r="C11" s="7" t="n">
        <v>0.02</v>
      </c>
      <c r="D11" s="7" t="n">
        <v>1.24</v>
      </c>
      <c r="E11" s="7" t="n">
        <v>0.02</v>
      </c>
      <c r="F11" s="7" t="n">
        <v>-0.11</v>
      </c>
      <c r="G11" s="7" t="n">
        <v>1.54</v>
      </c>
      <c r="H11" s="7" t="n">
        <v>0.5</v>
      </c>
      <c r="I11" s="7" t="n">
        <v>0.46</v>
      </c>
      <c r="J11" s="7" t="n">
        <v>0.8</v>
      </c>
      <c r="K11" s="7" t="n">
        <v>0.04</v>
      </c>
      <c r="L11" s="7" t="n">
        <v>1.28</v>
      </c>
      <c r="M11" s="7" t="n">
        <v>0.11</v>
      </c>
      <c r="N11" s="7" t="n">
        <v>0.85</v>
      </c>
      <c r="O11" s="7" t="n">
        <v>2.38</v>
      </c>
      <c r="P11" s="7" t="n">
        <v>2.22</v>
      </c>
    </row>
    <row r="12" spans="1:16">
      <c r="A12" s="4" t="s">
        <v>816</v>
      </c>
      <c r="B12" s="5" t="n">
        <v>9984352</v>
      </c>
      <c r="C12" s="5" t="n">
        <v>10173448</v>
      </c>
      <c r="D12" s="5" t="n">
        <v>10247477</v>
      </c>
      <c r="E12" s="5" t="n">
        <v>10247477</v>
      </c>
      <c r="F12" s="5" t="n">
        <v>10247477</v>
      </c>
      <c r="G12" s="5" t="n">
        <v>10247477</v>
      </c>
      <c r="H12" s="5" t="n">
        <v>10247477</v>
      </c>
      <c r="I12" s="5" t="n">
        <v>10247477</v>
      </c>
      <c r="J12" s="5" t="n">
        <v>10310149</v>
      </c>
      <c r="K12" s="5" t="n">
        <v>10538735</v>
      </c>
      <c r="L12" s="5" t="n">
        <v>10768001</v>
      </c>
      <c r="M12" s="5" t="n">
        <v>10768001</v>
      </c>
      <c r="N12" s="5" t="n">
        <v>10162496</v>
      </c>
      <c r="O12" s="5" t="n">
        <v>10247477</v>
      </c>
      <c r="P12" s="5" t="n">
        <v>10594807</v>
      </c>
    </row>
    <row r="13" spans="1:16">
      <c r="A13" s="4" t="s">
        <v>817</v>
      </c>
      <c r="B13" s="7" t="n">
        <v>0.1</v>
      </c>
      <c r="C13" s="7" t="n">
        <v>0.1</v>
      </c>
      <c r="D13" s="7" t="n">
        <v>0.1</v>
      </c>
      <c r="E13" s="7" t="n">
        <v>0.08</v>
      </c>
      <c r="F13" s="7" t="n">
        <v>0.08</v>
      </c>
      <c r="G13" s="7" t="n">
        <v>0.08</v>
      </c>
      <c r="H13" s="7" t="n">
        <v>0.08</v>
      </c>
      <c r="I13" s="7" t="n">
        <v>0.08</v>
      </c>
      <c r="J13" s="7" t="n">
        <v>0.08</v>
      </c>
      <c r="K13" s="7" t="n">
        <v>0.08</v>
      </c>
      <c r="L13" s="7" t="n">
        <v>0.18</v>
      </c>
      <c r="M13" s="7" t="n">
        <v>0.07000000000000001</v>
      </c>
      <c r="N13" s="7" t="n">
        <v>0.38</v>
      </c>
      <c r="O13" s="7" t="n">
        <v>0.32</v>
      </c>
      <c r="P13" s="7" t="n">
        <v>0.41</v>
      </c>
    </row>
    <row r="14" spans="1:16">
      <c r="A14" s="4" t="s">
        <v>818</v>
      </c>
      <c r="F14" s="6" t="n">
        <v>-1191846</v>
      </c>
      <c r="G14" s="6" t="n">
        <v>19362979</v>
      </c>
      <c r="H14" s="6" t="n">
        <v>5061886</v>
      </c>
      <c r="I14" s="6" t="n">
        <v>4747754</v>
      </c>
      <c r="J14" s="6" t="n">
        <v>8309190</v>
      </c>
      <c r="K14" s="6" t="n">
        <v>415992</v>
      </c>
      <c r="L14" s="6" t="n">
        <v>16349660</v>
      </c>
      <c r="M14" s="6" t="n">
        <v>1161598</v>
      </c>
      <c r="N14" s="6" t="n">
        <v>8679848</v>
      </c>
      <c r="O14" s="6" t="n">
        <v>24409770</v>
      </c>
      <c r="P14" s="6" t="n">
        <v>23569116</v>
      </c>
    </row>
    <row r="15" spans="1:16">
      <c r="A15" s="4" t="s">
        <v>819</v>
      </c>
      <c r="F15" s="6" t="n">
        <v>15960</v>
      </c>
      <c r="G15" s="6" t="n">
        <v>-3630318</v>
      </c>
      <c r="H15" s="6" t="n">
        <v>56847</v>
      </c>
      <c r="I15" s="6" t="n">
        <v>-13492</v>
      </c>
      <c r="J15" s="5" t="n">
        <v>-36891</v>
      </c>
      <c r="K15" s="5" t="n">
        <v>-31671</v>
      </c>
      <c r="L15" s="5" t="n">
        <v>-2588884</v>
      </c>
      <c r="M15" s="5" t="n">
        <v>-9878</v>
      </c>
      <c r="N15" s="4" t="s">
        <v>51</v>
      </c>
      <c r="O15" s="6" t="n">
        <v>3571003</v>
      </c>
      <c r="P15" s="6" t="n">
        <v>2667324</v>
      </c>
    </row>
    <row r="16" spans="1:16">
      <c r="A16" s="4" t="s">
        <v>820</v>
      </c>
      <c r="J16" s="4" t="s">
        <v>51</v>
      </c>
      <c r="K16" s="4" t="s">
        <v>51</v>
      </c>
      <c r="L16" s="4" t="s">
        <v>51</v>
      </c>
      <c r="M16" s="4" t="s">
        <v>51</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821</v>
      </c>
      <c r="B1" s="2" t="s">
        <v>1</v>
      </c>
      <c r="E1" s="2" t="s">
        <v>822</v>
      </c>
      <c r="F1" s="2" t="s">
        <v>823</v>
      </c>
    </row>
    <row r="2" spans="1:9">
      <c r="B2" s="2" t="s">
        <v>2</v>
      </c>
      <c r="C2" s="2" t="s">
        <v>330</v>
      </c>
      <c r="D2" s="2" t="s">
        <v>824</v>
      </c>
      <c r="E2" s="2" t="s">
        <v>825</v>
      </c>
      <c r="F2" s="2" t="s">
        <v>825</v>
      </c>
      <c r="G2" s="2" t="s">
        <v>32</v>
      </c>
      <c r="H2" s="2" t="s">
        <v>79</v>
      </c>
      <c r="I2" s="2" t="s">
        <v>535</v>
      </c>
    </row>
    <row r="3" spans="1:9">
      <c r="A3" s="4" t="s">
        <v>826</v>
      </c>
      <c r="B3" s="6" t="n">
        <v>3316753</v>
      </c>
      <c r="G3" s="6" t="n">
        <v>3151427</v>
      </c>
      <c r="H3" s="6" t="n">
        <v>2915596</v>
      </c>
      <c r="I3" s="6" t="n">
        <v>6075287</v>
      </c>
    </row>
    <row r="4" spans="1:9">
      <c r="A4" s="4" t="s">
        <v>827</v>
      </c>
    </row>
    <row r="5" spans="1:9">
      <c r="A5" s="4" t="s">
        <v>828</v>
      </c>
      <c r="B5" s="5" t="n">
        <v>518960</v>
      </c>
    </row>
    <row r="6" spans="1:9">
      <c r="A6" s="4" t="s">
        <v>829</v>
      </c>
    </row>
    <row r="7" spans="1:9">
      <c r="A7" s="4" t="s">
        <v>830</v>
      </c>
      <c r="B7" s="5" t="n">
        <v>2571536</v>
      </c>
    </row>
    <row r="8" spans="1:9">
      <c r="A8" s="4" t="s">
        <v>831</v>
      </c>
    </row>
    <row r="9" spans="1:9">
      <c r="A9" s="4" t="s">
        <v>832</v>
      </c>
      <c r="B9" s="5" t="n">
        <v>467178</v>
      </c>
    </row>
    <row r="10" spans="1:9">
      <c r="A10" s="4" t="s">
        <v>826</v>
      </c>
      <c r="B10" s="5" t="n">
        <v>563299</v>
      </c>
    </row>
    <row r="11" spans="1:9">
      <c r="A11" s="4" t="s">
        <v>833</v>
      </c>
    </row>
    <row r="12" spans="1:9">
      <c r="A12" s="4" t="s">
        <v>832</v>
      </c>
      <c r="C12" s="6" t="n">
        <v>3712707</v>
      </c>
      <c r="D12" s="6" t="n">
        <v>3712707</v>
      </c>
    </row>
    <row r="13" spans="1:9">
      <c r="A13" s="4" t="s">
        <v>834</v>
      </c>
    </row>
    <row r="14" spans="1:9">
      <c r="A14" s="4" t="s">
        <v>832</v>
      </c>
      <c r="F14" s="6" t="n">
        <v>9904826</v>
      </c>
    </row>
    <row r="15" spans="1:9">
      <c r="A15" s="4" t="s">
        <v>835</v>
      </c>
    </row>
    <row r="16" spans="1:9">
      <c r="A16" s="4" t="s">
        <v>832</v>
      </c>
      <c r="B16" s="5" t="n">
        <v>315306</v>
      </c>
    </row>
    <row r="17" spans="1:9">
      <c r="A17" s="4" t="s">
        <v>826</v>
      </c>
      <c r="B17" s="5" t="n">
        <v>192862</v>
      </c>
    </row>
    <row r="18" spans="1:9">
      <c r="A18" s="4" t="s">
        <v>836</v>
      </c>
    </row>
    <row r="19" spans="1:9">
      <c r="A19" s="4" t="s">
        <v>832</v>
      </c>
      <c r="B19" s="5" t="n">
        <v>1213168</v>
      </c>
      <c r="E19" s="6" t="n">
        <v>1213168</v>
      </c>
    </row>
    <row r="20" spans="1:9">
      <c r="A20" s="4" t="s">
        <v>837</v>
      </c>
    </row>
    <row r="21" spans="1:9">
      <c r="A21" s="4" t="s">
        <v>826</v>
      </c>
      <c r="G21" s="6" t="n">
        <v>267716</v>
      </c>
    </row>
    <row r="22" spans="1:9">
      <c r="A22" s="4" t="s">
        <v>739</v>
      </c>
    </row>
    <row r="23" spans="1:9">
      <c r="A23" s="4" t="s">
        <v>838</v>
      </c>
      <c r="B23" s="6" t="n">
        <v>10538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39</v>
      </c>
      <c r="B1" s="2" t="s">
        <v>1</v>
      </c>
    </row>
    <row r="2" spans="1:5">
      <c r="B2" s="2" t="s">
        <v>2</v>
      </c>
      <c r="C2" s="2" t="s">
        <v>32</v>
      </c>
      <c r="D2" s="2" t="s">
        <v>79</v>
      </c>
      <c r="E2" s="2" t="s">
        <v>535</v>
      </c>
    </row>
    <row r="3" spans="1:5">
      <c r="A3" s="4" t="s">
        <v>840</v>
      </c>
      <c r="B3" s="6" t="n">
        <v>-41505148</v>
      </c>
      <c r="C3" s="6" t="n">
        <v>-66183589</v>
      </c>
      <c r="D3" s="6" t="n">
        <v>-31099086</v>
      </c>
    </row>
    <row r="4" spans="1:5">
      <c r="A4" s="4" t="s">
        <v>841</v>
      </c>
      <c r="B4" s="5" t="n">
        <v>-3316753</v>
      </c>
      <c r="C4" s="5" t="n">
        <v>-3151427</v>
      </c>
      <c r="D4" s="5" t="n">
        <v>-2915596</v>
      </c>
      <c r="E4" s="6" t="n">
        <v>-6075287</v>
      </c>
    </row>
    <row r="5" spans="1:5">
      <c r="A5" s="4" t="s">
        <v>842</v>
      </c>
      <c r="B5" s="5" t="n">
        <v>80466125</v>
      </c>
    </row>
    <row r="6" spans="1:5">
      <c r="A6" s="4" t="s">
        <v>841</v>
      </c>
      <c r="B6" s="5" t="n">
        <v>3316753</v>
      </c>
      <c r="C6" s="5" t="n">
        <v>3151427</v>
      </c>
      <c r="D6" s="5" t="n">
        <v>2915596</v>
      </c>
      <c r="E6" s="6" t="n">
        <v>6075287</v>
      </c>
    </row>
    <row r="7" spans="1:5">
      <c r="A7" s="4" t="s">
        <v>840</v>
      </c>
      <c r="B7" s="5" t="n">
        <v>41505148</v>
      </c>
      <c r="C7" s="6" t="n">
        <v>66183589</v>
      </c>
      <c r="D7" s="6" t="n">
        <v>31099086</v>
      </c>
    </row>
    <row r="8" spans="1:5">
      <c r="A8" s="4" t="s">
        <v>843</v>
      </c>
    </row>
    <row r="9" spans="1:5">
      <c r="A9" s="4" t="s">
        <v>844</v>
      </c>
      <c r="B9" s="5" t="n">
        <v>13242514</v>
      </c>
    </row>
    <row r="10" spans="1:5">
      <c r="A10" s="4" t="s">
        <v>845</v>
      </c>
      <c r="B10" s="5" t="n">
        <v>6409617</v>
      </c>
    </row>
    <row r="11" spans="1:5">
      <c r="A11" s="4" t="s">
        <v>846</v>
      </c>
      <c r="B11" s="5" t="n">
        <v>12292082</v>
      </c>
    </row>
    <row r="12" spans="1:5">
      <c r="A12" s="4" t="s">
        <v>840</v>
      </c>
      <c r="B12" s="5" t="n">
        <v>-41667</v>
      </c>
    </row>
    <row r="13" spans="1:5">
      <c r="A13" s="4" t="s">
        <v>847</v>
      </c>
      <c r="B13" s="4" t="s">
        <v>51</v>
      </c>
    </row>
    <row r="14" spans="1:5">
      <c r="A14" s="4" t="s">
        <v>841</v>
      </c>
      <c r="B14" s="5" t="n">
        <v>-2036794</v>
      </c>
    </row>
    <row r="15" spans="1:5">
      <c r="A15" s="4" t="s">
        <v>842</v>
      </c>
      <c r="B15" s="5" t="n">
        <v>16623238</v>
      </c>
    </row>
    <row r="16" spans="1:5">
      <c r="A16" s="4" t="s">
        <v>841</v>
      </c>
      <c r="B16" s="5" t="n">
        <v>2036794</v>
      </c>
    </row>
    <row r="17" spans="1:5">
      <c r="A17" s="4" t="s">
        <v>840</v>
      </c>
      <c r="B17" s="6" t="n">
        <v>41667</v>
      </c>
    </row>
    <row r="18" spans="1:5">
      <c r="A18" s="4" t="s">
        <v>848</v>
      </c>
    </row>
    <row r="19" spans="1:5">
      <c r="A19" s="4" t="s">
        <v>849</v>
      </c>
      <c r="B19" s="4" t="s">
        <v>354</v>
      </c>
    </row>
    <row r="20" spans="1:5">
      <c r="A20" s="4" t="s">
        <v>850</v>
      </c>
    </row>
    <row r="21" spans="1:5">
      <c r="A21" s="4" t="s">
        <v>849</v>
      </c>
      <c r="B21" s="4" t="s">
        <v>356</v>
      </c>
    </row>
    <row r="22" spans="1:5">
      <c r="A22" s="4" t="s">
        <v>851</v>
      </c>
    </row>
    <row r="23" spans="1:5">
      <c r="A23" s="4" t="s">
        <v>844</v>
      </c>
      <c r="B23" s="6" t="n">
        <v>17176288</v>
      </c>
    </row>
    <row r="24" spans="1:5">
      <c r="A24" s="4" t="s">
        <v>845</v>
      </c>
      <c r="B24" s="5" t="n">
        <v>5016443</v>
      </c>
    </row>
    <row r="25" spans="1:5">
      <c r="A25" s="4" t="s">
        <v>846</v>
      </c>
      <c r="B25" s="5" t="n">
        <v>36825438</v>
      </c>
    </row>
    <row r="26" spans="1:5">
      <c r="A26" s="4" t="s">
        <v>840</v>
      </c>
      <c r="B26" s="5" t="n">
        <v>-9581278</v>
      </c>
    </row>
    <row r="27" spans="1:5">
      <c r="A27" s="4" t="s">
        <v>847</v>
      </c>
      <c r="B27" s="4" t="s">
        <v>51</v>
      </c>
    </row>
    <row r="28" spans="1:5">
      <c r="A28" s="4" t="s">
        <v>841</v>
      </c>
      <c r="B28" s="4" t="s">
        <v>51</v>
      </c>
    </row>
    <row r="29" spans="1:5">
      <c r="A29" s="4" t="s">
        <v>842</v>
      </c>
      <c r="B29" s="5" t="n">
        <v>32260603</v>
      </c>
    </row>
    <row r="30" spans="1:5">
      <c r="A30" s="4" t="s">
        <v>841</v>
      </c>
      <c r="B30" s="4" t="s">
        <v>51</v>
      </c>
    </row>
    <row r="31" spans="1:5">
      <c r="A31" s="4" t="s">
        <v>840</v>
      </c>
      <c r="B31" s="5" t="n">
        <v>9581278</v>
      </c>
    </row>
    <row r="32" spans="1:5">
      <c r="A32" s="4" t="s">
        <v>852</v>
      </c>
    </row>
    <row r="33" spans="1:5">
      <c r="A33" s="4" t="s">
        <v>844</v>
      </c>
      <c r="B33" s="4" t="s">
        <v>51</v>
      </c>
    </row>
    <row r="34" spans="1:5">
      <c r="A34" s="4" t="s">
        <v>845</v>
      </c>
      <c r="B34" s="5" t="n">
        <v>2032963</v>
      </c>
    </row>
    <row r="35" spans="1:5">
      <c r="A35" s="4" t="s">
        <v>846</v>
      </c>
      <c r="B35" s="5" t="n">
        <v>4528060</v>
      </c>
    </row>
    <row r="36" spans="1:5">
      <c r="A36" s="4" t="s">
        <v>840</v>
      </c>
      <c r="B36" s="4" t="s">
        <v>51</v>
      </c>
    </row>
    <row r="37" spans="1:5">
      <c r="A37" s="4" t="s">
        <v>847</v>
      </c>
      <c r="B37" s="4" t="s">
        <v>51</v>
      </c>
    </row>
    <row r="38" spans="1:5">
      <c r="A38" s="4" t="s">
        <v>841</v>
      </c>
      <c r="B38" s="4" t="s">
        <v>51</v>
      </c>
    </row>
    <row r="39" spans="1:5">
      <c r="A39" s="4" t="s">
        <v>842</v>
      </c>
      <c r="B39" s="5" t="n">
        <v>6561023</v>
      </c>
    </row>
    <row r="40" spans="1:5">
      <c r="A40" s="4" t="s">
        <v>841</v>
      </c>
      <c r="B40" s="4" t="s">
        <v>51</v>
      </c>
    </row>
    <row r="41" spans="1:5">
      <c r="A41" s="4" t="s">
        <v>840</v>
      </c>
      <c r="B41" s="4" t="s">
        <v>51</v>
      </c>
    </row>
    <row r="42" spans="1:5">
      <c r="A42" s="4" t="s">
        <v>831</v>
      </c>
    </row>
    <row r="43" spans="1:5">
      <c r="A43" s="4" t="s">
        <v>844</v>
      </c>
      <c r="B43" s="4" t="s">
        <v>51</v>
      </c>
    </row>
    <row r="44" spans="1:5">
      <c r="A44" s="4" t="s">
        <v>845</v>
      </c>
      <c r="B44" s="5" t="n">
        <v>4454867</v>
      </c>
    </row>
    <row r="45" spans="1:5">
      <c r="A45" s="4" t="s">
        <v>846</v>
      </c>
      <c r="B45" s="5" t="n">
        <v>1265436</v>
      </c>
    </row>
    <row r="46" spans="1:5">
      <c r="A46" s="4" t="s">
        <v>840</v>
      </c>
      <c r="B46" s="4" t="s">
        <v>51</v>
      </c>
    </row>
    <row r="47" spans="1:5">
      <c r="A47" s="4" t="s">
        <v>847</v>
      </c>
      <c r="B47" s="5" t="n">
        <v>-467178</v>
      </c>
    </row>
    <row r="48" spans="1:5">
      <c r="A48" s="4" t="s">
        <v>841</v>
      </c>
      <c r="B48" s="4" t="s">
        <v>51</v>
      </c>
    </row>
    <row r="49" spans="1:5">
      <c r="A49" s="4" t="s">
        <v>842</v>
      </c>
      <c r="B49" s="5" t="n">
        <v>5253125</v>
      </c>
    </row>
    <row r="50" spans="1:5">
      <c r="A50" s="4" t="s">
        <v>841</v>
      </c>
      <c r="B50" s="4" t="s">
        <v>51</v>
      </c>
    </row>
    <row r="51" spans="1:5">
      <c r="A51" s="4" t="s">
        <v>840</v>
      </c>
      <c r="B51" s="4" t="s">
        <v>51</v>
      </c>
    </row>
    <row r="52" spans="1:5">
      <c r="A52" s="4" t="s">
        <v>853</v>
      </c>
      <c r="B52" s="4" t="s">
        <v>854</v>
      </c>
    </row>
    <row r="53" spans="1:5">
      <c r="A53" s="4" t="s">
        <v>855</v>
      </c>
    </row>
    <row r="54" spans="1:5">
      <c r="A54" s="4" t="s">
        <v>844</v>
      </c>
      <c r="B54" s="4" t="s">
        <v>51</v>
      </c>
    </row>
    <row r="55" spans="1:5">
      <c r="A55" s="4" t="s">
        <v>845</v>
      </c>
      <c r="B55" s="5" t="n">
        <v>8569286</v>
      </c>
    </row>
    <row r="56" spans="1:5">
      <c r="A56" s="4" t="s">
        <v>846</v>
      </c>
      <c r="B56" s="5" t="n">
        <v>321923</v>
      </c>
    </row>
    <row r="57" spans="1:5">
      <c r="A57" s="4" t="s">
        <v>840</v>
      </c>
      <c r="B57" s="5" t="n">
        <v>-1632971</v>
      </c>
    </row>
    <row r="58" spans="1:5">
      <c r="A58" s="4" t="s">
        <v>847</v>
      </c>
      <c r="B58" s="5" t="n">
        <v>-3712707</v>
      </c>
    </row>
    <row r="59" spans="1:5">
      <c r="A59" s="4" t="s">
        <v>841</v>
      </c>
      <c r="B59" s="5" t="n">
        <v>-680529</v>
      </c>
    </row>
    <row r="60" spans="1:5">
      <c r="A60" s="4" t="s">
        <v>842</v>
      </c>
      <c r="B60" s="5" t="n">
        <v>2865002</v>
      </c>
    </row>
    <row r="61" spans="1:5">
      <c r="A61" s="4" t="s">
        <v>841</v>
      </c>
      <c r="B61" s="5" t="n">
        <v>680529</v>
      </c>
    </row>
    <row r="62" spans="1:5">
      <c r="A62" s="4" t="s">
        <v>840</v>
      </c>
      <c r="B62" s="6" t="n">
        <v>1632971</v>
      </c>
    </row>
    <row r="63" spans="1:5">
      <c r="A63" s="4" t="s">
        <v>853</v>
      </c>
      <c r="B63" s="4" t="s">
        <v>856</v>
      </c>
    </row>
    <row r="64" spans="1:5">
      <c r="A64" s="4" t="s">
        <v>857</v>
      </c>
    </row>
    <row r="65" spans="1:5">
      <c r="A65" s="4" t="s">
        <v>849</v>
      </c>
      <c r="B65" s="4" t="s">
        <v>858</v>
      </c>
    </row>
    <row r="66" spans="1:5">
      <c r="A66" s="4" t="s">
        <v>859</v>
      </c>
    </row>
    <row r="67" spans="1:5">
      <c r="A67" s="4" t="s">
        <v>849</v>
      </c>
      <c r="B67" s="4" t="s">
        <v>356</v>
      </c>
    </row>
    <row r="68" spans="1:5">
      <c r="A68" s="4" t="s">
        <v>860</v>
      </c>
    </row>
    <row r="69" spans="1:5">
      <c r="A69" s="4" t="s">
        <v>844</v>
      </c>
      <c r="B69" s="4" t="s">
        <v>51</v>
      </c>
    </row>
    <row r="70" spans="1:5">
      <c r="A70" s="4" t="s">
        <v>845</v>
      </c>
      <c r="B70" s="5" t="n">
        <v>13746625</v>
      </c>
    </row>
    <row r="71" spans="1:5">
      <c r="A71" s="4" t="s">
        <v>846</v>
      </c>
      <c r="B71" s="5" t="n">
        <v>376746</v>
      </c>
    </row>
    <row r="72" spans="1:5">
      <c r="A72" s="4" t="s">
        <v>840</v>
      </c>
      <c r="B72" s="5" t="n">
        <v>-96678</v>
      </c>
    </row>
    <row r="73" spans="1:5">
      <c r="A73" s="4" t="s">
        <v>847</v>
      </c>
      <c r="B73" s="5" t="n">
        <v>-9904826</v>
      </c>
    </row>
    <row r="74" spans="1:5">
      <c r="A74" s="4" t="s">
        <v>841</v>
      </c>
      <c r="B74" s="4" t="s">
        <v>51</v>
      </c>
    </row>
    <row r="75" spans="1:5">
      <c r="A75" s="4" t="s">
        <v>842</v>
      </c>
      <c r="B75" s="5" t="n">
        <v>4121867</v>
      </c>
    </row>
    <row r="76" spans="1:5">
      <c r="A76" s="4" t="s">
        <v>841</v>
      </c>
      <c r="B76" s="4" t="s">
        <v>51</v>
      </c>
    </row>
    <row r="77" spans="1:5">
      <c r="A77" s="4" t="s">
        <v>840</v>
      </c>
      <c r="B77" s="6" t="n">
        <v>96678</v>
      </c>
    </row>
    <row r="78" spans="1:5">
      <c r="A78" s="4" t="s">
        <v>853</v>
      </c>
      <c r="B78" s="4" t="s">
        <v>861</v>
      </c>
    </row>
    <row r="79" spans="1:5">
      <c r="A79" s="4" t="s">
        <v>862</v>
      </c>
    </row>
    <row r="80" spans="1:5">
      <c r="A80" s="4" t="s">
        <v>844</v>
      </c>
      <c r="B80" s="4" t="s">
        <v>51</v>
      </c>
    </row>
    <row r="81" spans="1:5">
      <c r="A81" s="4" t="s">
        <v>845</v>
      </c>
      <c r="B81" s="5" t="n">
        <v>2486400</v>
      </c>
    </row>
    <row r="82" spans="1:5">
      <c r="A82" s="4" t="s">
        <v>846</v>
      </c>
      <c r="B82" s="5" t="n">
        <v>84909</v>
      </c>
    </row>
    <row r="83" spans="1:5">
      <c r="A83" s="4" t="s">
        <v>840</v>
      </c>
      <c r="B83" s="4" t="s">
        <v>51</v>
      </c>
    </row>
    <row r="84" spans="1:5">
      <c r="A84" s="4" t="s">
        <v>847</v>
      </c>
      <c r="B84" s="4" t="s">
        <v>51</v>
      </c>
    </row>
    <row r="85" spans="1:5">
      <c r="A85" s="4" t="s">
        <v>841</v>
      </c>
      <c r="B85" s="5" t="n">
        <v>-307961</v>
      </c>
    </row>
    <row r="86" spans="1:5">
      <c r="A86" s="4" t="s">
        <v>842</v>
      </c>
      <c r="B86" s="5" t="n">
        <v>2263348</v>
      </c>
    </row>
    <row r="87" spans="1:5">
      <c r="A87" s="4" t="s">
        <v>841</v>
      </c>
      <c r="B87" s="5" t="n">
        <v>307961</v>
      </c>
    </row>
    <row r="88" spans="1:5">
      <c r="A88" s="4" t="s">
        <v>840</v>
      </c>
      <c r="B88" s="4" t="s">
        <v>51</v>
      </c>
    </row>
    <row r="89" spans="1:5">
      <c r="A89" s="4" t="s">
        <v>853</v>
      </c>
      <c r="B89" s="4" t="s">
        <v>863</v>
      </c>
    </row>
    <row r="90" spans="1:5">
      <c r="A90" s="4" t="s">
        <v>864</v>
      </c>
    </row>
    <row r="91" spans="1:5">
      <c r="A91" s="4" t="s">
        <v>849</v>
      </c>
      <c r="B91" s="4" t="s">
        <v>865</v>
      </c>
    </row>
    <row r="92" spans="1:5">
      <c r="A92" s="4" t="s">
        <v>866</v>
      </c>
    </row>
    <row r="93" spans="1:5">
      <c r="A93" s="4" t="s">
        <v>849</v>
      </c>
      <c r="B93" s="4" t="s">
        <v>356</v>
      </c>
    </row>
    <row r="94" spans="1:5">
      <c r="A94" s="4" t="s">
        <v>835</v>
      </c>
    </row>
    <row r="95" spans="1:5">
      <c r="A95" s="4" t="s">
        <v>844</v>
      </c>
      <c r="B95" s="4" t="s">
        <v>51</v>
      </c>
    </row>
    <row r="96" spans="1:5">
      <c r="A96" s="4" t="s">
        <v>845</v>
      </c>
      <c r="B96" s="5" t="n">
        <v>1809663</v>
      </c>
    </row>
    <row r="97" spans="1:5">
      <c r="A97" s="4" t="s">
        <v>846</v>
      </c>
      <c r="B97" s="5" t="n">
        <v>713318</v>
      </c>
    </row>
    <row r="98" spans="1:5">
      <c r="A98" s="4" t="s">
        <v>840</v>
      </c>
      <c r="B98" s="4" t="s">
        <v>51</v>
      </c>
    </row>
    <row r="99" spans="1:5">
      <c r="A99" s="4" t="s">
        <v>847</v>
      </c>
      <c r="B99" s="5" t="n">
        <v>-315306</v>
      </c>
    </row>
    <row r="100" spans="1:5">
      <c r="A100" s="4" t="s">
        <v>841</v>
      </c>
      <c r="B100" s="4" t="s">
        <v>51</v>
      </c>
    </row>
    <row r="101" spans="1:5">
      <c r="A101" s="4" t="s">
        <v>842</v>
      </c>
      <c r="B101" s="5" t="n">
        <v>2207675</v>
      </c>
    </row>
    <row r="102" spans="1:5">
      <c r="A102" s="4" t="s">
        <v>841</v>
      </c>
      <c r="B102" s="4" t="s">
        <v>51</v>
      </c>
    </row>
    <row r="103" spans="1:5">
      <c r="A103" s="4" t="s">
        <v>840</v>
      </c>
      <c r="B103" s="4" t="s">
        <v>51</v>
      </c>
    </row>
    <row r="104" spans="1:5">
      <c r="A104" s="4" t="s">
        <v>853</v>
      </c>
      <c r="B104" s="4" t="s">
        <v>867</v>
      </c>
    </row>
    <row r="105" spans="1:5">
      <c r="A105" s="4" t="s">
        <v>836</v>
      </c>
    </row>
    <row r="106" spans="1:5">
      <c r="A106" s="4" t="s">
        <v>844</v>
      </c>
      <c r="B106" s="4" t="s">
        <v>51</v>
      </c>
    </row>
    <row r="107" spans="1:5">
      <c r="A107" s="4" t="s">
        <v>845</v>
      </c>
      <c r="B107" s="5" t="n">
        <v>3025992</v>
      </c>
    </row>
    <row r="108" spans="1:5">
      <c r="A108" s="4" t="s">
        <v>846</v>
      </c>
      <c r="B108" s="5" t="n">
        <v>102046</v>
      </c>
    </row>
    <row r="109" spans="1:5">
      <c r="A109" s="4" t="s">
        <v>840</v>
      </c>
      <c r="B109" s="4" t="s">
        <v>51</v>
      </c>
    </row>
    <row r="110" spans="1:5">
      <c r="A110" s="4" t="s">
        <v>847</v>
      </c>
      <c r="B110" s="5" t="n">
        <v>-1213168</v>
      </c>
    </row>
    <row r="111" spans="1:5">
      <c r="A111" s="4" t="s">
        <v>841</v>
      </c>
      <c r="B111" s="4" t="s">
        <v>51</v>
      </c>
    </row>
    <row r="112" spans="1:5">
      <c r="A112" s="4" t="s">
        <v>842</v>
      </c>
      <c r="B112" s="5" t="n">
        <v>1914870</v>
      </c>
    </row>
    <row r="113" spans="1:5">
      <c r="A113" s="4" t="s">
        <v>841</v>
      </c>
      <c r="B113" s="4" t="s">
        <v>51</v>
      </c>
    </row>
    <row r="114" spans="1:5">
      <c r="A114" s="4" t="s">
        <v>840</v>
      </c>
      <c r="B114" s="4" t="s">
        <v>51</v>
      </c>
    </row>
    <row r="115" spans="1:5">
      <c r="A115" s="4" t="s">
        <v>853</v>
      </c>
      <c r="B115" s="4" t="s">
        <v>868</v>
      </c>
    </row>
    <row r="116" spans="1:5">
      <c r="A116" s="4" t="s">
        <v>837</v>
      </c>
    </row>
    <row r="117" spans="1:5">
      <c r="A117" s="4" t="s">
        <v>844</v>
      </c>
      <c r="B117" s="4" t="s">
        <v>51</v>
      </c>
    </row>
    <row r="118" spans="1:5">
      <c r="A118" s="4" t="s">
        <v>845</v>
      </c>
      <c r="B118" s="5" t="n">
        <v>1796254</v>
      </c>
    </row>
    <row r="119" spans="1:5">
      <c r="A119" s="4" t="s">
        <v>846</v>
      </c>
      <c r="B119" s="5" t="n">
        <v>203195</v>
      </c>
    </row>
    <row r="120" spans="1:5">
      <c r="A120" s="4" t="s">
        <v>840</v>
      </c>
      <c r="B120" s="4" t="s">
        <v>51</v>
      </c>
    </row>
    <row r="121" spans="1:5">
      <c r="A121" s="4" t="s">
        <v>847</v>
      </c>
      <c r="B121" s="4" t="s">
        <v>51</v>
      </c>
    </row>
    <row r="122" spans="1:5">
      <c r="A122" s="4" t="s">
        <v>841</v>
      </c>
      <c r="B122" s="4" t="s">
        <v>51</v>
      </c>
    </row>
    <row r="123" spans="1:5">
      <c r="A123" s="4" t="s">
        <v>842</v>
      </c>
      <c r="B123" s="5" t="n">
        <v>1999449</v>
      </c>
    </row>
    <row r="124" spans="1:5">
      <c r="A124" s="4" t="s">
        <v>841</v>
      </c>
      <c r="B124" s="4" t="s">
        <v>51</v>
      </c>
    </row>
    <row r="125" spans="1:5">
      <c r="A125" s="4" t="s">
        <v>840</v>
      </c>
      <c r="B125" s="4" t="s">
        <v>51</v>
      </c>
    </row>
    <row r="126" spans="1:5">
      <c r="A126" s="4" t="s">
        <v>853</v>
      </c>
      <c r="B126" s="4" t="s">
        <v>869</v>
      </c>
    </row>
    <row r="127" spans="1:5">
      <c r="A127" s="4" t="s">
        <v>870</v>
      </c>
    </row>
    <row r="128" spans="1:5">
      <c r="A128" s="4" t="s">
        <v>844</v>
      </c>
      <c r="B128" s="4" t="s">
        <v>51</v>
      </c>
    </row>
    <row r="129" spans="1:5">
      <c r="A129" s="4" t="s">
        <v>845</v>
      </c>
      <c r="B129" s="5" t="n">
        <v>2336640</v>
      </c>
    </row>
    <row r="130" spans="1:5">
      <c r="A130" s="4" t="s">
        <v>846</v>
      </c>
      <c r="B130" s="5" t="n">
        <v>3460</v>
      </c>
    </row>
    <row r="131" spans="1:5">
      <c r="A131" s="4" t="s">
        <v>840</v>
      </c>
      <c r="B131" s="5" t="n">
        <v>-1867</v>
      </c>
    </row>
    <row r="132" spans="1:5">
      <c r="A132" s="4" t="s">
        <v>847</v>
      </c>
      <c r="B132" s="4" t="s">
        <v>51</v>
      </c>
    </row>
    <row r="133" spans="1:5">
      <c r="A133" s="4" t="s">
        <v>841</v>
      </c>
      <c r="B133" s="4" t="s">
        <v>51</v>
      </c>
    </row>
    <row r="134" spans="1:5">
      <c r="A134" s="4" t="s">
        <v>842</v>
      </c>
      <c r="B134" s="5" t="n">
        <v>2338233</v>
      </c>
    </row>
    <row r="135" spans="1:5">
      <c r="A135" s="4" t="s">
        <v>841</v>
      </c>
      <c r="B135" s="4" t="s">
        <v>51</v>
      </c>
    </row>
    <row r="136" spans="1:5">
      <c r="A136" s="4" t="s">
        <v>840</v>
      </c>
      <c r="B136" s="6" t="n">
        <v>1867</v>
      </c>
    </row>
    <row r="137" spans="1:5">
      <c r="A137" s="4" t="s">
        <v>853</v>
      </c>
      <c r="B137" s="4" t="s">
        <v>871</v>
      </c>
    </row>
    <row r="138" spans="1:5">
      <c r="A138" s="4" t="s">
        <v>872</v>
      </c>
    </row>
    <row r="139" spans="1:5">
      <c r="A139" s="4" t="s">
        <v>841</v>
      </c>
      <c r="B139" s="6" t="n">
        <v>-291469</v>
      </c>
    </row>
    <row r="140" spans="1:5">
      <c r="A140" s="4" t="s">
        <v>842</v>
      </c>
      <c r="B140" s="5" t="n">
        <v>2057692</v>
      </c>
    </row>
    <row r="141" spans="1:5">
      <c r="A141" s="4" t="s">
        <v>841</v>
      </c>
      <c r="B141" s="6" t="n">
        <v>2914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9</v>
      </c>
    </row>
    <row r="3" spans="1:4">
      <c r="A3" s="4" t="s">
        <v>874</v>
      </c>
      <c r="B3" s="6" t="n">
        <v>113123398</v>
      </c>
      <c r="C3" s="6" t="n">
        <v>153838412</v>
      </c>
      <c r="D3" s="6" t="n">
        <v>163016805</v>
      </c>
    </row>
    <row r="4" spans="1:4">
      <c r="A4" s="4" t="s">
        <v>875</v>
      </c>
      <c r="B4" s="4" t="s">
        <v>51</v>
      </c>
      <c r="C4" s="5" t="n">
        <v>700800</v>
      </c>
      <c r="D4" s="4" t="s">
        <v>51</v>
      </c>
    </row>
    <row r="5" spans="1:4">
      <c r="A5" s="4" t="s">
        <v>876</v>
      </c>
      <c r="B5" s="5" t="n">
        <v>11274904</v>
      </c>
      <c r="C5" s="5" t="n">
        <v>29061735</v>
      </c>
      <c r="D5" s="5" t="n">
        <v>25274125</v>
      </c>
    </row>
    <row r="6" spans="1:4">
      <c r="A6" s="4" t="s">
        <v>172</v>
      </c>
      <c r="B6" s="5" t="n">
        <v>76260</v>
      </c>
      <c r="C6" s="5" t="n">
        <v>119471</v>
      </c>
      <c r="D6" s="5" t="n">
        <v>207347</v>
      </c>
    </row>
    <row r="7" spans="1:4">
      <c r="A7" s="4" t="s">
        <v>877</v>
      </c>
      <c r="B7" s="5" t="n">
        <v>124474562</v>
      </c>
      <c r="C7" s="5" t="n">
        <v>183720418</v>
      </c>
      <c r="D7" s="5" t="n">
        <v>188498277</v>
      </c>
    </row>
    <row r="8" spans="1:4">
      <c r="A8" s="4" t="s">
        <v>878</v>
      </c>
      <c r="B8" s="5" t="n">
        <v>41505148</v>
      </c>
      <c r="C8" s="5" t="n">
        <v>66183589</v>
      </c>
      <c r="D8" s="5" t="n">
        <v>31099086</v>
      </c>
    </row>
    <row r="9" spans="1:4">
      <c r="A9" s="4" t="s">
        <v>450</v>
      </c>
      <c r="B9" s="5" t="n">
        <v>1423286</v>
      </c>
      <c r="C9" s="5" t="n">
        <v>3227807</v>
      </c>
      <c r="D9" s="5" t="n">
        <v>1589434</v>
      </c>
    </row>
    <row r="10" spans="1:4">
      <c r="A10" s="4" t="s">
        <v>879</v>
      </c>
      <c r="B10" s="5" t="n">
        <v>1080003</v>
      </c>
      <c r="C10" s="5" t="n">
        <v>1185624</v>
      </c>
      <c r="D10" s="5" t="n">
        <v>1971345</v>
      </c>
    </row>
    <row r="11" spans="1:4">
      <c r="A11" s="4" t="s">
        <v>880</v>
      </c>
      <c r="B11" s="6" t="n">
        <v>80466125</v>
      </c>
      <c r="C11" s="6" t="n">
        <v>113123398</v>
      </c>
      <c r="D11" s="6" t="n">
        <v>1538384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9</v>
      </c>
    </row>
    <row r="3" spans="1:4">
      <c r="A3" s="4" t="s">
        <v>874</v>
      </c>
      <c r="B3" s="6" t="n">
        <v>3151427</v>
      </c>
      <c r="C3" s="6" t="n">
        <v>2915596</v>
      </c>
      <c r="D3" s="6" t="n">
        <v>6075287</v>
      </c>
    </row>
    <row r="4" spans="1:4">
      <c r="A4" s="4" t="s">
        <v>879</v>
      </c>
      <c r="B4" s="5" t="n">
        <v>1080003</v>
      </c>
      <c r="C4" s="5" t="n">
        <v>1185624</v>
      </c>
      <c r="D4" s="5" t="n">
        <v>1971345</v>
      </c>
    </row>
    <row r="5" spans="1:4">
      <c r="A5" s="4" t="s">
        <v>877</v>
      </c>
      <c r="B5" s="5" t="n">
        <v>4231430</v>
      </c>
      <c r="C5" s="5" t="n">
        <v>4101220</v>
      </c>
      <c r="D5" s="5" t="n">
        <v>8046632</v>
      </c>
    </row>
    <row r="6" spans="1:4">
      <c r="A6" s="4" t="s">
        <v>882</v>
      </c>
      <c r="B6" s="5" t="n">
        <v>914677</v>
      </c>
      <c r="C6" s="5" t="n">
        <v>949793</v>
      </c>
      <c r="D6" s="5" t="n">
        <v>5131036</v>
      </c>
    </row>
    <row r="7" spans="1:4">
      <c r="A7" s="4" t="s">
        <v>880</v>
      </c>
      <c r="B7" s="6" t="n">
        <v>3316753</v>
      </c>
      <c r="C7" s="6" t="n">
        <v>3151427</v>
      </c>
      <c r="D7" s="6" t="n">
        <v>29155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361</v>
      </c>
    </row>
    <row r="3" spans="1:2">
      <c r="A3" s="4" t="s">
        <v>884</v>
      </c>
      <c r="B3" s="4" t="s">
        <v>885</v>
      </c>
    </row>
    <row r="4" spans="1:2">
      <c r="A4" s="4" t="s">
        <v>325</v>
      </c>
    </row>
    <row r="5" spans="1:2">
      <c r="A5" s="4" t="s">
        <v>886</v>
      </c>
      <c r="B5" s="6" t="n">
        <v>146718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2</v>
      </c>
      <c r="C2" s="2" t="s">
        <v>32</v>
      </c>
      <c r="D2" s="2" t="s">
        <v>79</v>
      </c>
      <c r="E2" s="2" t="s">
        <v>535</v>
      </c>
    </row>
    <row r="3" spans="1:5">
      <c r="A3" s="4" t="s">
        <v>888</v>
      </c>
      <c r="B3" s="4" t="s">
        <v>51</v>
      </c>
    </row>
    <row r="4" spans="1:5">
      <c r="A4" s="4" t="s">
        <v>889</v>
      </c>
      <c r="B4" s="6" t="n">
        <v>146171650</v>
      </c>
      <c r="C4" s="6" t="n">
        <v>129682311</v>
      </c>
      <c r="D4" s="6" t="n">
        <v>106743807</v>
      </c>
      <c r="E4" s="6" t="n">
        <v>68033511</v>
      </c>
    </row>
    <row r="5" spans="1:5">
      <c r="A5" s="4" t="s">
        <v>890</v>
      </c>
      <c r="B5" s="5" t="n">
        <v>14692398</v>
      </c>
    </row>
    <row r="6" spans="1:5">
      <c r="A6" s="4" t="s">
        <v>891</v>
      </c>
      <c r="B6" s="5" t="n">
        <v>8534210</v>
      </c>
    </row>
    <row r="7" spans="1:5">
      <c r="A7" s="4" t="s">
        <v>892</v>
      </c>
    </row>
    <row r="8" spans="1:5">
      <c r="A8" s="4" t="s">
        <v>889</v>
      </c>
      <c r="B8" s="5" t="n">
        <v>142782492</v>
      </c>
    </row>
    <row r="9" spans="1:5">
      <c r="A9" s="4" t="s">
        <v>890</v>
      </c>
      <c r="B9" s="5" t="n">
        <v>13803241</v>
      </c>
    </row>
    <row r="10" spans="1:5">
      <c r="A10" s="4" t="s">
        <v>891</v>
      </c>
      <c r="B10" s="5" t="n">
        <v>8045052</v>
      </c>
    </row>
    <row r="11" spans="1:5">
      <c r="A11" s="4" t="s">
        <v>893</v>
      </c>
    </row>
    <row r="12" spans="1:5">
      <c r="A12" s="4" t="s">
        <v>889</v>
      </c>
      <c r="B12" s="5" t="n">
        <v>3389158</v>
      </c>
    </row>
    <row r="13" spans="1:5">
      <c r="A13" s="4" t="s">
        <v>890</v>
      </c>
      <c r="B13" s="5" t="n">
        <v>889157</v>
      </c>
    </row>
    <row r="14" spans="1:5">
      <c r="A14" s="4" t="s">
        <v>891</v>
      </c>
      <c r="B14" s="5" t="n">
        <v>489158</v>
      </c>
    </row>
    <row r="15" spans="1:5">
      <c r="A15" s="4" t="s">
        <v>894</v>
      </c>
    </row>
    <row r="16" spans="1:5">
      <c r="A16" s="4" t="s">
        <v>889</v>
      </c>
      <c r="B16" s="5" t="n">
        <v>2631611</v>
      </c>
    </row>
    <row r="17" spans="1:5">
      <c r="A17" s="4" t="s">
        <v>890</v>
      </c>
      <c r="B17" s="5" t="n">
        <v>1039157</v>
      </c>
    </row>
    <row r="18" spans="1:5">
      <c r="A18" s="4" t="s">
        <v>891</v>
      </c>
      <c r="B18" s="5" t="n">
        <v>771057</v>
      </c>
    </row>
    <row r="19" spans="1:5">
      <c r="A19" s="4" t="s">
        <v>895</v>
      </c>
    </row>
    <row r="20" spans="1:5">
      <c r="A20" s="4" t="s">
        <v>889</v>
      </c>
      <c r="B20" s="5" t="n">
        <v>3736554</v>
      </c>
    </row>
    <row r="21" spans="1:5">
      <c r="A21" s="4" t="s">
        <v>890</v>
      </c>
      <c r="B21" s="5" t="n">
        <v>2146369</v>
      </c>
    </row>
    <row r="22" spans="1:5">
      <c r="A22" s="4" t="s">
        <v>891</v>
      </c>
      <c r="B22" s="5" t="n">
        <v>1577452</v>
      </c>
    </row>
    <row r="23" spans="1:5">
      <c r="A23" s="4" t="s">
        <v>896</v>
      </c>
    </row>
    <row r="24" spans="1:5">
      <c r="A24" s="4" t="s">
        <v>889</v>
      </c>
      <c r="B24" s="5" t="n">
        <v>75562318</v>
      </c>
    </row>
    <row r="25" spans="1:5">
      <c r="A25" s="4" t="s">
        <v>890</v>
      </c>
      <c r="B25" s="5" t="n">
        <v>11506872</v>
      </c>
    </row>
    <row r="26" spans="1:5">
      <c r="A26" s="4" t="s">
        <v>891</v>
      </c>
      <c r="B26" s="5" t="n">
        <v>6185701</v>
      </c>
    </row>
    <row r="27" spans="1:5">
      <c r="A27" s="4" t="s">
        <v>897</v>
      </c>
    </row>
    <row r="28" spans="1:5">
      <c r="A28" s="4" t="s">
        <v>889</v>
      </c>
      <c r="B28" s="5" t="n">
        <v>64241167</v>
      </c>
    </row>
    <row r="29" spans="1:5">
      <c r="A29" s="4" t="s">
        <v>890</v>
      </c>
      <c r="B29" s="4" t="s">
        <v>51</v>
      </c>
    </row>
    <row r="30" spans="1:5">
      <c r="A30" s="4" t="s">
        <v>898</v>
      </c>
    </row>
    <row r="31" spans="1:5">
      <c r="A31" s="4" t="s">
        <v>888</v>
      </c>
      <c r="B31" s="4" t="s">
        <v>568</v>
      </c>
    </row>
    <row r="32" spans="1:5">
      <c r="A32" s="4" t="s">
        <v>899</v>
      </c>
    </row>
    <row r="33" spans="1:5">
      <c r="A33" s="4" t="s">
        <v>888</v>
      </c>
      <c r="B33" s="4" t="s">
        <v>900</v>
      </c>
    </row>
    <row r="34" spans="1:5">
      <c r="A34" s="4" t="s">
        <v>901</v>
      </c>
    </row>
    <row r="35" spans="1:5">
      <c r="A35" s="4" t="s">
        <v>888</v>
      </c>
      <c r="B35" s="4" t="s">
        <v>902</v>
      </c>
    </row>
    <row r="36" spans="1:5">
      <c r="A36" s="4" t="s">
        <v>903</v>
      </c>
    </row>
    <row r="37" spans="1:5">
      <c r="A37" s="4" t="s">
        <v>888</v>
      </c>
      <c r="B37" s="4" t="s">
        <v>904</v>
      </c>
    </row>
    <row r="38" spans="1:5">
      <c r="A38" s="4" t="s">
        <v>905</v>
      </c>
    </row>
    <row r="39" spans="1:5">
      <c r="A39" s="4" t="s">
        <v>888</v>
      </c>
      <c r="B39" s="4" t="s">
        <v>906</v>
      </c>
    </row>
    <row r="40" spans="1:5">
      <c r="A40" s="4" t="s">
        <v>907</v>
      </c>
    </row>
    <row r="41" spans="1:5">
      <c r="A41" s="4" t="s">
        <v>888</v>
      </c>
      <c r="B41" s="4" t="s">
        <v>553</v>
      </c>
    </row>
    <row r="42" spans="1:5">
      <c r="A42" s="4" t="s">
        <v>908</v>
      </c>
    </row>
    <row r="43" spans="1:5">
      <c r="A43" s="4" t="s">
        <v>888</v>
      </c>
      <c r="B43" s="4" t="s">
        <v>904</v>
      </c>
    </row>
    <row r="44" spans="1:5">
      <c r="A44" s="4" t="s">
        <v>909</v>
      </c>
    </row>
    <row r="45" spans="1:5">
      <c r="A45" s="4" t="s">
        <v>888</v>
      </c>
      <c r="B45" s="4" t="s">
        <v>553</v>
      </c>
    </row>
    <row r="46" spans="1:5">
      <c r="A46" s="4" t="s">
        <v>910</v>
      </c>
    </row>
    <row r="47" spans="1:5">
      <c r="A47" s="4" t="s">
        <v>888</v>
      </c>
      <c r="B47" s="4" t="s">
        <v>911</v>
      </c>
    </row>
    <row r="48" spans="1:5">
      <c r="A48" s="4" t="s">
        <v>912</v>
      </c>
    </row>
    <row r="49" spans="1:5">
      <c r="A49" s="4" t="s">
        <v>889</v>
      </c>
      <c r="B49" s="6" t="n">
        <v>127873281</v>
      </c>
    </row>
    <row r="50" spans="1:5">
      <c r="A50" s="4" t="s">
        <v>890</v>
      </c>
      <c r="B50" s="5" t="n">
        <v>4585000</v>
      </c>
    </row>
    <row r="51" spans="1:5">
      <c r="A51" s="4" t="s">
        <v>891</v>
      </c>
      <c r="B51" s="6" t="n">
        <v>1212851</v>
      </c>
    </row>
    <row r="52" spans="1:5">
      <c r="A52" s="4" t="s">
        <v>913</v>
      </c>
    </row>
    <row r="53" spans="1:5">
      <c r="A53" s="4" t="s">
        <v>888</v>
      </c>
      <c r="B53" s="4" t="s">
        <v>553</v>
      </c>
    </row>
    <row r="54" spans="1:5">
      <c r="A54" s="4" t="s">
        <v>467</v>
      </c>
    </row>
    <row r="55" spans="1:5">
      <c r="A55" s="4" t="s">
        <v>889</v>
      </c>
      <c r="B55" s="6" t="n">
        <v>13170795</v>
      </c>
    </row>
    <row r="56" spans="1:5">
      <c r="A56" s="4" t="s">
        <v>890</v>
      </c>
      <c r="B56" s="5" t="n">
        <v>10107398</v>
      </c>
    </row>
    <row r="57" spans="1:5">
      <c r="A57" s="4" t="s">
        <v>891</v>
      </c>
      <c r="B57" s="6" t="n">
        <v>7321359</v>
      </c>
    </row>
    <row r="58" spans="1:5">
      <c r="A58" s="4" t="s">
        <v>914</v>
      </c>
    </row>
    <row r="59" spans="1:5">
      <c r="A59" s="4" t="s">
        <v>888</v>
      </c>
      <c r="B59" s="4" t="s">
        <v>900</v>
      </c>
    </row>
    <row r="60" spans="1:5">
      <c r="A60" s="4" t="s">
        <v>915</v>
      </c>
    </row>
    <row r="61" spans="1:5">
      <c r="A61" s="4" t="s">
        <v>888</v>
      </c>
      <c r="B61" s="4" t="s">
        <v>904</v>
      </c>
    </row>
    <row r="62" spans="1:5">
      <c r="A62" s="4" t="s">
        <v>458</v>
      </c>
    </row>
    <row r="63" spans="1:5">
      <c r="A63" s="4" t="s">
        <v>889</v>
      </c>
      <c r="B63" s="6" t="n">
        <v>5127574</v>
      </c>
    </row>
    <row r="64" spans="1:5">
      <c r="A64" s="4" t="s">
        <v>890</v>
      </c>
      <c r="B64" s="4" t="s">
        <v>51</v>
      </c>
    </row>
    <row r="65" spans="1:5">
      <c r="A65" s="4" t="s">
        <v>891</v>
      </c>
      <c r="B65" s="4" t="s">
        <v>51</v>
      </c>
    </row>
    <row r="66" spans="1:5">
      <c r="A66" s="4" t="s">
        <v>916</v>
      </c>
    </row>
    <row r="67" spans="1:5">
      <c r="A67" s="4" t="s">
        <v>888</v>
      </c>
      <c r="B67" s="4" t="s">
        <v>917</v>
      </c>
    </row>
    <row r="68" spans="1:5">
      <c r="A68" s="4" t="s">
        <v>897</v>
      </c>
    </row>
    <row r="69" spans="1:5">
      <c r="A69" s="4" t="s">
        <v>891</v>
      </c>
      <c r="B69" s="4" t="s">
        <v>51</v>
      </c>
    </row>
    <row r="70" spans="1:5">
      <c r="A70" s="4" t="s">
        <v>918</v>
      </c>
    </row>
    <row r="71" spans="1:5">
      <c r="A71" s="4" t="s">
        <v>888</v>
      </c>
      <c r="B71" s="4" t="s">
        <v>919</v>
      </c>
    </row>
    <row r="72" spans="1:5">
      <c r="A72" s="4" t="s">
        <v>920</v>
      </c>
    </row>
    <row r="73" spans="1:5">
      <c r="A73" s="4" t="s">
        <v>888</v>
      </c>
      <c r="B73" s="4" t="s">
        <v>902</v>
      </c>
    </row>
    <row r="74" spans="1:5">
      <c r="A74" s="4" t="s">
        <v>921</v>
      </c>
    </row>
    <row r="75" spans="1:5">
      <c r="A75" s="4" t="s">
        <v>888</v>
      </c>
      <c r="B75" s="4" t="s">
        <v>919</v>
      </c>
    </row>
    <row r="76" spans="1:5">
      <c r="A76" s="4" t="s">
        <v>922</v>
      </c>
    </row>
    <row r="77" spans="1:5">
      <c r="A77" s="4" t="s">
        <v>888</v>
      </c>
      <c r="B77" s="4" t="s">
        <v>902</v>
      </c>
    </row>
    <row r="78" spans="1:5">
      <c r="A78" s="4" t="s">
        <v>923</v>
      </c>
    </row>
    <row r="79" spans="1:5">
      <c r="A79" s="4" t="s">
        <v>888</v>
      </c>
      <c r="B79" s="4" t="s">
        <v>9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79</v>
      </c>
    </row>
    <row r="3" spans="1:4">
      <c r="A3" s="4" t="s">
        <v>874</v>
      </c>
      <c r="B3" s="6" t="n">
        <v>129682311</v>
      </c>
      <c r="C3" s="6" t="n">
        <v>106743807</v>
      </c>
      <c r="D3" s="6" t="n">
        <v>68033511</v>
      </c>
    </row>
    <row r="4" spans="1:4">
      <c r="A4" s="4" t="s">
        <v>925</v>
      </c>
      <c r="B4" s="5" t="n">
        <v>86274680</v>
      </c>
      <c r="C4" s="5" t="n">
        <v>79867140</v>
      </c>
      <c r="D4" s="5" t="n">
        <v>73389645</v>
      </c>
    </row>
    <row r="5" spans="1:4">
      <c r="A5" s="4" t="s">
        <v>926</v>
      </c>
      <c r="D5" s="5" t="n">
        <v>536816</v>
      </c>
    </row>
    <row r="6" spans="1:4">
      <c r="A6" s="4" t="s">
        <v>877</v>
      </c>
      <c r="B6" s="5" t="n">
        <v>215956991</v>
      </c>
      <c r="C6" s="5" t="n">
        <v>186610947</v>
      </c>
      <c r="D6" s="5" t="n">
        <v>141959972</v>
      </c>
    </row>
    <row r="7" spans="1:4">
      <c r="A7" s="4" t="s">
        <v>927</v>
      </c>
      <c r="B7" s="5" t="n">
        <v>69785341</v>
      </c>
      <c r="C7" s="5" t="n">
        <v>55849884</v>
      </c>
      <c r="D7" s="5" t="n">
        <v>35216165</v>
      </c>
    </row>
    <row r="8" spans="1:4">
      <c r="A8" s="4" t="s">
        <v>928</v>
      </c>
      <c r="B8" s="4" t="s">
        <v>51</v>
      </c>
      <c r="C8" s="5" t="n">
        <v>1078752</v>
      </c>
      <c r="D8" s="4" t="s">
        <v>51</v>
      </c>
    </row>
    <row r="9" spans="1:4">
      <c r="A9" s="4" t="s">
        <v>880</v>
      </c>
      <c r="B9" s="6" t="n">
        <v>146171650</v>
      </c>
      <c r="C9" s="5" t="n">
        <v>129682311</v>
      </c>
      <c r="D9" s="6" t="n">
        <v>106743807</v>
      </c>
    </row>
    <row r="10" spans="1:4">
      <c r="A10" s="4" t="s">
        <v>929</v>
      </c>
      <c r="C10" s="4" t="s">
        <v>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361</v>
      </c>
    </row>
    <row r="3" spans="1:2">
      <c r="A3" s="4" t="s">
        <v>888</v>
      </c>
      <c r="B3" s="4" t="s">
        <v>51</v>
      </c>
    </row>
    <row r="4" spans="1:2">
      <c r="A4" s="4" t="s">
        <v>931</v>
      </c>
      <c r="B4" s="6" t="n">
        <v>0</v>
      </c>
    </row>
    <row r="5" spans="1:2">
      <c r="A5" s="4" t="s">
        <v>932</v>
      </c>
      <c r="B5" s="5" t="n">
        <v>77466000</v>
      </c>
    </row>
    <row r="6" spans="1:2">
      <c r="A6" s="4" t="s">
        <v>889</v>
      </c>
      <c r="B6" s="5" t="n">
        <v>69001226</v>
      </c>
    </row>
    <row r="7" spans="1:2">
      <c r="A7" s="4" t="s">
        <v>890</v>
      </c>
      <c r="B7" s="6" t="n">
        <v>14692398</v>
      </c>
    </row>
    <row r="8" spans="1:2">
      <c r="A8" s="4" t="s">
        <v>933</v>
      </c>
    </row>
    <row r="9" spans="1:2">
      <c r="A9" s="4" t="s">
        <v>888</v>
      </c>
      <c r="B9" s="4" t="s">
        <v>934</v>
      </c>
    </row>
    <row r="10" spans="1:2">
      <c r="A10" s="4" t="s">
        <v>931</v>
      </c>
      <c r="B10" s="6" t="n">
        <v>0</v>
      </c>
    </row>
    <row r="11" spans="1:2">
      <c r="A11" s="4" t="s">
        <v>932</v>
      </c>
      <c r="B11" s="5" t="n">
        <v>14900000</v>
      </c>
    </row>
    <row r="12" spans="1:2">
      <c r="A12" s="4" t="s">
        <v>889</v>
      </c>
      <c r="B12" s="5" t="n">
        <v>13272146</v>
      </c>
    </row>
    <row r="13" spans="1:2">
      <c r="A13" s="4" t="s">
        <v>890</v>
      </c>
      <c r="B13" s="6" t="n">
        <v>0</v>
      </c>
    </row>
    <row r="14" spans="1:2">
      <c r="A14" s="4" t="s">
        <v>935</v>
      </c>
    </row>
    <row r="15" spans="1:2">
      <c r="A15" s="4" t="s">
        <v>888</v>
      </c>
      <c r="B15" s="4" t="s">
        <v>900</v>
      </c>
    </row>
    <row r="16" spans="1:2">
      <c r="A16" s="4" t="s">
        <v>931</v>
      </c>
      <c r="B16" s="6" t="n">
        <v>0</v>
      </c>
    </row>
    <row r="17" spans="1:2">
      <c r="A17" s="4" t="s">
        <v>932</v>
      </c>
      <c r="B17" s="5" t="n">
        <v>8835000</v>
      </c>
    </row>
    <row r="18" spans="1:2">
      <c r="A18" s="4" t="s">
        <v>889</v>
      </c>
      <c r="B18" s="5" t="n">
        <v>8467892</v>
      </c>
    </row>
    <row r="19" spans="1:2">
      <c r="A19" s="4" t="s">
        <v>890</v>
      </c>
      <c r="B19" s="6" t="n">
        <v>0</v>
      </c>
    </row>
    <row r="20" spans="1:2">
      <c r="A20" s="4" t="s">
        <v>936</v>
      </c>
    </row>
    <row r="21" spans="1:2">
      <c r="A21" s="4" t="s">
        <v>888</v>
      </c>
      <c r="B21" s="4" t="s">
        <v>919</v>
      </c>
    </row>
    <row r="22" spans="1:2">
      <c r="A22" s="4" t="s">
        <v>931</v>
      </c>
      <c r="B22" s="6" t="n">
        <v>0</v>
      </c>
    </row>
    <row r="23" spans="1:2">
      <c r="A23" s="4" t="s">
        <v>932</v>
      </c>
      <c r="B23" s="5" t="n">
        <v>10000000</v>
      </c>
    </row>
    <row r="24" spans="1:2">
      <c r="A24" s="4" t="s">
        <v>889</v>
      </c>
      <c r="B24" s="5" t="n">
        <v>8400000</v>
      </c>
    </row>
    <row r="25" spans="1:2">
      <c r="A25" s="4" t="s">
        <v>890</v>
      </c>
      <c r="B25" s="6" t="n">
        <v>0</v>
      </c>
    </row>
    <row r="26" spans="1:2">
      <c r="A26" s="4" t="s">
        <v>937</v>
      </c>
    </row>
    <row r="27" spans="1:2">
      <c r="A27" s="4" t="s">
        <v>888</v>
      </c>
      <c r="B27" s="4" t="s">
        <v>938</v>
      </c>
    </row>
    <row r="28" spans="1:2">
      <c r="A28" s="4" t="s">
        <v>931</v>
      </c>
      <c r="B28" s="6" t="n">
        <v>0</v>
      </c>
    </row>
    <row r="29" spans="1:2">
      <c r="A29" s="4" t="s">
        <v>932</v>
      </c>
      <c r="B29" s="5" t="n">
        <v>8250000</v>
      </c>
    </row>
    <row r="30" spans="1:2">
      <c r="A30" s="4" t="s">
        <v>889</v>
      </c>
      <c r="B30" s="5" t="n">
        <v>8000000</v>
      </c>
    </row>
    <row r="31" spans="1:2">
      <c r="A31" s="4" t="s">
        <v>890</v>
      </c>
      <c r="B31" s="6" t="n">
        <v>0</v>
      </c>
    </row>
    <row r="32" spans="1:2">
      <c r="A32" s="4" t="s">
        <v>939</v>
      </c>
    </row>
    <row r="33" spans="1:2">
      <c r="A33" s="4" t="s">
        <v>888</v>
      </c>
      <c r="B33" s="4" t="s">
        <v>938</v>
      </c>
    </row>
    <row r="34" spans="1:2">
      <c r="A34" s="4" t="s">
        <v>931</v>
      </c>
      <c r="B34" s="6" t="n">
        <v>0</v>
      </c>
    </row>
    <row r="35" spans="1:2">
      <c r="A35" s="4" t="s">
        <v>932</v>
      </c>
      <c r="B35" s="5" t="n">
        <v>8250000</v>
      </c>
    </row>
    <row r="36" spans="1:2">
      <c r="A36" s="4" t="s">
        <v>889</v>
      </c>
      <c r="B36" s="5" t="n">
        <v>6757044</v>
      </c>
    </row>
    <row r="37" spans="1:2">
      <c r="A37" s="4" t="s">
        <v>890</v>
      </c>
      <c r="B37" s="6" t="n">
        <v>0</v>
      </c>
    </row>
    <row r="38" spans="1:2">
      <c r="A38" s="4" t="s">
        <v>940</v>
      </c>
    </row>
    <row r="39" spans="1:2">
      <c r="A39" s="4" t="s">
        <v>888</v>
      </c>
      <c r="B39" s="4" t="s">
        <v>911</v>
      </c>
    </row>
    <row r="40" spans="1:2">
      <c r="A40" s="4" t="s">
        <v>931</v>
      </c>
      <c r="B40" s="6" t="n">
        <v>0</v>
      </c>
    </row>
    <row r="41" spans="1:2">
      <c r="A41" s="4" t="s">
        <v>932</v>
      </c>
      <c r="B41" s="5" t="n">
        <v>7000000</v>
      </c>
    </row>
    <row r="42" spans="1:2">
      <c r="A42" s="4" t="s">
        <v>889</v>
      </c>
      <c r="B42" s="5" t="n">
        <v>6741605</v>
      </c>
    </row>
    <row r="43" spans="1:2">
      <c r="A43" s="4" t="s">
        <v>890</v>
      </c>
      <c r="B43" s="6" t="n">
        <v>0</v>
      </c>
    </row>
    <row r="44" spans="1:2">
      <c r="A44" s="4" t="s">
        <v>941</v>
      </c>
    </row>
    <row r="45" spans="1:2">
      <c r="A45" s="4" t="s">
        <v>888</v>
      </c>
      <c r="B45" s="4" t="s">
        <v>900</v>
      </c>
    </row>
    <row r="46" spans="1:2">
      <c r="A46" s="4" t="s">
        <v>931</v>
      </c>
      <c r="B46" s="6" t="n">
        <v>0</v>
      </c>
    </row>
    <row r="47" spans="1:2">
      <c r="A47" s="4" t="s">
        <v>932</v>
      </c>
      <c r="B47" s="5" t="n">
        <v>6625000</v>
      </c>
    </row>
    <row r="48" spans="1:2">
      <c r="A48" s="4" t="s">
        <v>889</v>
      </c>
      <c r="B48" s="5" t="n">
        <v>6625000</v>
      </c>
    </row>
    <row r="49" spans="1:2">
      <c r="A49" s="4" t="s">
        <v>890</v>
      </c>
      <c r="B49" s="6" t="n">
        <v>0</v>
      </c>
    </row>
    <row r="50" spans="1:2">
      <c r="A50" s="4" t="s">
        <v>942</v>
      </c>
    </row>
    <row r="51" spans="1:2">
      <c r="A51" s="4" t="s">
        <v>888</v>
      </c>
      <c r="B51" s="4" t="s">
        <v>900</v>
      </c>
    </row>
    <row r="52" spans="1:2">
      <c r="A52" s="4" t="s">
        <v>931</v>
      </c>
      <c r="B52" s="6" t="n">
        <v>0</v>
      </c>
    </row>
    <row r="53" spans="1:2">
      <c r="A53" s="4" t="s">
        <v>932</v>
      </c>
      <c r="B53" s="5" t="n">
        <v>8006000</v>
      </c>
    </row>
    <row r="54" spans="1:2">
      <c r="A54" s="4" t="s">
        <v>889</v>
      </c>
      <c r="B54" s="5" t="n">
        <v>5977480</v>
      </c>
    </row>
    <row r="55" spans="1:2">
      <c r="A55" s="4" t="s">
        <v>890</v>
      </c>
      <c r="B55" s="6" t="n">
        <v>0</v>
      </c>
    </row>
    <row r="56" spans="1:2">
      <c r="A56" s="4" t="s">
        <v>943</v>
      </c>
    </row>
    <row r="57" spans="1:2">
      <c r="A57" s="4" t="s">
        <v>888</v>
      </c>
      <c r="B57" s="4" t="s">
        <v>911</v>
      </c>
    </row>
    <row r="58" spans="1:2">
      <c r="A58" s="4" t="s">
        <v>931</v>
      </c>
      <c r="B58" s="6" t="n">
        <v>0</v>
      </c>
    </row>
    <row r="59" spans="1:2">
      <c r="A59" s="4" t="s">
        <v>932</v>
      </c>
      <c r="B59" s="5" t="n">
        <v>5600000</v>
      </c>
    </row>
    <row r="60" spans="1:2">
      <c r="A60" s="4" t="s">
        <v>889</v>
      </c>
      <c r="B60" s="5" t="n">
        <v>4760059</v>
      </c>
    </row>
    <row r="61" spans="1:2">
      <c r="A61" s="4" t="s">
        <v>890</v>
      </c>
      <c r="B61"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6:00Z</dcterms:created>
  <dcterms:modified xmlns:dcterms="http://purl.org/dc/terms/" xmlns:xsi="http://www.w3.org/2001/XMLSchema-instance" xsi:type="dcterms:W3CDTF">2018-03-13T16:06:00Z</dcterms:modified>
</cp:coreProperties>
</file>